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Accrued Liabilities" sheetId="15" state="visible" r:id="rId15"/>
    <sheet xmlns:r="http://schemas.openxmlformats.org/officeDocument/2006/relationships" name="Income Taxes" sheetId="16" state="visible" r:id="rId16"/>
    <sheet xmlns:r="http://schemas.openxmlformats.org/officeDocument/2006/relationships" name="Common Stock and Equity" sheetId="17" state="visible" r:id="rId17"/>
    <sheet xmlns:r="http://schemas.openxmlformats.org/officeDocument/2006/relationships" name="Stock Incentive Plan" sheetId="18" state="visible" r:id="rId18"/>
    <sheet xmlns:r="http://schemas.openxmlformats.org/officeDocument/2006/relationships" name="Commitments and Contingencies" sheetId="19" state="visible" r:id="rId19"/>
    <sheet xmlns:r="http://schemas.openxmlformats.org/officeDocument/2006/relationships" name="401(k) Plan" sheetId="20" state="visible" r:id="rId20"/>
    <sheet xmlns:r="http://schemas.openxmlformats.org/officeDocument/2006/relationships" name="Accumulated Other Comprehensive" sheetId="21" state="visible" r:id="rId21"/>
    <sheet xmlns:r="http://schemas.openxmlformats.org/officeDocument/2006/relationships" name="Credit Facility" sheetId="22" state="visible" r:id="rId22"/>
    <sheet xmlns:r="http://schemas.openxmlformats.org/officeDocument/2006/relationships" name="Subsequent Events" sheetId="23" state="visible" r:id="rId23"/>
    <sheet xmlns:r="http://schemas.openxmlformats.org/officeDocument/2006/relationships" name="Quarterly Information (Unaudite"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of Financial Instr27" sheetId="27" state="visible" r:id="rId27"/>
    <sheet xmlns:r="http://schemas.openxmlformats.org/officeDocument/2006/relationships" name="Acquisitions (Tables)" sheetId="28" state="visible" r:id="rId28"/>
    <sheet xmlns:r="http://schemas.openxmlformats.org/officeDocument/2006/relationships" name="Goodwill and Intangible Assets " sheetId="29" state="visible" r:id="rId29"/>
    <sheet xmlns:r="http://schemas.openxmlformats.org/officeDocument/2006/relationships" name="Property and Equipment (Tables)" sheetId="30" state="visible" r:id="rId30"/>
    <sheet xmlns:r="http://schemas.openxmlformats.org/officeDocument/2006/relationships" name="Accrued Liabilities (Tables)" sheetId="31" state="visible" r:id="rId31"/>
    <sheet xmlns:r="http://schemas.openxmlformats.org/officeDocument/2006/relationships" name="Income Taxes (Tables)" sheetId="32" state="visible" r:id="rId32"/>
    <sheet xmlns:r="http://schemas.openxmlformats.org/officeDocument/2006/relationships" name="Stock Incentive Plan (Tables)" sheetId="33" state="visible" r:id="rId33"/>
    <sheet xmlns:r="http://schemas.openxmlformats.org/officeDocument/2006/relationships" name="Commitments and Contingencies (" sheetId="34" state="visible" r:id="rId34"/>
    <sheet xmlns:r="http://schemas.openxmlformats.org/officeDocument/2006/relationships" name="Quarterly Information (Unaudi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Fair Value of Financial Instr44" sheetId="44" state="visible" r:id="rId44"/>
    <sheet xmlns:r="http://schemas.openxmlformats.org/officeDocument/2006/relationships" name="Acquisitions - Additional Infor" sheetId="45" state="visible" r:id="rId45"/>
    <sheet xmlns:r="http://schemas.openxmlformats.org/officeDocument/2006/relationships" name="Acquisitions - Purchase Price A" sheetId="46" state="visible" r:id="rId46"/>
    <sheet xmlns:r="http://schemas.openxmlformats.org/officeDocument/2006/relationships" name="Acquisitions - Purchase Price47" sheetId="47" state="visible" r:id="rId47"/>
    <sheet xmlns:r="http://schemas.openxmlformats.org/officeDocument/2006/relationships" name="Acquisitions - Summary of Unaud"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Property and Equipment - Schedu" sheetId="55" state="visible" r:id="rId55"/>
    <sheet xmlns:r="http://schemas.openxmlformats.org/officeDocument/2006/relationships" name="Property and Equipment - Additi" sheetId="56" state="visible" r:id="rId56"/>
    <sheet xmlns:r="http://schemas.openxmlformats.org/officeDocument/2006/relationships" name="Accrued Liabilities - Summary o" sheetId="57" state="visible" r:id="rId57"/>
    <sheet xmlns:r="http://schemas.openxmlformats.org/officeDocument/2006/relationships" name="Income Taxes - Components of In" sheetId="58" state="visible" r:id="rId58"/>
    <sheet xmlns:r="http://schemas.openxmlformats.org/officeDocument/2006/relationships" name="Income Taxes - Components of 59" sheetId="59" state="visible" r:id="rId59"/>
    <sheet xmlns:r="http://schemas.openxmlformats.org/officeDocument/2006/relationships" name="Income Taxes - Reconciliation o" sheetId="60" state="visible" r:id="rId60"/>
    <sheet xmlns:r="http://schemas.openxmlformats.org/officeDocument/2006/relationships" name="Income Taxes - Additional Infor" sheetId="61" state="visible" r:id="rId61"/>
    <sheet xmlns:r="http://schemas.openxmlformats.org/officeDocument/2006/relationships" name="Income Taxes - Components of De" sheetId="62" state="visible" r:id="rId62"/>
    <sheet xmlns:r="http://schemas.openxmlformats.org/officeDocument/2006/relationships" name="Income Taxes - Summary of Tax Y" sheetId="63" state="visible" r:id="rId63"/>
    <sheet xmlns:r="http://schemas.openxmlformats.org/officeDocument/2006/relationships" name="Income Taxes - Summary of Liabi" sheetId="64" state="visible" r:id="rId64"/>
    <sheet xmlns:r="http://schemas.openxmlformats.org/officeDocument/2006/relationships" name="Common Stock and Equity - Addit" sheetId="65" state="visible" r:id="rId65"/>
    <sheet xmlns:r="http://schemas.openxmlformats.org/officeDocument/2006/relationships" name="Stock Incentive Plan - Addition" sheetId="66" state="visible" r:id="rId66"/>
    <sheet xmlns:r="http://schemas.openxmlformats.org/officeDocument/2006/relationships" name="Stock Incentive Plan - Summary " sheetId="67" state="visible" r:id="rId67"/>
    <sheet xmlns:r="http://schemas.openxmlformats.org/officeDocument/2006/relationships" name="Stock Incentive Plan - Summar68" sheetId="68" state="visible" r:id="rId68"/>
    <sheet xmlns:r="http://schemas.openxmlformats.org/officeDocument/2006/relationships" name="Stock Incentive Plan - Summar69" sheetId="69" state="visible" r:id="rId69"/>
    <sheet xmlns:r="http://schemas.openxmlformats.org/officeDocument/2006/relationships" name="Stock Incentive Plan - Summar70" sheetId="70" state="visible" r:id="rId70"/>
    <sheet xmlns:r="http://schemas.openxmlformats.org/officeDocument/2006/relationships" name="Stock Incentive Plan - Schedule" sheetId="71" state="visible" r:id="rId71"/>
    <sheet xmlns:r="http://schemas.openxmlformats.org/officeDocument/2006/relationships" name="Stock Incentive Plan - Schedu72" sheetId="72" state="visible" r:id="rId72"/>
    <sheet xmlns:r="http://schemas.openxmlformats.org/officeDocument/2006/relationships" name="Stock Incentive Plan - Schedu73"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401(k) Plan - Additional Inform" sheetId="76" state="visible" r:id="rId76"/>
    <sheet xmlns:r="http://schemas.openxmlformats.org/officeDocument/2006/relationships" name="Accumulated Other Comprehensi77" sheetId="77" state="visible" r:id="rId77"/>
    <sheet xmlns:r="http://schemas.openxmlformats.org/officeDocument/2006/relationships" name="Credit Facility - Additional In" sheetId="78" state="visible" r:id="rId78"/>
    <sheet xmlns:r="http://schemas.openxmlformats.org/officeDocument/2006/relationships" name="Subsequent Events - Additional " sheetId="79" state="visible" r:id="rId79"/>
    <sheet xmlns:r="http://schemas.openxmlformats.org/officeDocument/2006/relationships" name="Quarterly Information (Unaudi80" sheetId="80" state="visible" r:id="rId80"/>
  </sheets>
  <definedNames/>
  <calcPr calcId="124519" fullCalcOnLoad="1"/>
</workbook>
</file>

<file path=xl/sharedStrings.xml><?xml version="1.0" encoding="utf-8"?>
<sst xmlns="http://schemas.openxmlformats.org/spreadsheetml/2006/main" uniqueCount="954">
  <si>
    <t>Document and Entity Information - USD ($)</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LOGM</t>
  </si>
  <si>
    <t>Entity Registrant Name</t>
  </si>
  <si>
    <t>LogMeIn,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Marketable securities</t>
  </si>
  <si>
    <t>Accounts receivable (net of allowance of $245 and $2,031 as of December 31, 2016 and 2017, respectively)</t>
  </si>
  <si>
    <t>Prepaid expenses and other current assets</t>
  </si>
  <si>
    <t>Total current assets</t>
  </si>
  <si>
    <t>Property and equipment, net</t>
  </si>
  <si>
    <t>Restricted cash</t>
  </si>
  <si>
    <t>Intangibles, net</t>
  </si>
  <si>
    <t>Goodwill</t>
  </si>
  <si>
    <t>Other assets</t>
  </si>
  <si>
    <t>Deferred tax assets</t>
  </si>
  <si>
    <t>Total assets</t>
  </si>
  <si>
    <t>Current liabilities:</t>
  </si>
  <si>
    <t>Accounts payable</t>
  </si>
  <si>
    <t>Accrued liabilities</t>
  </si>
  <si>
    <t>Deferred revenue, current portion</t>
  </si>
  <si>
    <t>Total current liabilities</t>
  </si>
  <si>
    <t>Long-term debt</t>
  </si>
  <si>
    <t>Deferred revenue, net of current portion</t>
  </si>
  <si>
    <t>Deferred tax liabilities</t>
  </si>
  <si>
    <t>Other long-term liabilities</t>
  </si>
  <si>
    <t>Total liabilities</t>
  </si>
  <si>
    <t>Commitments and contingencies (Note 11)</t>
  </si>
  <si>
    <t xml:space="preserve"> </t>
  </si>
  <si>
    <t>Preferred stock, $0.01 par value - 5,000 shares authorized, 0 shares outstanding as of December 31, 2016 and December 31, 2017</t>
  </si>
  <si>
    <t>Equity:</t>
  </si>
  <si>
    <t>Common stock, $0.01 par value-75,000 and 150,000 shares authorized as of December 31, 2016 and December 31, 2017 respectively; 28,405 and 56,043 shares issued as of December 31, 2016 and December 31, 2017, respectively; 25,552 and 52,564 outstanding as of December 31, 2016 and December 31, 2017, respectively</t>
  </si>
  <si>
    <t>Additional paid-in capital</t>
  </si>
  <si>
    <t>Retained earnings (accumulated deficit)</t>
  </si>
  <si>
    <t>Accumulated other comprehensive income (loss)</t>
  </si>
  <si>
    <t>Treasury stock, at cost - 2,853 and 3,479 shares as of December 31, 2016 and December 31, 2017, respectively</t>
  </si>
  <si>
    <t>Total equity</t>
  </si>
  <si>
    <t>Total liabilities and equity</t>
  </si>
  <si>
    <t>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5</t>
  </si>
  <si>
    <t>Income Statement [Abstract]</t>
  </si>
  <si>
    <t>Revenue</t>
  </si>
  <si>
    <t>Cost of revenue</t>
  </si>
  <si>
    <t>Gross profit</t>
  </si>
  <si>
    <t>Operating expenses</t>
  </si>
  <si>
    <t>Research and development</t>
  </si>
  <si>
    <t>Sales and marketing</t>
  </si>
  <si>
    <t>General and administrative</t>
  </si>
  <si>
    <t>Legal settlements</t>
  </si>
  <si>
    <t>Amortization of acquired intangibles</t>
  </si>
  <si>
    <t>Total operating expenses</t>
  </si>
  <si>
    <t>Income (loss) from operations</t>
  </si>
  <si>
    <t>Interest income</t>
  </si>
  <si>
    <t>Interest expense</t>
  </si>
  <si>
    <t>Other income (expense), net</t>
  </si>
  <si>
    <t>Income (loss) before income taxes</t>
  </si>
  <si>
    <t>(Provision for) benefit from income taxes</t>
  </si>
  <si>
    <t>Net income</t>
  </si>
  <si>
    <t>Net income per share:</t>
  </si>
  <si>
    <t>Basic</t>
  </si>
  <si>
    <t>Diluted</t>
  </si>
  <si>
    <t>Weighted average shares outstanding:</t>
  </si>
  <si>
    <t>Cash dividends declared and paid per share</t>
  </si>
  <si>
    <t>Consolidated Statements of Comprehensive Income - USD ($) $ in Thousands</t>
  </si>
  <si>
    <t>Statement of Comprehensive Income [Abstract]</t>
  </si>
  <si>
    <t>Other comprehensive gain (loss):</t>
  </si>
  <si>
    <t>Net unrealized gains on marketable securities, (net of tax provision of $31, $6 and $9 for the years ended December 31, 2015, 2016 and 2017, respectively)</t>
  </si>
  <si>
    <t>Net translation gains (losses)</t>
  </si>
  <si>
    <t>Total other comprehensive gain (loss)</t>
  </si>
  <si>
    <t>Comprehensive income</t>
  </si>
  <si>
    <t>Consolidated Statements of Comprehensive Income (Parenthetical) - USD ($) $ in Thousands</t>
  </si>
  <si>
    <t>Net unrealized gains on marketable securities, tax provision</t>
  </si>
  <si>
    <t>Consolidated Statements of Equity - USD ($) $ in Thousands</t>
  </si>
  <si>
    <t>Total</t>
  </si>
  <si>
    <t>Common Stock [Member]</t>
  </si>
  <si>
    <t>Additional Paid-In Capital [Member]</t>
  </si>
  <si>
    <t>Retained Earnings (Accumulated Deficit) [Member]</t>
  </si>
  <si>
    <t>Accumulated Other Comprehensive Income Loss [Member]</t>
  </si>
  <si>
    <t>Treasury Stock [Member]</t>
  </si>
  <si>
    <t>Balance at Dec. 31, 2014</t>
  </si>
  <si>
    <t>Balance, shares at Dec. 31, 2014</t>
  </si>
  <si>
    <t>Issuance of common stock upon exercise of stock options</t>
  </si>
  <si>
    <t>Issuance of common stock upon exercise of stock options, shares</t>
  </si>
  <si>
    <t>Issuance of common stock upon vesting of restricted stock units</t>
  </si>
  <si>
    <t>Issuance of common stock upon vesting of restricted stock units, shares</t>
  </si>
  <si>
    <t>Excess tax benefits realized from stock-based awards</t>
  </si>
  <si>
    <t>Stock-based compensation</t>
  </si>
  <si>
    <t>Treasury stock</t>
  </si>
  <si>
    <t>Unrealized gain (loss) on available-for-sale securities</t>
  </si>
  <si>
    <t>Cumulative translation adjustments</t>
  </si>
  <si>
    <t>Balance at Dec. 31, 2015</t>
  </si>
  <si>
    <t>Balance, shares at Dec. 31, 2015</t>
  </si>
  <si>
    <t>Dividends on common stock</t>
  </si>
  <si>
    <t>Balance at Dec. 31, 2016</t>
  </si>
  <si>
    <t>Balance, shares at Dec. 31, 2016</t>
  </si>
  <si>
    <t>Shares issued as Merger purchase consideration</t>
  </si>
  <si>
    <t>Shares issued as Merger purchase consideration, shares</t>
  </si>
  <si>
    <t>Restricted stock units issued as Merger purchase consideration</t>
  </si>
  <si>
    <t>Balance at Dec. 31, 2017</t>
  </si>
  <si>
    <t>Balance, shares at Dec. 31, 2017</t>
  </si>
  <si>
    <t>Adoption of ASU | Adoption of ASU 2016-16 [Member]</t>
  </si>
  <si>
    <t>Adoption of ASU | Adoption of ASU 2016-09 [Member]</t>
  </si>
  <si>
    <t>Consolidated Statements of Cash Flows - USD ($) $ in Thousands</t>
  </si>
  <si>
    <t>Cash flows from operating activities</t>
  </si>
  <si>
    <t>Adjustments to reconcile net income to net cash provided by operating activities:</t>
  </si>
  <si>
    <t>Depreciation and amortization</t>
  </si>
  <si>
    <t>Amortization of premium on investments</t>
  </si>
  <si>
    <t>Change in fair value of contingent consideration liability</t>
  </si>
  <si>
    <t>Amortization of debt issuance costs</t>
  </si>
  <si>
    <t>Provision for bad debts</t>
  </si>
  <si>
    <t>Benefit from deferred income taxes</t>
  </si>
  <si>
    <t>Other, net</t>
  </si>
  <si>
    <t>Changes in assets and liabilities, excluding effect of acquisitions:</t>
  </si>
  <si>
    <t>Accounts receivable</t>
  </si>
  <si>
    <t>Deferred revenue</t>
  </si>
  <si>
    <t>Net cash provided by operating activities</t>
  </si>
  <si>
    <t>Cash flows from investing activities</t>
  </si>
  <si>
    <t>Purchases of marketable securities</t>
  </si>
  <si>
    <t>Proceeds from sale or disposal or maturity of marketable securities</t>
  </si>
  <si>
    <t>Purchases of property and equipment</t>
  </si>
  <si>
    <t>Intangible asset additions</t>
  </si>
  <si>
    <t>Cash paid for acquisition, net of cash acquired</t>
  </si>
  <si>
    <t>Decrease (increase) in restricted cash</t>
  </si>
  <si>
    <t>Net cash provided by (used in) investing activities</t>
  </si>
  <si>
    <t>Cash flows from financing activities</t>
  </si>
  <si>
    <t>Borrowings under credit facility</t>
  </si>
  <si>
    <t>Repayments under credit facility</t>
  </si>
  <si>
    <t>Proceeds from issuance of common stock upon option exercises</t>
  </si>
  <si>
    <t>Payments of withholding taxes in connection with restricted stock unit vesting</t>
  </si>
  <si>
    <t>Payment of debt issuance costs</t>
  </si>
  <si>
    <t>Payment of contingent consideration</t>
  </si>
  <si>
    <t>Dividends paid on common stock</t>
  </si>
  <si>
    <t>Purchase of treasury stock</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Cash paid for interest</t>
  </si>
  <si>
    <t>Cash paid (refunds received) for income taxes</t>
  </si>
  <si>
    <t>Noncash investing and financing activities</t>
  </si>
  <si>
    <t>Purchase consideration of the GoTo Business paid in equity</t>
  </si>
  <si>
    <t>Purchases of property and equipment included in accounts payable and accrued liabilities</t>
  </si>
  <si>
    <t>Fair value of contingent consideration in connection with acquisition, included in accrued liabilities</t>
  </si>
  <si>
    <t>Withholding taxes in connection with restricted stock unit vesting in accrued liabilities</t>
  </si>
  <si>
    <t>Nature of the Business</t>
  </si>
  <si>
    <t>Organization, Consolidation and Presentation of Financial Statements [Abstract]</t>
  </si>
  <si>
    <t>1. Nature of the
Business
LogMeIn,
Inc., which we refer to herein as LogMeIn or the Company, provides
a portfolio of cloud-based communication and collaboration,
identity and access, and customer engagement and support solutions
designed to simplify how people connect with each other and the
world around them to drive meaningful interactions, deepen
relationships, and create better outcomes for individuals and
businesses. The Company is headquartered in Boston, Massachusetts
with wholly-owned subsidiaries in North America, South America,
Europe, Asia and Australia.
On
January 31, 2017, the Company completed a merger with a
wholly-owned subsidiary of Citrix Systems, Inc., or Citrix,
pursuant to which the Company combined with Citrix’s GoTo
family of service offerings known as the “GoTo
Business” in a Reverse Morris Trust transaction which we
refer to herein as the “Merger.” For additional
information regarding the Merger, see Note 4 below.</t>
  </si>
  <si>
    <t>Summary of Significant Accounting Policies</t>
  </si>
  <si>
    <t>Accounting Policies [Abstract]</t>
  </si>
  <si>
    <t>2. Summary of Significant
Accounting Policies Principles of
Consolidation Use of Estimates Cash Equivalents Marketable
Securities available-for-sale Restricted Cash
— Accounts Receivable
— Activity in the provision
for bad debt accounts was as follows for the years ended December
31, 2015, 2016 and 2017, respectively (in thousands):
December 31,
2015 2016 2017
Balance beginning of
period $ 301 $ 274 $ 245
Provision for bad
debt 61 37 614
Uncollectible accounts
written off (88 ) (66 ) (228 )
Balance end of
period $ 274 $ 245 $ 631
As of December 31, 2017,
the Company also had a $1.4 million sales returns allowance.
Additions to the provision for sales returns are charged against
revenues. For the year ended December 31, 2017, the provision
for sales returns was $4.1 million and write-offs were $2.7
million. Property and
Equipment Estimated useful lives of
assets are as follows:
Buildings 30 years
Site and building
improvements 5 — 10
years
Computer
equipment 2 years
Software 2 — 5
years
Office equipment 3 years
Furniture and
fixtures 5 years
Leasehold
improvements Shorter of lease term Goodwill Long-Lived Assets and
Intangible Asset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December 31, 2017, the Company
recorded no material impairments. Revenue Recognition Revenue
from Contracts with Customers Recently Issued
Accounting Pronouncements The Company derives revenue
primarily from subscription fees related to its premium
subscription software services, usage fees from its audio services
and to a lesser extent, the delivery of professional services,
primarily related to its customer engagement and support business.
Revenues are reported net of applicable sales and use tax,
value-added tax and other transaction taxes imposed on the related
transaction. Revenue from the
Company’s premium services is recognized on a daily basis
over the subscription term as the services are delivered, provided
that there is persuasive evidence of an arrangement, the fee is
fixed or determinable and collectability is deemed reasonably
assured. Subscription periods range from monthly to ten years. The
Company’s software cannot be run on another entity’s
hardware and customers do not have the right to take possession of
the software and use it on their own or another entity’s
hardware. Revenue from the Company’s audio services is
recognized upon actual usage of audio minutes or the expiration of
audio minutes purchased in prepaid plans. Any unbilled audio
revenue is accrued for in the period the usage occurs. The Company’s
multi-element arrangements typically include subscription and
professional services, which may include development services. The
Company evaluates each element within the arrangement to determine
if they can be accounted for as separate units of accounting. If
the delivered item or items have value to the customer on a
standalone basis, either because they are sold separately by any
vendor or the customer could resell the delivered item or items on
a standalone basis, the Company has determined that the
deliverables within these arrangements qualify for treatment as
separate units of accounting. Accordingly, the Company recognizes
revenue for each delivered item or items as a separate earnings
process commencing when all of the significant performance
obligations have been performed and when all of the revenue
recognition criteria have been met. Professional services revenue
recognized as a separate earnings process under multi-element
arrangements has been immaterial to date. Deferred Revenue
— Concentrations of Credit
Risk and Significant Customers As of December 31,
2016 and 2017, no customers accounted for more than 10% of accounts
receivable and there were no customers that represented 10% or more
of revenue for the years ended December 31, 2015, 2016 or
2017. Legal Costs Research and
Development
Software Development
Costs on-demand Foreign Currency
Translation period-end Derivative Financial
Instruments — As of December 31,
2017, the Company had outstanding forward contracts with notional
amounts equivalent to the following (in thousands):
Currency
Hedged December 31,
Euro / Canadian
Dollar $ 556
Euro /
U.S. Dollar 4,208
Euro / British
Pound 5,926
Israeli Shekel / Hungarian
Forint 8,008
Total $ 18,698
The Company had a net
foreign currency gain of $1.4 million for the year ended December
31, 2015 and net foreign currency losses of $0.5 million and
$0.1 million for the years ended December 31, 2016 and
2017, respectively, included in other expense in the consolidated
statements of operations. Stock-Based
Compensation Income Taxes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 Advertising Costs Segment Data The Company’s revenue
by geography (based on customer address) is as follows (in
thousands):
Years Ended
December 31,
2015 2016 2017
Revenues:
United States $ 191,300 $ 240,469 $ 755,220
United Kingdom 21,662 25,738 51,328
International — all
other 58,638 69,861 183,238
Total revenue $ 271,600 $ 336,068 $ 989,786
Amounts for the years ended
December 31, 2015 and 2016 presented in the Company’s
revenue by product grouping table below include reclassifications
between product groups to conform to the current year
classification of the Company’s products (in
thousands):
Years Ended
December 31,
2015 2016 2017
Revenues:
Communications and
C $ 28,751 $ 40,616 $ 527,412
Identity and
access 152,194 196,952 289,181
Customer engagement and
support 90,655 98,500 173,193
Total revenue $ 271,600 $ 336,068 $ 989,786
The Company’s
long-lived assets by geography are as follows (in
thousands):
Years Ended December 31,
2016 2017
Long-lived
assets:
United States $ 16,872 $ 78,342
Hungary 3,015 3,484
International — all
other 3,980 10,328
Total long-lived
assets $ 23,867 $ 92,154
Net Income Per Share The Company excluded the
following options to purchase common shares and restricted stock
units from the computation of diluted net income per share because
they had an anti-dilutive impact (in thousands):
Years Ended December 31,
2015 2016 2017
Options to purchase common
shares — — —
Restricted stock
units 204 114 65
Total options and
restricted stock units 204 114 65
Basic and diluted net
income per share was calculated as follows (in thousands, except
per share data):
Years Ended
December 31,
2015 2016 2017
Basic:
Net income $ 14,558 $ 2,638 $ 99,523
Weighted average common
shares outstanding, basic 24,826 25,305 50,433
Net income per share,
basic $ 0.59 $ 0.10 $ 1.97
Diluted:
Net income $ 14,558 $ 2,638 $ 99,523
Weighted average common
shares outstanding 24,826 25,305 50,433
Add: Common stock
equivalents 954 859 1,030
Weighted average common
shares outstanding, diluted 25,780 26,164 51,463
Net income per share,
diluted $ 0.56 $ 0.10 $ 1.93
Guarantees and
Indemnification Obligations by-laws.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from the services provided by the Company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December 31, 2017, the Company has not
experienced any losses related to these indemnification
obligations Recently Issued
Accounting Pronouncements In May 2014, the Financial
Accounting Standards Board (“FASB”) issued ASU 2014-09,
Revenue from Contracts with Customers The Company will adopt ASC
606 using the modified retrospective transition method which will
result in an adjustment to retained earnings for the cumulative
effect of applying the standard to all contracts not completed as
of the adoption date. As this adoption method does not result in a
recast of the prior year financial statements, ASC 606 requires the
Company to provide additional disclosures during the year of
adoption of the amount by which each financial statement line item
is affected by adoption of the new standard and explanation of the
reasons for significant changes. The Company is currently
evaluating the impact of the adoption of ASC 606 to its
consolidated financial statements, accounting policies, IT systems
and processes. The Company has allocated internal and external
resources to assist in its implementation and evaluation of the
impact of ASC 606 and has made enhancements to its financial
information systems to assist in financial reporting under ASC 606.
The Company expects the revenue recognition of its primary revenue
streams to remain substantially unchanged and therefore, does not
expect a material impact on its revenues upon adoption of ASC 606.
The adoption of ASC 606 will have an impact on the Company’s
consolidated financial statements with respect to its accounting
for sales commissions related to customer arrangements. In making
this determination the Company has also considered the impact of
the guidance in ASC 340-40, Other Assets and Deferred Costs;
Contracts with Customers On February 25, 2016, the
FASB issued ASU 2016-02, Leases On January 26, 2017, the
FASB issued ASU 2017-04, Intangibles—Goodwill and Other
(Topic 350): Simplifying the Test for Goodwill Impairment On November 17, 2016, the
FASB issued ASU No. 2016-18, Statement of Cash Flows (Topic
230): Restricted Cash (a consensus of the FASB’s EITF)</t>
  </si>
  <si>
    <t>Fair Value of Financial Instruments</t>
  </si>
  <si>
    <t>Fair Value Disclosures [Abstract]</t>
  </si>
  <si>
    <t>3. Fair Value of Financial
Instruments The carrying value of the
Company’s financial instruments, including cash equivalents,
restricted cash, accounts receivable and accounts payable,
approximate their fair values due to their short maturities. The
Company’s financial assets and liabilities are measured using
inputs from the three levels of the fair value hierarchy. A
financial asset or liability’s classification within the
hierarchy is determined based on the lowest level input that is
significant to the fair value measurement. The three levels are as
follows:
•
Level 1: Unadjusted quoted prices for identical assets or
liabilities in active markets accessible by the Company at the
measurement date.
•
Level 2: Inputs include quoted prices for similar assets
and liabilities in active markets, quoted prices for identical or
similar assets and liabilities in markets that are not active,
inputs other than quoted prices that are observable for the asset
or liability and inputs that are derived principally from or
corroborated by observable market data by correlation or other
means.
•
Level 3: Unobservable inputs that are supported by little
or no market activity and that are significant to the fair value of
the assets or liabilities. The following table
summarizes the basis used to measure certain of the Company’s
financial assets and liabilities that are carried at fair value (in
thousands):
Fair Value Measurements at December 31, 2016
Level 1 Level 2 Level 3 Total
Cash equivalents —
money market funds $ 11,599 $ — $ — $ 11,599
Short-term marketable
securities:
U.S. government agency
securities 34,961 8,001 — 42,962
Corporate bond
securities — 12,748 — 12,748
Fair Value Measurements at
December 31, 2017
Level 1 Level 2 Level 3 Total
Cash equivalents —
money market funds $ 148,120 $ 10,000 $ — $ 158,120
Forward
contracts — 18,669 — 18,669 Bank deposits, corporate
bonds, certain U.S. government agency securities and forward
contracts are classified within the second level of the fair value
hierarchy as the fair value of those assets are determined based
upon quoted prices for similar assets.</t>
  </si>
  <si>
    <t>Acquisitions</t>
  </si>
  <si>
    <t>Business Combinations [Abstract]</t>
  </si>
  <si>
    <t>4. Acquisitions In 2017, the Company
completed its Merger with Citrix Systems, Inc.’s wholly-owned
subsidiary on January 31, 2017 and the acquisition of Nanorep
Technologies Ltd, or Nanorep, on July 31, 2017; in 2016, the
Company completed the acquisition of AuthAir, Inc., or AuthAir, on
October 31, 2016; and in 2015, the Company completed the
acquisition of Marvasol, Inc., d/b/a “LastPass,” or
LastPass, on October 15, 2015. The results of operations of
these acquired businesses have been included in the Company’s
consolidated financial statements beginning on their respective
acquisition dates. These acquisitions have
been accounted for as business combinations. Assets acquired and
liabilities assumed have been recorded at their estimated fair
values as of the respective acquisition date. The fair values of
intangible assets were based on valuations using an income
approach, with estimates and assumptions provided by management of
the acquired companies and the Company. The excess of the purchase
price over the tangible assets, identifiable intangible assets and
assumed liabilities was recorded as goodwill. In the years ended
December 31, 2015, 2016 and 2017, acquisition-related costs
were $6.4 million, $25.1 million and $59.8 million,
respectively, including $5.6 million, $8.2 million and
$16.6 million, respectively, of contingent retention-based
bonus expense related to the Company’s acquisitions, which
are typically earned over the first two years following the
acquisition. Included in the years ended December 31, 2016 and
2017 is $16.2 million and $46.0 million, respectively, of
acquisition-related costs associated with the Merger. 2017
Acquisitions Nanorep Technologies
Ltd. On July 31, 2017, the
Company, through its wholly-owned Hungarian subsidiary, acquired
all of the outstanding equity interests in Nanorep, an Israeli
provider of artificial intelligence, chatbot and virtual assistant
services, for $43.2 million, net of cash acquired.
Additionally, the Company expects to pay up to $5 million in
cash in the future to certain employees of Nanorep contingent upon
their continued service over the two-year The acquisition is being
accounted for under the acquisition method of accounting. The
acquisition method of accounting requires, among other things, that
assets acquired and liabilities assumed be recognized at their fair
values as of the acquisition date. The determination of the fair
value of assets acquired and liabilities assumed has been
recognized based on management’s estimates and assumptions
using the information about facts and circumstances that existed at
the acquisition date. The Company finalized the allocation of
purchase price in the fourth quarter of 2017 and recorded a $0.1
million purchase price adjustment received in the fourth quarter of
2017 for the final agreed net working capital
adjustment.
The following table
summarizes the Company’s purchase price allocation (in
thousands):
Cash $ 923
Accounts
receivable 1,108
Property and
equipment 78
Restricted cash 129
Prepaid expenses and other
current assets 334
Intangible
assets:
Completed
technology 9,200
Customer
relationships 10,500
Trade name 500
Deferred revenue (854 )
Accounts payable and
accrued liabilities (2,704 )
Deferred tax liabilities,
net (1,977 )
Goodwill 26,933
Total purchase
consideration 44,170
Less: cash
acquired 923
Total purchase
consideration, net of cash acquired $ 43,247
The useful lives of the
identifiable intangible assets acquired range from 8 to 10 years
with a weighted average useful life of 9.1 years. The goodwill
recorded in connection with this transaction is primarily related
to the expected synergies to be achieved as a result of the
Company’s ability to leverage its customer base, sales force
and business plan with Nanorep’s product, technical expertise
and customer base. All goodwill and intangible assets acquired are
not deductible for income tax purposes. The Company recorded a
long-term deferred tax asset of $2.9 million primarily related
to net operating losses that were acquired as a part of the
acquisition and a long-term deferred tax liability of
$4.8 million primarily related to the amortization of
intangible assets which cannot be deducted for tax purposes,
resulting in a net long-term deferred tax liability of
$2.0 million. GoTo
Business On January 31, 2017,
the Company completed its Merger with a wholly-owned subsidiary of
Citrix, pursuant to which the Company acquired Citrix’s GoTo
Business. In connection with the Merger, the Company issued
26.9 million shares of its common stock to Citrix stockholders
and an additional 0.4 million of the Company’s
restricted stock units in substitution for certain outstanding
Citrix restricted stock units held by the GoTo Business employees.
Based on the Company’s closing stock price of $108.10 on
January 31, 2017 as reported by the NASDAQ Global Select
Market, the total value of the shares of LogMeIn common stock
issued to Citrix stockholders in connection with the Merger was
$2.9 billion. In October 2017, pursuant to the terms of the
merger agreement, the Company paid $3.3 million of additional
purchase price for final adjustments related to defined targets for
cash and cash equivalents and non-cash The Merger is being
accounted for under the acquisition method of accounting with the
operations of the GoTo Business included in the Company’s
operating results since the date of acquisition. During the year
ended December 31, 2017, the Company recorded revenue of
$617.3 million, amortization of acquired intangibles of
$172.6 million and acquisition-related transaction, transition
and integration costs of $46.0 million directly attributable
to the Merger within its consolidated financial statements. Since
the Merger, the operating costs of the GoTo Business have been
integrated with the operating costs of the Company and therefore,
the Company has not provided operating income for the GoTo
Business.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As a
result, during the measurement period, which may be up to one year
from the acquisition date, the Company recorded adjustments to the
assets acquired and liabilities assumed with a corresponding offset
to goodwill to reflect additional information received about facts
and circumstances that existed at the date of acquisition. The
Company recorded these adjustments to the assets acquired and
liabilities assumed subsequent to the purchase price allocation
period in the Company’s operating results in the period in
which the adjustments were determined. The size and breadth of the
Merger, as well as the fact that the GoTo Business represented a
carve out from Citrix into primarily newly formed legal entities in
2016, necessitated the use of this measurement period to adequately
analyze and assess a number of the factors used in establishing the
fair value of certain tangible and intangible assets acquired and
liabilities assumed as of the acquisition date and the related tax
impacts of any changes made. The purchase accounting assessment,
which was finalized in the fourth quarter of 2017, resulted in a
change in the valuation of assets acquired and liabilities assumed
and a corresponding decrease in goodwill of $43.2 million (2%
of total goodwill initially recorded). In the fourth quarter of
2017, the 2016 tax return filings for the GoTo Business were
finalized by Citrix and the Company obtained access to the tax
returns and supporting documentation. These tax returns and the
supporting documentation allowed the Company to review tax
elections made and to identify acquisition-date deferred income tax
attributes. In most instances, these were the first tax returns
prepared and filed for the respective GoTo Business entities. As a
result, the Company decreased deferred tax liabilities, net, by
$46.2 million due primarily to the GoTo Business’
pre-Merger The following table
summarizes the fair value (in thousands) of the assets acquired and
liabilities assumed at the date of acquisition:
Purchase
consideration:
Company common shares
issued $ 2,904,487 (1)
Restricted stock units
issued 16,692 (2)
Cash consideration
paid 3,317 (3)
Total purchase
consideration $ 2,924,496
Estimated fair value of
assets acquired and liabilities assumed:
Cash 24,215
Accounts
receivable 48,957 (4)
Property and
equipment 59,715
Prepaid expense and other
current assets 21,824 (4)
Other assets 4,448
Intangible assets (weighted
average useful life): (5)
Completed technology (9
years) 385,600 (4)
Customer relationships (8
years) 756,700 (4)
Tradenames and trademark (9
years) 65,100
Accounts payable (11,030 )
Accrued
liabilities (26,886 )
Deferred revenue, current
and noncurrent (82,643 )
Other long-term
liabilities (996 )
Deferred tax liability,
net (379,871 )
Goodwill $ 2,059,363
(1)
Represents the fair value of the 26.9 million new shares
of the Company’s common stock (plus cash in lieu of
fractional shares) issued to Citrix stockholders, based on the fair
value per share of the Company’s common stock of $108.10 per
share, which was the closing price of the Company’s common
stock on the NASDAQ Global Select Market on January 31,
2017.
(2) Represents the fair value
of the 0.4 million restricted stock units issued by the
Company in substitution for certain outstanding Citrix restricted
stock units held by the GoTo Business employees, pursuant to the
terms of the Merger. These Company restricted stock units were
issued on the same terms and conditions as were applicable to the
outstanding Citrix restricted stock units held by the GoTo Business
employees immediately prior to the Merger date (including the same
vesting and forfeiture provisions). The aggregate fair value of
those awards ($48.2 million) is based on the fair value per share
of the Company’s common stock of $108.10 per share, which was
the closing price of the Company’s common stock on the NASDAQ
Global Select Market on January 31, 2017. Of that amount,
$18.0 million was related to pre-combination
(3) Represents
$3.3 million of additional purchase price paid by the Company
to Citrix, pursuant to the terms of the merger agreement, for final
adjustments related to defined targets for cash and cash
equivalents and non-cash
(4) During the year ended
December 31, 2017, the Company identified measurement period
adjustments that impacted the estimated fair value of the assets
and liabilities assumed as of the date of the acquisition. The
table above, which summarizes the allocation of the purchase price
for the entities acquired, has been updated to reflect these
measurement period adjustments. The total measurement period
adjustments resulted in a decrease in accounts receivable of
$1.1 million, an increase in prepaid expense and other current
assets of $0.1 million, an increase in intangible assets of
$1.3 million, a decrease in deferred tax liabilities of
$46.2 million and a decrease in goodwill of
$43.2 million.
(5) The weighted average useful
life of identifiable intangible assets acquired in the Merger is
8.4 years. The completion of the
Merger and the acquisition of the GoTo Business has resulted in a
combined company with the scale, employees, products and customer
base needed to lead large markets, support a more global customer
base and compete against a variety of different solution providers
of all sizes. Goodwill of $2.1 billion was recognized for the
excess purchase consideration over the estimated fair value of the
assets acquired. Goodwill and intangible assets recorded as part of
the acquisition are not deductible for tax purposes. The Company recorded a
deferred tax liability, net of deferred tax assets, of
$379.9 million, which was primarily related to the
amortization of intangible assets which cannot be deducted for tax
purposes and which was partially offset by deferred tax assets
primarily related to the pre-combination The Company and Citrix
entered into a transition services agreement, pursuant to which
each party will provide to the other party certain services on a
transitional basis following the completion of the Merger to
facilitate the transition of the GoTo Business to the Company.
Among other services, the transition services generally relate to
information technology and security operations, facilities, human
resources support and accounting and finance support. As of
December 31, 2017, the Company has incurred $5.2 million
of costs related to the transition services agreement and the
transition services are substantially complete. The unaudited financial
information in the table below summarizes the combined results of
operations for the Company and the GoTo Business, on a pro forma
basis, as though the Merger had been consummated as of the
beginning of 2016, including amortization charges from acquired
intangible assets, the effect of acquisition accounting on the fair
value of acquired deferred revenue, the inclusion of expense
related to retention-based bonuses assuming full achievement of the
retention requirements, the reclassification of all
acquisition-related costs incurred by the Company and the GoTo
Business as of the beginning of 2016 through the first quarter of
2017 (the quarter the Merger was completed), and the related tax
effects. The second, third and fourth quarters of 2017 reported
results of the Company have not been adjusted. The pro forma
financial information is presented for comparative purposes only
and is not necessarily indicative of the results of operations that
would have been achieved if the acquisition had taken place at the
beginning of 2016.
Unaudited Pro Forma
Financial Information
Years Ended
(In millions, except per share data) 2016 2017
Pro forma
revenue $ 983.6 $ 1,060.7
Pro forma net income
(loss) $ (95.4 ) $ 129.3
Pro forma income (loss) per
share:
Basic $ (1.83 ) $ 2.46
Diluted $ (1.83 ) $ 2.41
Pro forma weighted average
shares outstanding
Basic 52.2 52.7
Diluted 52.2 53.7 2016
Acquisition AuthAir,
Inc. On October 31, 2016,
the Company acquired all of the outstanding equity interests in
AuthAir, a Woodbridge, Connecticut-based provider of
proximity-based security and wireless authentication solutions, for
$6.0 million plus contingent retention-based bonuses totaling
up to $0.5 million to be paid to former AuthAir employees over
a two-year 2015
Acquisition Marvasol, Inc., d/b/a
“LastPass” On October 15, 2015,
the Company acquired all of the outstanding equity interests in
LastPass, a Fairfax, Virginia-based provider of an identity and
password management service, for $107.6 million, net of cash
acquired, plus contingent payments totaling $15.0 million
which were paid over a two-year non-retention</t>
  </si>
  <si>
    <t>Goodwill and Intangible Assets</t>
  </si>
  <si>
    <t>Goodwill and Intangible Assets Disclosure [Abstract]</t>
  </si>
  <si>
    <t>5. Goodwill and Intangible
Assets The changes in the carrying
amounts of goodwill for the years ended December 31, 2016 and
2017 are due to the addition of goodwill resulting from the
acquisition of AuthAir in 2016 and the Merger with the GoTo
Business and the acquisition of Nanorep in 2017 (See Note 4 to the
Consolidated Financial Statements). Changes in goodwill for the
years ended December 31, 2016 and 2017 are as follows (in
thousands):
Balance, January 1,
2016 $ 117,545
Goodwill related to the
acquisition of AuthAir 4,215
Balance, December 31,
2016 121,760
Goodwill related to the
Merger 2,059,363
Goodwill related to the
acquisition of Nanorep 26,933
Foreign currency
translation adjustments 669
Balance, December 31,
2017 $ 2,208,725
Intangible assets consist
of the following (in thousands):
December 31,
2016 December 31,
2017
Gross Accumulated Net Gross Accumulated Net Weighted
Identifiable intangible
assets:
Trade names and
trademarks $ 3,806 $ 955 $ 2,851 $ 70,630 $ 10,073 $ 60,557 8.1
Customer
relationships 29,249 9,315 19,934 810,779 135,715 675,064 7.1
Domain names 913 796 117 918 894 24 1.0
Technology 51,179 14,942 36,237 453,372 64,021 389,351 7.9
Other 442 359 83 442 429 13 0.3
Internally developed
software 8,313 5,025 3,288 38,153 13,565 24,588 1.6
$ 93,902 $ 31,392 $ 62,510 $ 1,374,294 $ 224,697 $ 1,149,597
On January 31, 2017,
the Company capitalized $65.1 million for trade names and
trademarks, $756.7 million for customer relationships and
$385.6 million for technology as intangible assets in
connection with the Merger. On July 31, 2017, the Company
capitalized $0.5 million for a trade name, $10.5 million
for customer relationships, and $9.2 million for technology as
intangible assets in connection with the acquisition of Nanorep.
The carrying amount of intangible assets also changed due to
foreign currency translation adjustments, as applicable. The
Company also capitalized $1.6 million and $29.8 million
during the years ended December 31, 2016 and 2017,
respectively, of costs related to internally developed software to
be sold as a service incurred during the application development
stage and is amortizing these costs over the expected lives of the
related services. The Company is amortizing
its intangible assets based upon the pattern in which their
economic benefit will be realized, or if this pattern cannot be
reliably determined, using the straight-line method over their
estimated useful lives. Amortization relating to technology,
documented know-how
Years Ended
December 31,
2015 2016 2017
Cost of revenue:
Amortization of internally
developed software $ 1,196 $ 1,778 $ 8,540
Amortization of acquired
intangibles (1) 2,955 4,604 48,676
Sub-Total 4,151 6,382 57,216
Amortization of acquired
intangibles (1) 1,916 5,457 134,342
Total amortization of
intangibles $ 6,067 $ 11,839 $ 191,558
(1) Total amortization of
acquired intangibles was $4.9 million, $10.1 million and
$183.0 million for the years ended December 31, 2015,
2016, and 2017, respectively.
Future estimated
amortization expense for intangible assets at December 31,
2017 is as follows (in thousands):
Amortization
Expense (Years Ending December 31) Amount
2018 $ 251,683
2019 232,515
2020 196,330
2021 160,884
2022 125,434
Thereafter 182,751
Total $ 1,149,597</t>
  </si>
  <si>
    <t>Property and Equipment</t>
  </si>
  <si>
    <t>Property, Plant and Equipment [Abstract]</t>
  </si>
  <si>
    <t>6. Property and
Equipment Property and equipment
consisted of the following (in thousands):
December 31,
2016 2017
Land, buildings and site
improvements $ — $ 34,050
Computer equipment and
software 35,432 62,478
Office equipment 6,315 9,491
Furniture &amp;
fixtures 8,947 17,965
Construction in
progress 1,443 34
Leasehold
improvements 9,979 26,499
Total property and
equipment 62,116 150,517
Less accumulated
depreciation (38,249 ) (58,363 )
Property and equipment,
net $ 23,867 $ 92,154
Depreciation expense for
property and equipment was $7.6 million, $9.7 million and
$29.8 million for the years ended December 31, 2015, 2016
and 2017, respectively.</t>
  </si>
  <si>
    <t>Accrued Liabilities</t>
  </si>
  <si>
    <t>Payables and Accruals [Abstract]</t>
  </si>
  <si>
    <t>7. Accrued
Liabilities Accrued liabilities
consisted of the following (in thousands):
December 31,
2016 2017
Marketing
programs $ 4,274 $ 6,883
Payroll and
payroll-related 11,886 30,204
Professional
fees 1,429 5,353
Acquisition-related (1) 9,539 6,783
Other accrued
liabilities 8,125 33,203
Total accrued
liabilities $ 35,253 $ 82,426
(1) Acquisition-related costs
include transaction, transition and integration-related fees and
expenses and contingent retention-based bonus costs.</t>
  </si>
  <si>
    <t>Income Taxes</t>
  </si>
  <si>
    <t>Income Tax Disclosure [Abstract]</t>
  </si>
  <si>
    <t>8. Income
Taxes The domestic and foreign
components of income (loss) before provision for (benefit from)
income taxes are as follows (in thousands):
Years Ended
December 31,
2015 2016 2017
Domestic $ 1,059 $ (15,748 ) $ (25,027 )
Foreign 16,459 18,956 13,050
Total income (loss) before
provision for (benefit from) income taxes $ 17,518 $ 3,208 $ (11,977 )
The provision for (benefit
from) income taxes is as follows (in thousands):
Years Ended
December 31,
2015 2016 2017
Current:
Federal $ 2,521 $ 1,264 $ 33,474
State 274 647 3,701
Foreign 1,227 1,963 6,568
Total 4,022 3,874 43,743
Deferred:
Federal (1,281 ) (2,705 ) (150,038 )
State 278 (428 ) 4,558
Foreign (59 ) (171 ) (9,763 )
Total (1,062 ) (3,304 ) (155,243 )
Total provision for
(benefit from) income taxes $ 2,960 $ 570 $ (111,500 )
A reconciliation of the
Company’s effective tax rate to the statutory federal income
tax rate is as follows:
Years Ended December 31,
2015 2016 2017
Statutory tax
rate 35.0 % 35.0 % (35.0 )%
Change in valuation
allowance — — 8.0
Impact of permanent
differences 1.1 27.1 27.4
Non-deductible 8.4 27.4 9.2
Non-deductible — 82.1 19.5
Foreign tax rate
differential (26.7 ) (165.3 ) (71.3 )
Research and development
credits (1.3 ) (10.6 ) (36.4 )
State taxes, net of federal
benefit 2.4 0.4 (21.1 )
Impact of uncertain tax
positions 1.4 18.6 29.3
Effect of U.S. Tax
Act — — (714.9 )
Section 199
deduction — (0.1 ) (20.0 )
Excess benefit on stock
compensation — — (133.6 )
Other (3.4 ) 3.2 7.9
Effective tax
rate 16.9 % 17.8 % (931.0 )%
The Company recorded a tax
provision for income taxes of $3.0 million, $0.6 million
and a benefit from income taxes of $111.5 million on profit
before income taxes of $17.5 million, $3.2 million and a
loss before income taxes of $12.0 million for the years ended
December 31, 2015, 2016 and 2017, respectively. The
Company’s effective tax rates for the years ended
December 31, 2015 and December 31, 2016 were lower than
the U.S. federal statutory rate of 35% due to profits earned in
certain foreign jurisdictions, primarily by the Company’s
Irish subsidiaries, which are subject to significantly lower tax
rates than the U.S. federal statutory rate. The tax rate for 2017
was significantly higher than the U.S. federal statutory rate of
35% due to the impact of the Tax Cut and Jobs Act of 2017 (the
“U.S. Tax Act”) on the Company’s net deferred tax
liability position, recognition of stock-based awards’ excess
tax benefits, and partially offset by the U.S. Tax Act’s
one-time As a result of the U.S. Tax
Act, the Company calculated its best estimation of the impact of
the U.S. Tax Act and recognized a one-time mandatory transition tax
of $14.8 million on cumulative foreign subsidiary earnings,
remeasured the Company’s U.S. deferred tax assets and
liabilities, which resulted in a benefit from income taxes of
$105.1 million, and reassessed the net realizability of the
Company’s deferred tax assets and liabilities, which resulted
in a tax provision of $4.7 million. Further, on January 1, 2017,
the Company adopted ASU 2016-09, Compensation—Stock
Compensation (Topic 718): Improvements to Employee Share-Based
Payment Accounting Our effective tax rate in
the future will depend upon the proportion of our income before
provision for income taxes earned in the United States and in
jurisdictions with a tax rate lower than the U.S. statutory rate,
as well as several other factors, including excess tax benefits
from share-based compensation, changes to the Company’s
provisional accounting for the effects of the U.S. Tax Act during
the measurement period, and the impact of new legislation. On
December 22, 2017, Staff Accounting Bulletin No. 118 (“SAB
118”) was issued to address the application of generally
accepted accounting principles in the United States, or GAAP, in
situations when a registrant does not have the necessary
information available, prepared, or analyzed (including
computations) in reasonable detail to complete the accounting for
certain income tax effects of the U.S. Tax Act. The ultimate impact
of the U.S. Tax Act may differ from this estimate, possibly
materially, due to changes in interpretations and assumptions, and
guidance that may be issued and actions the Company may take in
response to the U.S. Tax Act. The U.S. Tax Act is highly complex
and the Company will continue to assess the impact that various
provisions will have on its business. Any subsequent adjustment to
these amounts will be recorded to current tax expense in the
quarter of 2018 when the analysis is complete.
The Company has deferred
tax assets related to temporary differences and operating loss
carryforwards as follows (in thousands):
December 31,
2016 2017
Deferred tax
assets:
Net operating loss
carryforwards $ 3,190 $ 8,117
Deferred revenue 1,161 709
Amortization 756 3,808
Stock-based
compensation 10,903 9,165
Accrued bonus 4,409 717
Other 1,989 11,611
Total deferred tax
assets 22,408 34,127
Deferred tax asset
valuation allowance (1,708 ) (3,112 )
Net deferred tax
assets 20,700 31,015
Deferred tax
liabilities:
Depreciation (1,314 ) (3,247 )
Goodwill
amortization (1,542 ) (2,838 )
Intangible assets not
deductible (19,814 ) (241,517 )
Other (59 ) (4,290 )
Total deferred tax
liabilities (22,729 ) (251,892 )
Total $ (2,029 ) $ (220,877 )
As a result of the U.S. Tax
Act, the U.S. statutory tax rate was lowered from 35%
to 21%, effective January 1, 2018. The Company is
required to remeasure its U.S. deferred tax assets and liabilities
to the new tax rate. The Company recorded $105.1
million of income tax benefit for the remeasurement of the
U.S. net deferred tax liabilities primarily associated with
indefinite-lived intangible assets that will reverse at the
new 21% rate. Deferred tax assets,
related valuation allowances, current tax liabilities, and deferred
tax liabilities are determined separately by tax jurisdiction. In
making these determinations, the Company estimates deferred tax
assets, current tax liabilities, and deferred tax liabilities, and
the Company assesses temporary differences resulting from differing
treatment of items for tax and accounting purposes. As of
December 31, 2017, the Company maintained a full valuation
allowance against the deferred tax assets of its Hungarian
subsidiary. This entity has historical tax losses and the Company
concluded it was not more likely than not that these deferred tax
assets are realizable. During the years ended December 31,
2015 and 2016, the valuation allowance decreased by
$0.4 million and $0.2 million, respectively, as a result
of a tax return provision adjustment, which decreased the Hungarian
subsidiary’s net operating loss carryforwards. During 2017,
as a result of the Merger, the valuation allowance increased by
$1.4 million primarily due to the recording of a valuation
allowance for California and Massachusetts state net operating
losses. For U.S. tax return
purposes, net operating losses and tax credits are normally
available to be carried forward to future years, subject to
limitations as discussed below. As of December 31, 2017, the
Company had federal and state net operating loss carryforwards of
$5.7 million and $20.0 million, respectively, which
expire on various dates from 2033 through 2036. The Company has performed
an analysis of its ownership changes as defined by Section 382
of the Internal Revenue Code and has determined that the net
operating loss carryforwards acquired from its 2014 and 2015
acquisitions are subject to limitation. The Company also analyzed
the historical LogMeIn net operating loss carryforwards due to the
Merger. As of December 31, 2017, all net operating loss
carryforwards (except for Massachusetts and California) generated
by the Company, including those subject to limitation, are
available for utilization. Subsequent ownership changes as defined
by Section 382 could potentially limit the amount of net
operating loss carryforwards that can be utilized annually to
offset future taxable income. As of December 31,
2017, the Company had foreign net operating loss carryforwards of
$35.9 million, of which $18.7 million is related to the
Company’s Hungarian subsidiary, which are not subject to
expiration, and the Company has recognized a full valuation
allowance against these carryforwards. The remaining
$17.2 million of foreign net operating loss carryforwards are
related to the Company’s Israel subsidiary. The Company
expects to fully realize these net operating loss carryforwards
prior to expiration. As of December 31,
2017, it is management’s assertion that the earnings and
profits of foreign entities may not be reinvested in the overseas
businesses indefinitely however, the outside basis differences in
the international subsidiaries will be permanently reinvested. As a
result of the U.S. Tax Act, the Company recognized a one-time The Company files income
tax returns in the U.S. federal jurisdiction and various state and
foreign jurisdictions. In the normal course of business, the
Company and its subsidiaries are examined by various tax
authorities, including the Internal Revenue Service in the United
States. As of December 31, 2017, the Company remained subject
to examination in the following major tax jurisdictions for the
years indicated:
Major Tax
Jurisdictions Open Tax Years
United States
(Federal) 2014-2017
United States
(State) 2013-2017
Hungary 2011-2017
Ireland 2012-2017 The Company incurred
expenses related to stock-based compensation for the years ended
December 31, 2015, 2016 and 2017 of $26.5 million,
$38.4 million and $67.3 million, respectively. Accounting
for the tax effects of stock-based awards requires the recording of
a deferred tax asset as the compensation is recognized for
financial reporting prior to recognizing the tax deductions. Upon
the settlement of the stock-based awards (i.e., exercise, vesting,
forfeiture or cancellation), the actual tax deduction is compared
with the cumulative financial reporting compensation cost, and any
excess tax deduction is considered an excess tax benefit. In 2015
and 2016, the excess tax benefit was tracked in a “windfall
tax benefit pool” to offset any future tax deduction
shortfalls and were recorded as increases to additional
paid-in with-and-without paid-in On January 1, 2017,
the Company adopted ASU 2016-09, Compensation – Stock
Compensation (Topic 718): Improvements to Employee Share-Based
Payment Accounting 2016-09”) paid-in 2016-09,
The Company has provided
liabilities for uncertain tax positions in other long-term
liabilities on the consolidated balance sheets as follows (in
thousands):
Years Ended December 31,
2015 2016 2017
Balance beginning of
period $ 652 $ 884 $ 1,480
Tax positions related to
prior periods:
Increases 2 34 68
Decreases (3 ) — (42 )
Tax positions related to
current period:
Increases 428 588 3,661
Settlements (195 ) (26 ) (78 )
Statute
expiration — — (30 )
Balance end of
period $ 884 $ 1,480 $ 5,059
These uncertain tax
positions would impact the Company’s effective tax rate if
recognized. The Company’s policy is to record estimated
interest and penalties related to the underpayment of income taxes
or unrecognized tax benefits as a component of its income tax
provision. The Company recognized $3,000, $42,000 and $50,000 of
interest expense during the years ended December 31, 2015,
2016 and 2017, respectively.</t>
  </si>
  <si>
    <t>Common Stock and Equity</t>
  </si>
  <si>
    <t>Equity [Abstract]</t>
  </si>
  <si>
    <t>9. Common Stock and
Equity Authorized Shares Common Stock Reserved
— On February 23, 2017,
the Company’s Board of Directors approved a three-year
capital return plan through a combination of repurchases and
dividends. During the year ended December 31, 2017, the
Company paid three cash dividends of $0.25 per share in the second,
third and fourth quarters. These cash dividends paid in 2017 under
the capital return plan totaled $39.5 million. The
Company’s Board of Directors will continue to review this
capital return plan for potential modifications based on the
Company’s financial performance, business outlook and other
considerations. The timing and number of shares to be repurchased
pursuant to the capital return plan will depend upon prevailing
market conditions and other factors. Additionally, the
Company’s credit facility contains certain financial and
operating covenants that may restrict its ability to pay dividends
in the future. During the years ended
December 31, 2015, 2016 and 2017, the Company repurchased
297,461, 443,159 and 626,154 shares of its common stock at an
average price of $60.81, $57.27 and $110.56 per share,
respectively, for a total cost of $18.1 million,
$25.4 million and $69.2 million, respectively. In connection with the
Merger, the Company declared and paid three special cash dividends
of $0.50 per share of common stock. The first cash dividend was
declared by the Company’s Board of Directors on July 26,
2016 and paid on August 26, 2016 to stockholders of record as
of August 8, 2016, and totaled $12.7 million. The second
cash dividend was declared by the Company’s Board of
Directors on October 27, 2016 and paid on November 22,
2016 to stockholders of record as of November 7, 2016, and
totaled $12.8 million. The third cash dividend was declared by
the Company’s Board of Directors on January 6, 2017 and
paid on January 31, 2017 to stockholders of record as of
January 16, 2017, and totaled $12.8 million.</t>
  </si>
  <si>
    <t>Stock Incentive Plan</t>
  </si>
  <si>
    <t>Disclosure of Compensation Related Costs, Share-based Payments [Abstract]</t>
  </si>
  <si>
    <t>10. Stock Incentive
Plan The Company’s 2009
Stock Incentive Plan (“2009 Plan”) is administered by
the Board of Directors and Compensation Committee, which have the
authority to designate participants and determine the number and
type of awards to be granted and any other terms or conditions of
the awards. The Company awards restricted stock units as the
principal equity incentive award. Restricted stock units with
time-based vesting conditions generally vest over a three-year
period while restricted stock units with market-based vesting
conditions generally vest over two or three-year periods. Until
2012, the Company generally granted stock options as the principal
equity incentive award. Options generally vest over a four-year
period and expire ten years from the date of grant. Certain
stock-based awards provide for accelerated vesting if the Company
experiences a change in control. Effective on
January 31, 2017, the Company’s stockholders approved an
amendment and restatement of the Company’s 2009 Stock
Incentive Plan, which increased the number of shares of the
Company’s common stock that may be issued under the plan by
an additional 4.5 million shares and extended the term of the
plan to December 5, 2026. As of December 31, 2017,
7.2 million shares remained available for grant under the 2009
Plan. The Company generally
issues previously unissued shares of common stock for the exercise
of stock options and restricted stock units. The Company received
$17.8 million, $11.8 million and $6.5 million in
cash from stock option exercises during the years ended
December 31, 2015, 2016 and 2017, respectively. The following table
summarizes stock option activity (shares and intrinsic value in
thousands):
Number of Options Weighted Average Weighted Average Aggregate
Outstanding,
January 1, 2017 355 $ 33.15 5.0 $ 22,529
Granted — —
Exercised (181 ) 35.89 $ 12,040
Forfeited (2 ) 26.57
Outstanding,
December 31, 2017 172 $ 30.33 3.7 $ 14,520
The aggregate intrinsic
value was calculated based on the positive differences between the
fair value of the Company’s common stock of $67.10, $96.55
and $114.50 per share on December 31, 2015, 2016 and 2017,
respectively, or at time of exercise, and the exercise price of the
options. During the year ended
December 31, 2017, the Company granted the following
restricted stock unit awards (in thousands):
Type of
Award Number of shares
Time-based (1) 766
Performance-based (2) 82
TSR-based (3) 36
Total awards granted during
the year ending December 31, 2017 884
(1) Time-based restricted stock
units generally vest one-third
(2) Performance-based
restricted stock units vest two years from the grant date based on
the Company’s attainment of a specified financial target for
2017 and 2018.
(3) TSR-based restricted stock
units vest equally upon the achievement of a total shareholder
return, or TSR, target as measured over the two to three year
performance period versus the TSR realized for that same period by
a specified stock index. The amount earned can range from 0% to
200% of the target shares awarded depending on the Company’s
level of achievement. In the first quarter of
2017, the Company also issued 0.4 million restricted stock
units in substitution for certain outstanding Citrix restricted
stock units held by GoTo Business employees pursuant to the terms
of the Merger.
The Company recognizes
stock compensation expense on a straight-line basis over the
requisite service period of the restricted stock unit, which is
generally three years. Compensation cost for TSR-based restricted
stock units is recognized on a straight-line basis over the
requisite service period and is recognized regardless of the actual
number of awards that are earned based on the market
condition. The fair value of the
TSR-based restricted stock units granted in 2016 and 2017 was
determined using a Monte Carlo simulation model including
assumptions used (but not limited to) a risk-free interest rate, an
expected volatility and an expected dividend yield as
follows:
February 2016 Grant May 2016 Grant June 2017 Grant
Risk-free interest
rate 0.89 % 1.02 % 1.43 %
Volatility 40 % 37 % 36 %
Dividend yield — — 0.88 % The following table
summarizes restricted stock unit activity, including
performance-based and market-based units (shares in
thousands):
Number of shares Weighted Average
Unvested as of
January 1, 2017 1,445 $ 62.23
Restricted stock units
granted 884 108.71
Restricted stock units
issued for Merger 446 108.10
Restricted stock units
earned (1) 66
Restricted stock units
vested (917 ) 72.23
Restricted stock units
forfeited (235 ) 82.84
Unvested as of
December 31, 2017 1,689 $ 90.91
(1) In May 2017, a total of
65,500 target TSR-based restricted stock units, which were awarded
in 2014 and 2015, vested at 200% of the target TSR-based restricted
stock units granted (an additional 65,500 were earned and vested).
These TSR-based restricted stock units were measured against the
Russell 2000 Index for that same period. The Company recognized
stock-based compensation expense within the accompanying
consolidated statements of operations as summarized in the
following table (in thousands):
Years Ended
December 31,
2015 2016 2017
Cost of revenue $ 1,560 $ 2,289 $ 5,222
Research and
development 5,188 6,201 22,103
Sales and
marketing 11,090 16,181 16,155
General and
administrative 8,661 13,679 23,812
Total stock-based
compensation expense $ 26,499 $ 38,350 $ 67,292
As of
December 31, 2017, there was approximately $103.4 million
of total unrecognized stock-based compensation cost related to
unvested stock awards which are expected to be recognized over a
weighted average period of 1.9 years.</t>
  </si>
  <si>
    <t>Commitments and Contingencies</t>
  </si>
  <si>
    <t>Commitments and Contingencies Disclosure [Abstract]</t>
  </si>
  <si>
    <t>11. Commitments and
Contingencies Operating Leases
Rent expense under all
leases was $8.2 million, $11.8 million and
$21.5 million for the years ended December 31, 2015, 2016
and 2017, respectively. The Company records rent expense on a
straight-line basis for leases with scheduled escalation clauses or
free rent periods. The Company also enters
into hosting services agreements with third-party data centers and
internet service providers. Hosting fees incurred under these
arrangements aggregated $6.9 million, $10.0 million and
$34.4 million for the years ended December 31, 2015, 2016
and 2017, respectively. Future minimum lease
payments under non-cancelable
Years Ending
December 31
2018 $ 50,381
2019 29,104
2020 23,303
2021 19,556
2022 15,593
Thereafter 30,309
Total minimum committed
payments $ 168,246
Litigation In February 2006, ‘01
Communiqué, or ‘01, filed a patent infringement lawsuit
against Citrix and Citrix Online, LLC in the United States
District Court for the Northern District of Ohio (Case No. 1:06-cv-253), The Company is from time to
time subject to various other legal proceedings and claims, either
asserted or unasserted, which arise in the ordinary course of
business. While the outcome of these other claims cannot be
predicted with certainty, management does not believe that the
outcome of any of these other legal matters will have a material
adverse effect on the Company’s consolidated financial
statements.</t>
  </si>
  <si>
    <t>401(k) Plan</t>
  </si>
  <si>
    <t>Retirement Benefits [Abstract]</t>
  </si>
  <si>
    <t>12. 401(k)
Plan On January 1, 2007, the
Company established a defined contribution savings plan under
Section 401(k) of the Internal Revenue Code. The plan is
available to all employees upon employment and allows participants
to defer a portion of their annual compensation on a pre-tax</t>
  </si>
  <si>
    <t>Accumulated Other Comprehensive Income (Loss)</t>
  </si>
  <si>
    <t>13. Accumulated Other
Comprehensive Income (Loss) Accumulated other
comprehensive income (loss) consists of foreign currency
translation adjustments and changes in unrealized losses and gains
(net of tax) on marketable securities. The Company continues to
maintain that for all foreign subsidiaries, except for 100% of the
current and prior year earnings and foreign currency translation
adjustments related to those earnings, it is indefinitely
reinvested outside the United States for any additional outside
basis differences inherent in these entities. Accumulated other
comprehensive income (loss) is reported as a component of
stockholders’ equity and, as of December 31, 2016 and
2017, was comprised of cumulative translation adjustment losses of
$6.6 million and cumulative translation adjustment gains of
$15.6 million, respectively, and unrealized losses (net of
tax) on marketable securities of $16,000 and $0, respectively.
There were no material reclassifications to earnings in the years
ended December 31, 2016 or 2017.</t>
  </si>
  <si>
    <t>Credit Facility</t>
  </si>
  <si>
    <t>Debt Disclosure [Abstract]</t>
  </si>
  <si>
    <t>14. Credit
Facility On February 18, 2015,
the Company entered into a multi-currency credit agreement with a
syndicate of banks, financial institutions and other lending
entities (the “Credit Agreement”), pursuant to which a
secured revolving credit facility of up to $100 million in the
aggregate was made available to the Company. On January 22,
2016, the Company entered into the First Amendment to the Credit
Agreement, pursuant to which the Company exercised its option to
increase the credit facility to up to $150 million in the
aggregate with the existing lenders and an additional
lender. On February 1, 2017,
the Company entered into an Amended and Restated Credit Agreement
(the “Amended Credit Agreement”), which increased the
Company’s secured revolving credit facility from
$150 million to $400 million in the aggregate, and
permits the Company to increase the revolving credit facility
and/or enter into one or more tranches of term loans up to an
additional $200 million. The Amended Credit Agreement also
extended the maturity date of the revolving credit facility to
February 1, 2022. The Company may prepay the loans or
terminate or reduce the commitments in whole or in part at any
time, without premium or penalty. The Company and its subsidiaries
expect to use the credit facility for general corporate purposes,
including, but not limited to, the potential acquisition of
complementary products or businesses, share repurchases, as well as
for working capital. In October 2015, the Company borrowed
$60.0 million under the credit facility to partially fund the
acquisition of LastPass. The Company repaid $30.0 million in
2016 and $30.0 million in 2017. There were no outstanding
borrowings as of December 31, 2017. Loans under the Amended
Credit Agreement bear interest at variable rates which reset every
30 to 180 days depending on the rate and period selected by the
Company as described below. The average interest rate on borrowings
outstanding during December 31, 2016 and 2017 was 2.013% and
2.188%, respectively. The quarterly commitment fee on the undrawn
portion of the credit facility ranges from 0.15% to 0.30% per
annum, based upon the Company’s total leverage
ratio. The Amended Credit
Agreement contains customary affirmative and negative covenants,
including covenants that limit or restrict the Company and its
subsidiaries’ ability to, among other things, incur
indebtedness, grant liens, merge or consolidate, dispose of assets,
change the nature of its business, make investments and
acquisitions, pay dividends or make distributions, or enter into
certain transactions with affiliates, in each case subject to
customary and other exceptions for a credit facility of this size
and type, each as further described in the Amended Credit
Agreement. As of December 31, 2017, the Amended Credit
Agreement also required the Company to maintain a maximum total
leverage ratio (not greater than 4.00:1.00), a minimum interest
coverage ratio (not less than 3.00:1.00), and a maximum senior
secured leverage ratio (not greater than 3.00:1.00), each as
further defined in the Amended Credit Agreement. As of
December 31, 2017, the Company was in compliance with all
financial and operating covenants of the Amended Credit
Agreement. Any failure to comply with
the financial or operating covenants of the Amended Credit
Agreement would prevent the Company from being able to borrow
additional funds, and would constitute a default, permitting the
lenders to, among other things, accelerate the amounts outstanding,
including all accrued interest and unpaid fees, under the credit
facility and to terminate the credit facility. As of December 31,
2017, the Company had $2.3 million of origination costs
recorded in other assets. The Company incurred approximately
$2.0 million of origination costs in connection with the
Amended Credit Agreement executed in February 2017. As permitted by
FASB issued ASU 2015-15,</t>
  </si>
  <si>
    <t>Subsequent Events</t>
  </si>
  <si>
    <t>Subsequent Events [Abstract]</t>
  </si>
  <si>
    <t>15. Subsequent
Events
Cash
Dividend
On
February 1, 2018, the Company announced that its Board of
Directors declared a cash dividend of $0.30 per share of common
stock. The dividend is payable on February 28, 2018 to
stockholders of record as of February 12, 2018.
Agreement
to Acquire Jive Communications, Inc.
On
February 7, 2018, the Company entered into a definitive
Agreement and Plan of Merger (the “Jive Merger
Agreement”) to acquire all of the outstanding equity of Jive
Communications, Inc. (“Jive”), a provider of
cloud-based phone systems and Unified Communications services. The
transaction is expected to close during the second quarter of 2018,
subject to certain regulatory approvals and customary closing
conditions, including expiration of the applicable waiting period
under the Hart-Scott-Rodino Antitrust Improvements Act of 1976, as
amended, and consent of the Federal Communications Commission. The
Company expects to pay $342 million in cash upon close for all
outstanding equity interests in Jive, subject to potential working
capital and other adjustments as further described in the Jive
Merger Agreement. An additional $15 million in cash is payable
in contingent payments which are expected to be paid to certain
employees of Jive upon their achievement of specified retention
milestones over the two-year
Divestiture of Xively
On February
9, 2018, the Company and certain of its subsidiaries entered into
an agreement to sell its Xively business for approximately $50
million. This transaction is expected to close in the first quarter
of 2018, subject to certain customary closing conditions, and is
expected to result in a pre-tax gain of approximately $34
million. The net assets being sold are primarily comprised of
$14 million of goodwill allocated to the Xively business. In
fiscal year 2017, the Company recorded $3 million of revenue and
$13 million of GAAP expense directly related to its Xively
business. The sale of the Xively business does not constitute
a significant strategic shift that will have a material impact on
the Company’s ongoing operations and financial
results.</t>
  </si>
  <si>
    <t>Quarterly Information (Unaudited)</t>
  </si>
  <si>
    <t>Quarterly Financial Information Disclosure [Abstract]</t>
  </si>
  <si>
    <t xml:space="preserve">16. Quarterly Information
(Unaudited)
For the Three Months
Ended
March 31, June 30, September 30, December 31, March 31, June 30, September 30, December 31,
(in thousands, except
for per share data)
Statement of Operations
Data:
Revenue $ 79,734 $ 83,266 $ 85,103 $ 87,965 $ 187,458 $ 257,025 $ 269,267 $ 276,036
Gross profit 68,534 71,830 73,618 76,585 148,519 203,789 213,662 220,613
Income (loss) from
operations (707 ) 3,360 (228 ) 1,988 (34,182 ) 293 7,161 14,911
Net income
(loss) (1,073 ) 2,506 (657 ) 1,862 (18,564 ) 14,846 9,920 93,321
Net income (loss) per
share-basic $ (0.04 ) $ 0.10 $ (0.03 ) $ 0.07 $ (0.43 ) $ 0.28 $ 0.19 $ 1.77
Net income (loss) per
share-diluted $ (0.04 ) $ 0.10 $ (0.03 ) $ 0.07 $ (0.43 ) $ 0.28 $ 0.19 $ 1.74 </t>
  </si>
  <si>
    <t>Summary of Significant Accounting Policies (Policies)</t>
  </si>
  <si>
    <t>Principles of Consolidation</t>
  </si>
  <si>
    <t>Principles of
Consolidation</t>
  </si>
  <si>
    <t>Use of Estimates</t>
  </si>
  <si>
    <t>Cash Equivalents</t>
  </si>
  <si>
    <t>Marketable Securities</t>
  </si>
  <si>
    <t>Marketable
Securities available-for-sale</t>
  </si>
  <si>
    <t>Restricted Cash</t>
  </si>
  <si>
    <t>Restricted Cash
—</t>
  </si>
  <si>
    <t>Accounts Receivable</t>
  </si>
  <si>
    <t>Accounts Receivable
— Activity in the provision
for bad debt accounts was as follows for the years ended December
31, 2015, 2016 and 2017, respectively (in thousands):
December 31,
2015 2016 2017
Balance beginning of
period $ 301 $ 274 $ 245
Provision for bad
debt 61 37 614
Uncollectible accounts
written off (88 ) (66 ) (228 )
Balance end of
period $ 274 $ 245 $ 631</t>
  </si>
  <si>
    <t>Property and
Equipment Estimated useful lives of
assets are as follows:
Buildings 30 years
Site and building
improvements 5 — 10
years
Computer
equipment 2 years
Software 2 — 5
years
Office equipment 3 years
Furniture and
fixtures 5 years
Leasehold
improvements Shorter of lease term</t>
  </si>
  <si>
    <t>Long-Lived Assets and Intangible Assets</t>
  </si>
  <si>
    <t>Long-Lived Assets and
Intangible Asset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December 31, 2017, the Company
recorded no material impairments.</t>
  </si>
  <si>
    <t>Revenue Recognition</t>
  </si>
  <si>
    <t>Revenue Recognition Revenue
from Contracts with Customers Recently Issued
Accounting Pronouncements The Company derives revenue
primarily from subscription fees related to its premium
subscription software services, usage fees from its audio services
and to a lesser extent, the delivery of professional services,
primarily related to its customer engagement and support business.
Revenues are reported net of applicable sales and use tax,
value-added tax and other transaction taxes imposed on the related
transaction. Revenue from the
Company’s premium services is recognized on a daily basis
over the subscription term as the services are delivered, provided
that there is persuasive evidence of an arrangement, the fee is
fixed or determinable and collectability is deemed reasonably
assured. Subscription periods range from monthly to ten years. The
Company’s software cannot be run on another entity’s
hardware and customers do not have the right to take possession of
the software and use it on their own or another entity’s
hardware. Revenue from the Company’s audio services is
recognized upon actual usage of audio minutes or the expiration of
audio minutes purchased in prepaid plans. Any unbilled audio
revenue is accrued for in the period the usage occurs. The Company’s
multi-element arrangements typically include subscription and
professional services, which may include development services. The
Company evaluates each element within the arrangement to determine
if they can be accounted for as separate units of accounting. If
the delivered item or items have value to the customer on a
standalone basis, either because they are sold separately by any
vendor or the customer could resell the delivered item or items on
a standalone basis, the Company has determined that the
deliverables within these arrangements qualify for treatment as
separate units of accounting. Accordingly, the Company recognizes
revenue for each delivered item or items as a separate earnings
process commencing when all of the significant performance
obligations have been performed and when all of the revenue
recognition criteria have been met. Professional services revenue
recognized as a separate earnings process under multi-element
arrangements has been immaterial to date.</t>
  </si>
  <si>
    <t>Deferred Revenue</t>
  </si>
  <si>
    <t>Deferred Revenue
—</t>
  </si>
  <si>
    <t>Concentrations of Credit Risk and Significant Customers</t>
  </si>
  <si>
    <t>Concentrations of Credit
Risk and Significant Customers As of December 31,
2016 and 2017, no customers accounted for more than 10% of accounts
receivable and there were no customers that represented 10% or more
of revenue for the years ended December 31, 2015, 2016 or
2017.</t>
  </si>
  <si>
    <t>Legal Costs</t>
  </si>
  <si>
    <t>Legal
Costs</t>
  </si>
  <si>
    <t>Research and Development</t>
  </si>
  <si>
    <t>Research and
Development</t>
  </si>
  <si>
    <t>Software Development Costs</t>
  </si>
  <si>
    <t>Software Development
Costs on-demand</t>
  </si>
  <si>
    <t>Foreign Currency Translation</t>
  </si>
  <si>
    <t>Foreign Currency
Translation period-end</t>
  </si>
  <si>
    <t>Derivative Financial Instruments</t>
  </si>
  <si>
    <t>Derivative
Financial Instruments —
As of
December 31, 2017, the Company had outstanding forward
contracts with notional amounts equivalent to the following (in
thousands):
Currency
Hedged December 31,
Euro / Canadian
Dollar $ 556
Euro /
U.S. Dollar 4,208
Euro / British
Pound 5,926
Israeli Shekel /
Hungarian Forint 8,008
Total $ 18,698
The Company
had a net foreign currency gain of $1.4 million for the year ended
December 31, 2015 and net foreign currency losses of
$0.5 million and $0.1 million for the years ended
December 31, 2016 and 2017, respectively, included in other
expense in the consolidated statements of operations.</t>
  </si>
  <si>
    <t>Stock-Based Compensation</t>
  </si>
  <si>
    <t>Stock-Based
Compensation</t>
  </si>
  <si>
    <t>Income Taxes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t>
  </si>
  <si>
    <t>Advertising Costs</t>
  </si>
  <si>
    <t>Segment Data</t>
  </si>
  <si>
    <t>Segment Data The Company’s revenue
by geography (based on customer address) is as follows (in
thousands):
Years Ended
December 31,
2015 2016 2017
Revenues:
United States $ 191,300 $ 240,469 $ 755,220
United Kingdom 21,662 25,738 51,328
International — all
other 58,638 69,861 183,238
Total revenue $ 271,600 $ 336,068 $ 989,786
Amounts for the years ended
December 31, 2015 and 2016 presented in the Company’s
revenue by product grouping table below include reclassifications
between product groups to conform to the current year
classification of the Company’s products (in
thousands):
Years Ended
December 31,
2015 2016 2017
Revenues:
Communications and
C $ 28,751 $ 40,616 $ 527,412
Identity and
access 152,194 196,952 289,181
Customer engagement and
support 90,655 98,500 173,193
Total revenue $ 271,600 $ 336,068 $ 989,786
The Company’s
long-lived assets by geography are as follows (in
thousands):
Years Ended December 31,
2016 2017
Long-lived
assets:
United States $ 16,872 $ 78,342
Hungary 3,015 3,484
International — all
other 3,980 10,328
Total long-lived
assets $ 23,867 $ 92,154</t>
  </si>
  <si>
    <t>Net Income Per Share</t>
  </si>
  <si>
    <t>Net Income Per Share The Company excluded the
following options to purchase common shares and restricted stock
units from the computation of diluted net income per share because
they had an anti-dilutive impact (in thousands):
Years Ended December 31,
2015 2016 2017
Options to purchase common
shares — — —
Restricted stock
units 204 114 65
Total options and
restricted stock units 204 114 65
Basic and diluted net
income per share was calculated as follows (in thousands, except
per share data):
Years Ended
December 31,
2015 2016 2017
Basic:
Net income $ 14,558 $ 2,638 $ 99,523
Weighted average common
shares outstanding, basic 24,826 25,305 50,433
Net income per share,
basic $ 0.59 $ 0.10 $ 1.97
Diluted:
Net income $ 14,558 $ 2,638 $ 99,523
Weighted average common
shares outstanding 24,826 25,305 50,433
Add: Common stock
equivalents 954 859 1,030
Weighted average common
shares outstanding, diluted 25,780 26,164 51,463
Net income per share,
diluted $ 0.56 $ 0.10 $ 1.93</t>
  </si>
  <si>
    <t>Guarantees and Indemnification Obligations</t>
  </si>
  <si>
    <t>Guarantees and
Indemnification Obligations by-laws.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from the services provided by the Company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December 31, 2017, the Company has not
experienced any losses related to these indemnification
obligations</t>
  </si>
  <si>
    <t>Recently Issued Accounting Pronouncements</t>
  </si>
  <si>
    <t>Recently Issued
Accounting Pronouncements In May 2014, the Financial
Accounting Standards Board (“FASB”) issued ASU 2014-09,
Revenue from Contracts with Customers The Company will adopt ASC
606 using the modified retrospective transition method which will
result in an adjustment to retained earnings for the cumulative
effect of applying the standard to all contracts not completed as
of the adoption date. As this adoption method does not result in a
recast of the prior year financial statements, ASC 606 requires the
Company to provide additional disclosures during the year of
adoption of the amount by which each financial statement line item
is affected by adoption of the new standard and explanation of the
reasons for significant changes. The Company is currently
evaluating the impact of the adoption of ASC 606 to its
consolidated financial statements, accounting policies, IT systems
and processes. The Company has allocated internal and external
resources to assist in its implementation and evaluation of the
impact of ASC 606 and has made enhancements to its financial
information systems to assist in financial reporting under ASC 606.
The Company expects the revenue recognition of its primary revenue
streams to remain substantially unchanged and therefore, does not
expect a material impact on its revenues upon adoption of ASC 606.
The adoption of ASC 606 will have an impact on the Company’s
consolidated financial statements with respect to its accounting
for sales commissions related to customer arrangements. In making
this determination the Company has also considered the impact of
the guidance in ASC 340-40, Other Assets and Deferred Costs;
Contracts with Customers On February 25, 2016, the
FASB issued ASU 2016-02, Leases On January 26, 2017, the
FASB issued ASU 2017-04, Intangibles—Goodwill and Other
(Topic 350): Simplifying the Test for Goodwill Impairment On November 17, 2016, the
FASB issued ASU No. 2016-18, Statement of Cash Flows (Topic
230): Restricted Cash (a consensus of the FASB’s EITF)</t>
  </si>
  <si>
    <t>Summary of Significant Accounting Policies (Tables)</t>
  </si>
  <si>
    <t>Activity in the Provision for Bad Debt Accounts</t>
  </si>
  <si>
    <t>Activity in the provision
for bad debt accounts was as follows for the years ended December
31, 2015, 2016 and 2017, respectively (in thousands):
December 31,
2015 2016 2017
Balance beginning of
period $ 301 $ 274 $ 245
Provision for bad
debt 61 37 614
Uncollectible accounts
written off (88 ) (66 ) (228 )
Balance end of
period $ 274 $ 245 $ 631</t>
  </si>
  <si>
    <t>Estimated Useful Lives of Assets</t>
  </si>
  <si>
    <t>Estimated useful lives of
assets are as follows:
Buildings 30 years
Site and building
improvements 5 — 10
years
Computer
equipment 2 years
Software 2 — 5
years
Office equipment 3 years
Furniture and
fixtures 5 years
Leasehold
improvements Shorter of lease term</t>
  </si>
  <si>
    <t>Summary of Outstanding Forward Contracts with Notional Amounts Equivalents</t>
  </si>
  <si>
    <t>As of
December 31, 2017, the Company had outstanding forward
contracts with notional amounts equivalent to the following (in
thousands):
Currency
Hedged December 31,
Euro / Canadian
Dollar $ 556
Euro /
U.S. Dollar 4,208
Euro / British
Pound 5,926
Israeli Shekel /
Hungarian Forint 8,008
Total $ 18,698</t>
  </si>
  <si>
    <t>Schedule of Revenue by Geographic Areas</t>
  </si>
  <si>
    <t>The Company’s revenue
by geography (based on customer address) is as follows (in
thousands):
Years Ended
December 31,
2015 2016 2017
Revenues:
United States $ 191,300 $ 240,469 $ 755,220
United Kingdom 21,662 25,738 51,328
International — all
other 58,638 69,861 183,238
Total revenue $ 271,600 $ 336,068 $ 989,786</t>
  </si>
  <si>
    <t>Schedule of Revenue by Product Grouping</t>
  </si>
  <si>
    <t>Amounts for the years ended
December 31, 2015 and 2016 presented in the Company’s
revenue by product grouping table below include reclassifications
between product groups to conform to the current year
classification of the Company’s products (in
thousands):
Years Ended
December 31,
2015 2016 2017
Revenues:
Communications and
C $ 28,751 $ 40,616 $ 527,412
Identity and
access 152,194 196,952 289,181
Customer engagement and
support 90,655 98,500 173,193
Total revenue $ 271,600 $ 336,068 $ 989,786</t>
  </si>
  <si>
    <t>Schedule of Long-lived Assets by Geographical Area</t>
  </si>
  <si>
    <t>The Company’s
long-lived assets by geography are as follows (in
thousands):
Years Ended December 31,
2016 2017
Long-lived
assets:
United States $ 16,872 $ 78,342
Hungary 3,015 3,484
International — all
other 3,980 10,328
Total long-lived
assets $ 23,867 $ 92,154</t>
  </si>
  <si>
    <t>Schedule of Options to Purchase Common Shares and Restricted Stock Units</t>
  </si>
  <si>
    <t>The Company excluded the
following options to purchase common shares and restricted stock
units from the computation of diluted net income per share because
they had an anti-dilutive impact (in thousands):
Years Ended December 31,
2015 2016 2017
Options to purchase common
shares — — —
Restricted stock
units 204 114 65
Total options and
restricted stock units 204 114 65</t>
  </si>
  <si>
    <t>Reconciliation of Basic and Diluted Net Income per Share</t>
  </si>
  <si>
    <t>Basic and diluted net
income per share was calculated as follows (in thousands, except
per share data):
Years Ended
December 31,
2015 2016 2017
Basic:
Net income $ 14,558 $ 2,638 $ 99,523
Weighted average common
shares outstanding, basic 24,826 25,305 50,433
Net income per share,
basic $ 0.59 $ 0.10 $ 1.97
Diluted:
Net income $ 14,558 $ 2,638 $ 99,523
Weighted average common
shares outstanding 24,826 25,305 50,433
Add: Common stock
equivalents 954 859 1,030
Weighted average common
shares outstanding, diluted 25,780 26,164 51,463
Net income per share,
diluted $ 0.56 $ 0.10 $ 1.93</t>
  </si>
  <si>
    <t>Fair Value of Financial Instruments (Tables)</t>
  </si>
  <si>
    <t>Summary of Company's Financial Assets and Liabilities Carried at Fair Value</t>
  </si>
  <si>
    <t xml:space="preserve">The following table
summarizes the basis used to measure certain of the Company’s
financial assets and liabilities that are carried at fair value (in
thousands):
Fair Value Measurements at December 31, 2016
Level 1 Level 2 Level 3 Total
Cash equivalents —
money market funds $ 11,599 $ — $ — $ 11,599
Short-term marketable
securities:
U.S. government agency
securities 34,961 8,001 — 42,962
Corporate bond
securities — 12,748 — 12,748
Fair Value Measurements at
December 31, 2017
Level 1 Level 2 Level 3 Total
Cash equivalents —
money market funds $ 148,120 $ 10,000 $ — $ 158,120
Forward
contracts — 18,669 — 18,669 </t>
  </si>
  <si>
    <t>Acquisitions (Tables)</t>
  </si>
  <si>
    <t>Summary of Unaudited Pro Forma Information</t>
  </si>
  <si>
    <t xml:space="preserve">Unaudited Pro Forma
Financial Information
Years Ended
(In millions, except per share data) 2016 2017
Pro forma
revenue $ 983.6 $ 1,060.7
Pro forma net income
(loss) $ (95.4 ) $ 129.3
Pro forma income (loss) per
share:
Basic $ (1.83 ) $ 2.46
Diluted $ (1.83 ) $ 2.41
Pro forma weighted average
shares outstanding
Basic 52.2 52.7
Diluted 52.2 53.7 </t>
  </si>
  <si>
    <t>Nanorep Technologies Ltd [Member]</t>
  </si>
  <si>
    <t>Purchase Price Allocation</t>
  </si>
  <si>
    <t>The following table
summarizes the Company’s purchase price allocation (in
thousands):
Cash $ 923
Accounts
receivable 1,108
Property and
equipment 78
Restricted cash 129
Prepaid expenses and other
current assets 334
Intangible
assets:
Completed
technology 9,200
Customer
relationships 10,500
Trade name 500
Deferred revenue (854 )
Accounts payable and
accrued liabilities (2,704 )
Deferred tax liabilities,
net (1,977 )
Goodwill 26,933
Total purchase
consideration 44,170
Less: cash
acquired 923
Total purchase
consideration, net of cash acquired $ 43,247</t>
  </si>
  <si>
    <t>GoToBusiness [Member]</t>
  </si>
  <si>
    <t>The following table
summarizes the fair value (in thousands) of the assets acquired and
liabilities assumed at the date of acquisition:
Purchase
consideration:
Company common shares
issued $ 2,904,487 (1)
Restricted stock units
issued 16,692 (2)
Cash consideration
paid 3,317 (3)
Total purchase
consideration $ 2,924,496
Estimated fair value of
assets acquired and liabilities assumed:
Cash 24,215
Accounts
receivable 48,957 (4)
Property and
equipment 59,715
Prepaid expense and other
current assets 21,824 (4)
Other assets 4,448
Intangible assets (weighted
average useful life): (5)
Completed technology (9
years) 385,600 (4)
Customer relationships (8
years) 756,700 (4)
Tradenames and trademark (9
years) 65,100
Accounts payable (11,030 )
Accrued
liabilities (26,886 )
Deferred revenue, current
and noncurrent (82,643 )
Other long-term
liabilities (996 )
Deferred tax liability,
net (379,871 )
Goodwill $ 2,059,363
(1)
Represents the fair value of the 26.9 million new shares
of the Company’s common stock (plus cash in lieu of
fractional shares) issued to Citrix stockholders, based on the fair
value per share of the Company’s common stock of $108.10 per
share, which was the closing price of the Company’s common
stock on the NASDAQ Global Select Market on January 31,
2017.
(2) Represents the fair value
of the 0.4 million restricted stock units issued by the
Company in substitution for certain outstanding Citrix restricted
stock units held by the GoTo Business employees, pursuant to the
terms of the Merger. These Company restricted stock units were
issued on the same terms and conditions as were applicable to the
outstanding Citrix restricted stock units held by the GoTo Business
employees immediately prior to the Merger date (including the same
vesting and forfeiture provisions). The aggregate fair value of
those awards ($48.2 million) is based on the fair value per share
of the Company’s common stock of $108.10 per share, which was
the closing price of the Company’s common stock on the NASDAQ
Global Select Market on January 31, 2017. Of that amount,
$18.0 million was related to pre-combination
(3) Represents
$3.3 million of additional purchase price paid by the Company
to Citrix, pursuant to the terms of the merger agreement, for final
adjustments related to defined targets for cash and cash
equivalents and non-cash
(4) During the year ended
December 31, 2017, the Company identified measurement period
adjustments that impacted the estimated fair value of the assets
and liabilities assumed as of the date of the acquisition. The
table above, which summarizes the allocation of the purchase price
for the entities acquired, has been updated to reflect these
measurement period adjustments. The total measurement period
adjustments resulted in a decrease in accounts receivable of
$1.1 million, an increase in prepaid expense and other current
assets of $0.1 million, an increase in intangible assets of
$1.3 million, a decrease in deferred tax liabilities of
$46.2 million and a decrease in goodwill of
$43.2 million.
(5) The weighted average useful
life of identifiable intangible assets acquired in the Merger is
8.4 years.</t>
  </si>
  <si>
    <t>Goodwill and Intangible Assets (Tables)</t>
  </si>
  <si>
    <t>Changes in Goodwill</t>
  </si>
  <si>
    <t>Changes in goodwill for the
years ended December 31, 2016 and 2017 are as follows (in
thousands):
Balance, January 1,
2016 $ 117,545
Goodwill related to the
acquisition of AuthAir 4,215
Balance, December 31,
2016 121,760
Goodwill related to the
Merger 2,059,363
Goodwill related to the
acquisition of Nanorep 26,933
Foreign currency
translation adjustments 669
Balance, December 31,
2017 $ 2,208,725</t>
  </si>
  <si>
    <t>Intangible Assets</t>
  </si>
  <si>
    <t>Intangible assets consist
of the following (in thousands):
December 31,
2016 December 31,
2017
Gross Accumulated Net Gross Accumulated Net Weighted
Identifiable intangible
assets:
Trade names and
trademarks $ 3,806 $ 955 $ 2,851 $ 70,630 $ 10,073 $ 60,557 8.1
Customer
relationships 29,249 9,315 19,934 810,779 135,715 675,064 7.1
Domain names 913 796 117 918 894 24 1.0
Technology 51,179 14,942 36,237 453,372 64,021 389,351 7.9
Other 442 359 83 442 429 13 0.3
Internally developed
software 8,313 5,025 3,288 38,153 13,565 24,588 1.6
$ 93,902 $ 31,392 $ 62,510 $ 1,374,294 $ 224,697 $ 1,149,597</t>
  </si>
  <si>
    <t>Amortization Expense for Intangible Assets</t>
  </si>
  <si>
    <t>Amortization expense for intangible assets consisted
of the following (in thousands):
Years Ended
December 31,
2015 2016 2017
Cost of revenue:
Amortization of internally
developed software $ 1,196 $ 1,778 $ 8,540
Amortization of acquired
intangibles (1) 2,955 4,604 48,676
Sub-Total 4,151 6,382 57,216
Amortization of acquired
intangibles (1) 1,916 5,457 134,342
Total amortization of
intangibles $ 6,067 $ 11,839 $ 191,558
(1) Total amortization of
acquired intangibles was $4.9 million, $10.1 million and
$183.0 million for the years ended December 31, 2015,
2016, and 2017, respectively.</t>
  </si>
  <si>
    <t>Future Estimated Amortization Expense</t>
  </si>
  <si>
    <t>Future estimated
amortization expense for intangible assets at December 31,
2017 is as follows (in thousands):
Amortization
Expense (Years Ending December 31) Amount
2018 $ 251,683
2019 232,515
2020 196,330
2021 160,884
2022 125,434
Thereafter 182,751
Total $ 1,149,597</t>
  </si>
  <si>
    <t>Property and Equipment (Tables)</t>
  </si>
  <si>
    <t>Schedule of Property and Equipment</t>
  </si>
  <si>
    <t>Property and equipment
consisted of the following (in thousands):
December 31,
2016 2017
Land, buildings and site
improvements $ — $ 34,050
Computer equipment and
software 35,432 62,478
Office equipment 6,315 9,491
Furniture &amp;
fixtures 8,947 17,965
Construction in
progress 1,443 34
Leasehold
improvements 9,979 26,499
Total property and
equipment 62,116 150,517
Less accumulated
depreciation (38,249 ) (58,363 )
Property and equipment,
net $ 23,867 $ 92,154</t>
  </si>
  <si>
    <t>Accrued Liabilities (Tables)</t>
  </si>
  <si>
    <t>Summary of Accrued Liabilities</t>
  </si>
  <si>
    <t>Accrued liabilities
consisted of the following (in thousands):
December 31,
2016 2017
Marketing
programs $ 4,274 $ 6,883
Payroll and
payroll-related 11,886 30,204
Professional
fees 1,429 5,353
Acquisition-related (1) 9,539 6,783
Other accrued
liabilities 8,125 33,203
Total accrued
liabilities $ 35,253 $ 82,426
(1) Acquisition-related costs
include transaction, transition and integration-related fees and
expenses and contingent retention-based bonus costs.</t>
  </si>
  <si>
    <t>Income Taxes (Tables)</t>
  </si>
  <si>
    <t>Components of Income (Loss) Before Provision for (Benefit from) Income Taxes</t>
  </si>
  <si>
    <t>The domestic and foreign
components of income (loss) before provision for (benefit from)
income taxes are as follows (in thousands):
Years Ended
December 31,
2015 2016 2017
Domestic $ 1,059 $ (15,748 ) $ (25,027 )
Foreign 16,459 18,956 13,050
Total income (loss) before
provision for (benefit from) income taxes $ 17,518 $ 3,208 $ (11,977 )</t>
  </si>
  <si>
    <t>Components of Income Taxes Provision (Benefit from)</t>
  </si>
  <si>
    <t>The provision for (benefit
from) income taxes is as follows (in thousands):
Years Ended
December 31,
2015 2016 2017
Current:
Federal $ 2,521 $ 1,264 $ 33,474
State 274 647 3,701
Foreign 1,227 1,963 6,568
Total 4,022 3,874 43,743
Deferred:
Federal (1,281 ) (2,705 ) (150,038 )
State 278 (428 ) 4,558
Foreign (59 ) (171 ) (9,763 )
Total (1,062 ) (3,304 ) (155,243 )
Total provision for
(benefit from) income taxes $ 2,960 $ 570 $ (111,500 )</t>
  </si>
  <si>
    <t>Reconciliation of Company's Effective Tax Rate to Statutory Federal Income Tax Rate</t>
  </si>
  <si>
    <t>A reconciliation of the
Company’s effective tax rate to the statutory federal income
tax rate is as follows:
Years Ended December 31,
2015 2016 2017
Statutory tax
rate 35.0 % 35.0 % (35.0 )%
Change in valuation
allowance — — 8.0
Impact of permanent
differences 1.1 27.1 27.4
Non-deductible 8.4 27.4 9.2
Non-deductible — 82.1 19.5
Foreign tax rate
differential (26.7 ) (165.3 ) (71.3 )
Research and development
credits (1.3 ) (10.6 ) (36.4 )
State taxes, net of federal
benefit 2.4 0.4 (21.1 )
Impact of uncertain tax
positions 1.4 18.6 29.3
Effect of U.S. Tax
Act — — (714.9 )
Section 199
deduction — (0.1 ) (20.0 )
Excess benefit on stock
compensation — — (133.6 )
Other (3.4 ) 3.2 7.9
Effective tax
rate 16.9 % 17.8 % (931.0 )%</t>
  </si>
  <si>
    <t>Components of Deferred Tax Assets and Liabilities</t>
  </si>
  <si>
    <t xml:space="preserve">The Company has deferred
tax assets related to temporary differences and operating loss
carryforwards as follows (in thousands):
December 31,
2016 2017
Deferred tax
assets:
Net operating loss
carryforwards $ 3,190 $ 8,117
Deferred revenue 1,161 709
Amortization 756 3,808
Stock-based
compensation 10,903 9,165
Accrued bonus 4,409 717
Other 1,989 11,611
Total deferred tax
assets 22,408 34,127
Deferred tax asset
valuation allowance (1,708 ) (3,112 )
Net deferred tax
assets 20,700 31,015
Deferred tax
liabilities:
Depreciation (1,314 ) (3,247 )
Goodwill
amortization (1,542 ) (2,838 )
Intangible assets not
deductible (19,814 ) (241,517 )
Other (59 ) (4,290 )
Total deferred tax
liabilities (22,729 ) (251,892 )
Total $ (2,029 ) $ (220,877 ) </t>
  </si>
  <si>
    <t>Summary of Tax Year Subject to Examinations</t>
  </si>
  <si>
    <t xml:space="preserve">As of December 31,
2017, the Company remained subject to examination in the following
major tax jurisdictions for the years indicated:
Major Tax
Jurisdictions Open Tax Years
United States
(Federal) 2014-2017
United States
(State) 2013-2017
Hungary 2011-2017
Ireland 2012-2017 </t>
  </si>
  <si>
    <t>Summary of Liabilities for Uncertain Tax Positions in Other Long-term Liabilities on Consolidated Balance Sheets</t>
  </si>
  <si>
    <t>The Company has provided
liabilities for uncertain tax positions in other long-term
liabilities on the consolidated balance sheets as follows (in
thousands):
Years Ended December 31,
2015 2016 2017
Balance beginning of
period $ 652 $ 884 $ 1,480
Tax positions related to
prior periods:
Increases 2 34 68
Decreases (3 ) — (42 )
Tax positions related to
current period:
Increases 428 588 3,661
Settlements (195 ) (26 ) (78 )
Statute
expiration — — (30 )
Balance end of
period $ 884 $ 1,480 $ 5,059</t>
  </si>
  <si>
    <t>Stock Incentive Plan (Tables)</t>
  </si>
  <si>
    <t>Summary of Stock Option Activity</t>
  </si>
  <si>
    <t>The following table
summarizes stock option activity (shares and intrinsic value in
thousands):
Number of Options Weighted Average Weighted Average Aggregate
Outstanding,
January 1, 2017 355 $ 33.15 5.0 $ 22,529
Granted — —
Exercised (181 ) 35.89 $ 12,040
Forfeited (2 ) 26.57
Outstanding,
December 31, 2017 172 $ 30.33 3.7 $ 14,520</t>
  </si>
  <si>
    <t>Summary of Restricted Stock Awards Granted</t>
  </si>
  <si>
    <t>During the
year ended December 31, 2017, the Company granted the
following restricted stock unit awards (in thousands):
Type of
Award Number of shares
Time-based (1) 766
Performance-based (2) 82
TSR-based (3) 36
Total awards granted
during the year ending December 31, 2017 884
(1) Time-based restricted
stock units generally vest one-third
(2) Performance-based
restricted stock units vest two years from the grant date based on
the Company’s attainment of a specified financial target for
2017 and 2018.
(3) TSR-based restricted
stock units vest equally upon the achievement of a total
shareholder return, or TSR, target as measured over the two to
three year performance period versus the TSR realized for that same
period by a specified stock index. The amount earned can range from
0% to 200% of the target shares awarded depending on the
Company’s level of achievement.</t>
  </si>
  <si>
    <t>Schedule of Restricted Stock Unit Activity Including Performance-based and Market-based Units</t>
  </si>
  <si>
    <t>The following table
summarizes restricted stock unit activity, including
performance-based and market-based units (shares in
thousands):
Number of shares Weighted Average
Unvested as of
January 1, 2017 1,445 $ 62.23
Restricted stock units
granted 884 108.71
Restricted stock units
issued for Merger 446 108.10
Restricted stock units
earned (1) 66
Restricted stock units
vested (917 ) 72.23
Restricted stock units
forfeited (235 ) 82.84
Unvested as of
December 31, 2017 1,689 $ 90.91
(1) In May 2017, a total of
65,500 target TSR-based restricted stock units, which were awarded
in 2014 and 2015, vested at 200% of the target TSR-based restricted
stock units granted (an additional 65,500 were earned and vested).
These TSR-based restricted stock units were measured against the
Russell 2000 Index for that same period.</t>
  </si>
  <si>
    <t>Schedule of Stock Based Compensation Allocated to Expense</t>
  </si>
  <si>
    <t>The Company recognized
stock-based compensation expense within the accompanying
consolidated statements of operations as summarized in the
following table (in thousands):
Years Ended
December 31,
2015 2016 2017
Cost of revenue $ 1,560 $ 2,289 $ 5,222
Research and
development 5,188 6,201 22,103
Sales and
marketing 11,090 16,181 16,155
General and
administrative 8,661 13,679 23,812
Total stock-based
compensation expense $ 26,499 $ 38,350 $ 67,292</t>
  </si>
  <si>
    <t>TSR Units [Member] | Monte Carlo Simulation Model [Member]</t>
  </si>
  <si>
    <t>Summary of Valuation Assumptions</t>
  </si>
  <si>
    <t xml:space="preserve">The fair value of the
TSR-based restricted stock units granted in 2016 and 2017 was
determined using a Monte Carlo simulation model including
assumptions used (but not limited to) a risk-free interest rate, an
expected volatility and an expected dividend yield as
follows:
February 2016 Grant May 2016 Grant June 2017 Grant
Risk-free interest
rate 0.89 % 1.02 % 1.43 %
Volatility 40 % 37 % 36 %
Dividend yield — — 0.88 % </t>
  </si>
  <si>
    <t>Commitments and Contingencies (Tables)</t>
  </si>
  <si>
    <t>Schedule of Minimum Future Lease Payments Receivable</t>
  </si>
  <si>
    <t>Future minimum lease
payments under non-cancelable
Years Ending
December 31
2018 $ 50,381
2019 29,104
2020 23,303
2021 19,556
2022 15,593
Thereafter 30,309
Total minimum committed
payments $ 168,246</t>
  </si>
  <si>
    <t>Quarterly Information (Unaudited) (Tables)</t>
  </si>
  <si>
    <t>Statement of Operations Data</t>
  </si>
  <si>
    <t xml:space="preserve">For the Three Months
Ended
March 31, June 30, September 30, December 31, March 31, June 30, September 30, December 31,
(in thousands, except
for per share data)
Statement of Operations
Data:
Revenue $ 79,734 $ 83,266 $ 85,103 $ 87,965 $ 187,458 $ 257,025 $ 269,267 $ 276,036
Gross profit 68,534 71,830 73,618 76,585 148,519 203,789 213,662 220,613
Income (loss) from
operations (707 ) 3,360 (228 ) 1,988 (34,182 ) 293 7,161 14,911
Net income
(loss) (1,073 ) 2,506 (657 ) 1,862 (18,564 ) 14,846 9,920 93,321
Net income (loss) per
share-basic $ (0.04 ) $ 0.10 $ (0.03 ) $ 0.07 $ (0.43 ) $ 0.28 $ 0.19 $ 1.77
Net income (loss) per
share-diluted $ (0.04 ) $ 0.10 $ (0.03 ) $ 0.07 $ (0.43 ) $ 0.28 $ 0.19 $ 1.74 </t>
  </si>
  <si>
    <t>Summary of Significant Accounting Policies - Additional Information (Detail)</t>
  </si>
  <si>
    <t>9 Months Ended</t>
  </si>
  <si>
    <t>Dec. 31, 2017USD ($)Customer</t>
  </si>
  <si>
    <t>Dec. 31, 2017USD ($)CustomerSegment</t>
  </si>
  <si>
    <t>Dec. 31, 2016USD ($)Customer</t>
  </si>
  <si>
    <t>Dec. 31, 2015USD ($)Customer</t>
  </si>
  <si>
    <t>Apr. 30, 2012USD ($)</t>
  </si>
  <si>
    <t>Organization And Summary Of Significant Accounting Policies [Line Items]</t>
  </si>
  <si>
    <t>Marketable securities, maturities remaining</t>
  </si>
  <si>
    <t>2 years</t>
  </si>
  <si>
    <t>Marketable securities, amortized cost</t>
  </si>
  <si>
    <t>Marketable securities, unrealized gains</t>
  </si>
  <si>
    <t>Marketable securities, unrealized losses</t>
  </si>
  <si>
    <t>Provision for sales returns</t>
  </si>
  <si>
    <t>Number of reporting unit | Segment</t>
  </si>
  <si>
    <t>Number of operating segments | Segment</t>
  </si>
  <si>
    <t>Goodwill impairments</t>
  </si>
  <si>
    <t>Long-lived asset impairment</t>
  </si>
  <si>
    <t>Legal settlement expense</t>
  </si>
  <si>
    <t>Net foreign currency contract gain (loss)</t>
  </si>
  <si>
    <t>Advertising expense</t>
  </si>
  <si>
    <t>Internally Developed Software [Member]</t>
  </si>
  <si>
    <t>Intangible assets, weighted average life remaining</t>
  </si>
  <si>
    <t>1 year 7 months 6 days</t>
  </si>
  <si>
    <t>Massachusetts [Member]</t>
  </si>
  <si>
    <t>Decrease in restricted cash, security deposit</t>
  </si>
  <si>
    <t>Massachusetts [Member] | Restricted Cash [Member]</t>
  </si>
  <si>
    <t>Security deposit</t>
  </si>
  <si>
    <t>Bank deposit</t>
  </si>
  <si>
    <t>Bank deposit percentage</t>
  </si>
  <si>
    <t>105.00%</t>
  </si>
  <si>
    <t>Sales Revenue, Net [Member]</t>
  </si>
  <si>
    <t>Revenue, number of customers accounted | Customer</t>
  </si>
  <si>
    <t>Accounts Receivable [Member]</t>
  </si>
  <si>
    <t>Accounts receivable, number of major customers | Customer</t>
  </si>
  <si>
    <t>Sales Returns Accounts [Member]</t>
  </si>
  <si>
    <t>Uncollectible accounts written off</t>
  </si>
  <si>
    <t>Sales Returns Accounts [Member] | GoToBusiness [Member]</t>
  </si>
  <si>
    <t>Indemnification Agreement [Member]</t>
  </si>
  <si>
    <t>Losses related to indemnification obligations</t>
  </si>
  <si>
    <t>Minimum [Member]</t>
  </si>
  <si>
    <t>Revenue subscription period</t>
  </si>
  <si>
    <t>1 month</t>
  </si>
  <si>
    <t>Minimum [Member] | Internally Developed Software [Member]</t>
  </si>
  <si>
    <t>Minimum [Member] | Accounting Standards Update 2014-09 [Member]</t>
  </si>
  <si>
    <t>Capitalized costs</t>
  </si>
  <si>
    <t>Amortization period of capitalized costs</t>
  </si>
  <si>
    <t>Minimum [Member] | Customer Concentration Risk [Member] | Sales Revenue, Net [Member]</t>
  </si>
  <si>
    <t>Percentage outstanding for major customer</t>
  </si>
  <si>
    <t>10.00%</t>
  </si>
  <si>
    <t>Minimum [Member] | Credit Concentration Risk [Member] | Accounts Receivable [Member]</t>
  </si>
  <si>
    <t>Maximum [Member]</t>
  </si>
  <si>
    <t>11 years</t>
  </si>
  <si>
    <t>10 years</t>
  </si>
  <si>
    <t>Maximum [Member] | Internally Developed Software [Member]</t>
  </si>
  <si>
    <t>3 years</t>
  </si>
  <si>
    <t>Maximum [Member] | Accounting Standards Update 2014-09 [Member]</t>
  </si>
  <si>
    <t>Summary of Significant Accounting Policies - Activity in the Provision for Bad Debt Accounts (Detail) - USD ($) $ in Thousands</t>
  </si>
  <si>
    <t>Accounts, Notes, Loans and Financing Receivable [Line Items]</t>
  </si>
  <si>
    <t>Balance beginning of period</t>
  </si>
  <si>
    <t>Provision for bad debt</t>
  </si>
  <si>
    <t>Balance end of period</t>
  </si>
  <si>
    <t>Bad Debt Accounts [Member]</t>
  </si>
  <si>
    <t>Summary of Significant Accounting Policies - Estimated Useful Lives of Assets (Detail)</t>
  </si>
  <si>
    <t>Buildings [Member]</t>
  </si>
  <si>
    <t>Property, Plant and Equipment [Line Items]</t>
  </si>
  <si>
    <t>Estimated useful lives of assets</t>
  </si>
  <si>
    <t>30 years</t>
  </si>
  <si>
    <t>Site and Building Improvements [Member] | Minimum [Member]</t>
  </si>
  <si>
    <t>5 years</t>
  </si>
  <si>
    <t>Site and Building Improvements [Member] | Maximum [Member]</t>
  </si>
  <si>
    <t>Computer Equipment [Member]</t>
  </si>
  <si>
    <t>Software [Member] | Minimum [Member]</t>
  </si>
  <si>
    <t>Software [Member] | Maximum [Member]</t>
  </si>
  <si>
    <t>Office Equipment [Member]</t>
  </si>
  <si>
    <t>Furniture and Fixtures [Member]</t>
  </si>
  <si>
    <t>Leasehold Improvements [Member]</t>
  </si>
  <si>
    <t>Leasehold improvements</t>
  </si>
  <si>
    <t>Shorter of lease term or estimated useful life</t>
  </si>
  <si>
    <t>Summary of Significant Accounting Policies - Summary of Outstanding Forward Contracts with Notional Amounts Equivalents (Detail) - Foreign Exchange Forward [Member] - Not Designated as Hedging Instrument [Member]</t>
  </si>
  <si>
    <t>Dec. 31, 2017USD ($)</t>
  </si>
  <si>
    <t>Derivative Instruments and Hedging Activities Disclosures [Line Items]</t>
  </si>
  <si>
    <t>Outstanding forward contracts with notional amounts</t>
  </si>
  <si>
    <t>Euro / Canadian Dollar [Member]</t>
  </si>
  <si>
    <t>Euro / U.S. Dollar [Member]</t>
  </si>
  <si>
    <t>Euro / British Pound [Member]</t>
  </si>
  <si>
    <t>Israeli Shekel / Hungarian Forint [Member]</t>
  </si>
  <si>
    <t>Summary of Significant Accounting Policies - Schedule of Revenue and Long-lived Assets by Geographic Areas (Detail) - USD ($) $ in Thousands</t>
  </si>
  <si>
    <t>3 Months Ended</t>
  </si>
  <si>
    <t>Sep. 30, 2017</t>
  </si>
  <si>
    <t>Mar. 31, 2017</t>
  </si>
  <si>
    <t>Sep. 30, 2016</t>
  </si>
  <si>
    <t>Jun. 30, 2016</t>
  </si>
  <si>
    <t>Mar. 31, 2016</t>
  </si>
  <si>
    <t>Revenues from External Customers and Long-Lived Assets [Line Items]</t>
  </si>
  <si>
    <t>Revenues</t>
  </si>
  <si>
    <t>Long-lived assets</t>
  </si>
  <si>
    <t>United States [Member]</t>
  </si>
  <si>
    <t>Hungary [Member]</t>
  </si>
  <si>
    <t>United Kingdom [Member]</t>
  </si>
  <si>
    <t>International - All Other [Member]</t>
  </si>
  <si>
    <t>Summary of Significant Accounting Policies - Schedule of Revenue by Product Grouping (Detail) - USD ($) $ in Thousands</t>
  </si>
  <si>
    <t>Revenue from External Customer [Line Items]</t>
  </si>
  <si>
    <t>Communications and Collaboration [Member]</t>
  </si>
  <si>
    <t>Identity and Access [Member]</t>
  </si>
  <si>
    <t>Customer Engagement And Support [Member]</t>
  </si>
  <si>
    <t>Summary of Significant Accounting Policies - Schedule of Options to Purchase Common Shares and Restricted Stock Units (Detail) - shares shares in Thousands</t>
  </si>
  <si>
    <t>Antidilutive Securities Excluded from Computation of Earnings Per Share [Line Items]</t>
  </si>
  <si>
    <t>Total options and restricted stock units</t>
  </si>
  <si>
    <t>Restricted Stock Units [Member]</t>
  </si>
  <si>
    <t>Summary of Significant Accounting Policies - Reconciliation of Basic and Diluted Net Income per Share (Detail) - USD ($) $ / shares in Units, shares in Thousands, $ in Thousands</t>
  </si>
  <si>
    <t>Basic:</t>
  </si>
  <si>
    <t>Weighted average common shares outstanding, basic</t>
  </si>
  <si>
    <t>Net income per share, basic</t>
  </si>
  <si>
    <t>Diluted:</t>
  </si>
  <si>
    <t>Weighted average common shares outstanding</t>
  </si>
  <si>
    <t>Add: Common stock equivalents</t>
  </si>
  <si>
    <t>Weighted average common shares outstanding, diluted</t>
  </si>
  <si>
    <t>Net income per share, diluted</t>
  </si>
  <si>
    <t>Fair Value of Financial Instruments - Summary of Company's Financial Assets and Liabilities Carried at Fair Value (Detail) - USD ($) $ in Thousands</t>
  </si>
  <si>
    <t>Fair Value, Assets and Liabilities Measured on Recurring and Nonrecurring Basis [Line Items]</t>
  </si>
  <si>
    <t>Short-term marketable securities</t>
  </si>
  <si>
    <t>Forward Contracts [Member]</t>
  </si>
  <si>
    <t>Forward contracts</t>
  </si>
  <si>
    <t>Money Market Funds [Member]</t>
  </si>
  <si>
    <t>Cash equivalents</t>
  </si>
  <si>
    <t>U.S. Government Agency Securities [Member]</t>
  </si>
  <si>
    <t>Corporate Bond Securities [Member]</t>
  </si>
  <si>
    <t>Recurring [Member] | Significant Other Observable Inputs (Level 2) [Member] | Forward Contracts [Member]</t>
  </si>
  <si>
    <t>Recurring [Member] | Money Market Funds [Member] | Quoted Prices in Active Markets for Identical Items (Level 1) [Member]</t>
  </si>
  <si>
    <t>Recurring [Member] | Money Market Funds [Member] | Significant Other Observable Inputs (Level 2) [Member]</t>
  </si>
  <si>
    <t>Recurring [Member] | U.S. Government Agency Securities [Member] | Quoted Prices in Active Markets for Identical Items (Level 1) [Member]</t>
  </si>
  <si>
    <t>Recurring [Member] | U.S. Government Agency Securities [Member] | Significant Other Observable Inputs (Level 2) [Member]</t>
  </si>
  <si>
    <t>Recurring [Member] | Corporate Bond Securities [Member] | Significant Other Observable Inputs (Level 2) [Member]</t>
  </si>
  <si>
    <t>Acquisitions - Additional Information (Detail) $ / shares in Units, shares in Millions</t>
  </si>
  <si>
    <t>Jul. 31, 2017USD ($)Employees</t>
  </si>
  <si>
    <t>Jan. 31, 2017USD ($)$ / sharesshares</t>
  </si>
  <si>
    <t>Oct. 31, 2016USD ($)</t>
  </si>
  <si>
    <t>Oct. 15, 2015USD ($)</t>
  </si>
  <si>
    <t>Sep. 30, 2017USD ($)</t>
  </si>
  <si>
    <t>Jun. 30, 2017USD ($)</t>
  </si>
  <si>
    <t>Mar. 31, 2017USD ($)</t>
  </si>
  <si>
    <t>Dec. 31, 2016USD ($)</t>
  </si>
  <si>
    <t>Sep. 30, 2016USD ($)</t>
  </si>
  <si>
    <t>Jun. 30, 2016USD ($)</t>
  </si>
  <si>
    <t>Mar. 31, 2016USD ($)</t>
  </si>
  <si>
    <t>Dec. 31, 2015USD ($)</t>
  </si>
  <si>
    <t>Oct. 31, 2017USD ($)</t>
  </si>
  <si>
    <t>Business Acquisition [Line Items]</t>
  </si>
  <si>
    <t>Acquisition-related costs</t>
  </si>
  <si>
    <t>Acquisition related retention-based bonus payment expense</t>
  </si>
  <si>
    <t>Business acquisition revenue recorded</t>
  </si>
  <si>
    <t>Net long-term deferred tax liability</t>
  </si>
  <si>
    <t>Useful lives of identifiable intangible assets acquired</t>
  </si>
  <si>
    <t>Business acquisition date</t>
  </si>
  <si>
    <t>Jul. 31,
		2017</t>
  </si>
  <si>
    <t>Number of employees | Employees</t>
  </si>
  <si>
    <t>Minimum years of service for contingent payment</t>
  </si>
  <si>
    <t>Purchase price adjustment received</t>
  </si>
  <si>
    <t>Weighted average useful life of intangible assets (years)</t>
  </si>
  <si>
    <t>9 years 1 month 6 days</t>
  </si>
  <si>
    <t>Deferred tax asset</t>
  </si>
  <si>
    <t>Deferred tax liability</t>
  </si>
  <si>
    <t>Business combination transaction amount</t>
  </si>
  <si>
    <t>Nanorep Technologies Ltd [Member] | Minimum [Member]</t>
  </si>
  <si>
    <t>8 years</t>
  </si>
  <si>
    <t>Nanorep Technologies Ltd [Member] | Maximum [Member]</t>
  </si>
  <si>
    <t>Nanorep Technologies Ltd [Member] | Employees [Member]</t>
  </si>
  <si>
    <t>Cash payable in contingent consideration</t>
  </si>
  <si>
    <t>Citrix Systems Inc [Member]</t>
  </si>
  <si>
    <t>Jan. 31,
		2017</t>
  </si>
  <si>
    <t>Number of shares issued in connection with merger | shares</t>
  </si>
  <si>
    <t>Number of restricted stock units, issued | shares</t>
  </si>
  <si>
    <t>Closing stock price per share | $ / shares</t>
  </si>
  <si>
    <t>Increase (decrease) in goodwill due to measurement period adjustments</t>
  </si>
  <si>
    <t>Decreased deferred tax liabilities</t>
  </si>
  <si>
    <t>8 years 4 months 24 days</t>
  </si>
  <si>
    <t>Acquisition related transaction, transition and integration-related costs</t>
  </si>
  <si>
    <t>Percentage of goodwill recorded</t>
  </si>
  <si>
    <t>2.00%</t>
  </si>
  <si>
    <t>AuthAirS [Member]</t>
  </si>
  <si>
    <t>Oct. 31,
		2016</t>
  </si>
  <si>
    <t>Total purchase price</t>
  </si>
  <si>
    <t>Maturity period for contingent payment</t>
  </si>
  <si>
    <t>AuthAirS [Member] | Retention Bonus [Member]</t>
  </si>
  <si>
    <t>LastPass [Member]</t>
  </si>
  <si>
    <t>Oct. 15,
		2015</t>
  </si>
  <si>
    <t>Contingent payments</t>
  </si>
  <si>
    <t>LastPass [Member] | Non Retention Bonus [Member]</t>
  </si>
  <si>
    <t>Range of contingent payments, Maximum</t>
  </si>
  <si>
    <t>LastPass [Member] | Accrued Liabilities [Member]</t>
  </si>
  <si>
    <t>Transition Services Agreements [Member] | Citrix Systems Inc [Member]</t>
  </si>
  <si>
    <t>Acquisitions - Purchase Price Allocation (Detail) - USD ($) $ in Thousands</t>
  </si>
  <si>
    <t>Jul. 31, 2017</t>
  </si>
  <si>
    <t>Jan. 31, 2017</t>
  </si>
  <si>
    <t>Common stock / Restricted stock units issued</t>
  </si>
  <si>
    <t>Total purchase consideration, net of cash acquired</t>
  </si>
  <si>
    <t>Completed Technology [Member]</t>
  </si>
  <si>
    <t>Business acquisition, Intangible assets</t>
  </si>
  <si>
    <t>Customer Relationships [Member]</t>
  </si>
  <si>
    <t>Trade Name and Trademark [Member]</t>
  </si>
  <si>
    <t>Total purchase consideration</t>
  </si>
  <si>
    <t>Cash</t>
  </si>
  <si>
    <t>Property and equipment</t>
  </si>
  <si>
    <t>Prepaid expense and other current assets</t>
  </si>
  <si>
    <t>Accounts payable and accrued liabilities</t>
  </si>
  <si>
    <t>Deferred tax liabilities, net</t>
  </si>
  <si>
    <t>Less: cash acquired</t>
  </si>
  <si>
    <t>Nanorep Technologies Ltd [Member] | Completed Technology [Member]</t>
  </si>
  <si>
    <t>Nanorep Technologies Ltd [Member] | Customer Relationships [Member]</t>
  </si>
  <si>
    <t>Nanorep Technologies Ltd [Member] | Trade Name and Trademark [Member]</t>
  </si>
  <si>
    <t>Cash consideration paid</t>
  </si>
  <si>
    <t>Accrued liabilities/expenses</t>
  </si>
  <si>
    <t>GoToBusiness [Member] | Common Stock [Member]</t>
  </si>
  <si>
    <t>GoToBusiness [Member] | Restricted Stock Units [Member]</t>
  </si>
  <si>
    <t>GoToBusiness [Member] | Completed Technology [Member]</t>
  </si>
  <si>
    <t>GoToBusiness [Member] | Customer Relationships [Member]</t>
  </si>
  <si>
    <t>GoToBusiness [Member] | Trade Name and Trademark [Member]</t>
  </si>
  <si>
    <t>Acquisitions - Purchase Price Allocation (Parenthetical) (Detail) - USD ($) $ / shares in Units, $ in Thousands, shares in Millions</t>
  </si>
  <si>
    <t>Oct. 31, 2017</t>
  </si>
  <si>
    <t>Aggregate fair value of business combination</t>
  </si>
  <si>
    <t>Cash consideration payable</t>
  </si>
  <si>
    <t>Closing stock price per share</t>
  </si>
  <si>
    <t>Business combination related to pre-combination employee services</t>
  </si>
  <si>
    <t>Business combination purchase consideration</t>
  </si>
  <si>
    <t>GoToBusiness [Member] | Future Employee Services [Member]</t>
  </si>
  <si>
    <t>9 years</t>
  </si>
  <si>
    <t>Number of shares issued in connection with merger</t>
  </si>
  <si>
    <t>Decrease in accounts receivable due to measurement period adjustments</t>
  </si>
  <si>
    <t>Decrease in prepaid expense and other current assets due to measurement period adjustments</t>
  </si>
  <si>
    <t>Increase in intangible assets</t>
  </si>
  <si>
    <t>Restricted Stock Units [Member] | GoToBusiness [Member]</t>
  </si>
  <si>
    <t>Acquisitions - Summary of Unaudited Pro Forma Information (Detail) - GoToBusiness [Member] - USD ($) $ / shares in Units, shares in Millions, $ in Millions</t>
  </si>
  <si>
    <t>Pro forma revenue</t>
  </si>
  <si>
    <t>Pro forma net income (loss)</t>
  </si>
  <si>
    <t>Pro forma income (loss) per share:</t>
  </si>
  <si>
    <t>Pro forma weighted average shares outstanding</t>
  </si>
  <si>
    <t>Goodwill and Intangible Assets - Changes in Goodwill (Detail) - USD ($) $ in Thousands</t>
  </si>
  <si>
    <t>Goodwill [Line Items]</t>
  </si>
  <si>
    <t>Beginning balance</t>
  </si>
  <si>
    <t>Foreign currency translation adjustments</t>
  </si>
  <si>
    <t>Ending balance</t>
  </si>
  <si>
    <t>AuthAir [Member]</t>
  </si>
  <si>
    <t>Goodwill resulting from the Merger and acquisition</t>
  </si>
  <si>
    <t>Goodwill and Intangible Assets - Intangible Assets (Detail) - USD ($) $ in Thousands</t>
  </si>
  <si>
    <t>Finite-Lived Intangible Assets [Line Items]</t>
  </si>
  <si>
    <t>Gross Carrying Amount</t>
  </si>
  <si>
    <t>Accumulated Amortization</t>
  </si>
  <si>
    <t>Net Carrying Amount</t>
  </si>
  <si>
    <t>8 years 1 month 6 days</t>
  </si>
  <si>
    <t>7 years 1 month 6 days</t>
  </si>
  <si>
    <t>Domain Names [Member]</t>
  </si>
  <si>
    <t>1 year</t>
  </si>
  <si>
    <t>7 years 10 months 25 days</t>
  </si>
  <si>
    <t>Other [Member]</t>
  </si>
  <si>
    <t>3 months 19 days</t>
  </si>
  <si>
    <t>Goodwill and Intangible Assets - Additional Information (Detail) - USD ($) $ in Thousands</t>
  </si>
  <si>
    <t>Internally developed software</t>
  </si>
  <si>
    <t>Trade Name and Trademark [Member] | Nanorep Technologies Ltd [Member]</t>
  </si>
  <si>
    <t>Customer Relationships [Member] | Nanorep Technologies Ltd [Member]</t>
  </si>
  <si>
    <t>Completed Technology [Member] | Nanorep Technologies Ltd [Member]</t>
  </si>
  <si>
    <t>Trade Names [Member] | Nanorep Technologies Ltd [Member]</t>
  </si>
  <si>
    <t>Goodwill and Intangible Assets - Amortization Expense for Intangible Assets (Detail) - USD ($) $ in Thousands</t>
  </si>
  <si>
    <t>Acquired Finite-Lived Intangible Assets [Line Items]</t>
  </si>
  <si>
    <t>Total amortization of intangibles</t>
  </si>
  <si>
    <t>Cost of Revenue [Member]</t>
  </si>
  <si>
    <t>Cost of Revenue [Member] | Internally Developed Software [Member]</t>
  </si>
  <si>
    <t>Goodwill and Intangible Assets - Amortization Expense for Intangible Assets (Parenthetical) (Detail) - USD ($) $ in Millions</t>
  </si>
  <si>
    <t>Amortization Expense Of Intangible Assets [Abstract]</t>
  </si>
  <si>
    <t>Goodwill and Intangible Assets - Future Estimated Amortization Expense (Detail) - USD ($) $ in Thousands</t>
  </si>
  <si>
    <t>Finite-Lived Intangible Assets, Net, Amortization Expense, Fiscal Year Maturity [Abstract]</t>
  </si>
  <si>
    <t>Thereafter</t>
  </si>
  <si>
    <t>Property and Equipment - Schedule of Property and Equipment (Detail) - USD ($) $ in Thousands</t>
  </si>
  <si>
    <t>Total property and equipment</t>
  </si>
  <si>
    <t>Less accumulated depreciation</t>
  </si>
  <si>
    <t>Land, Buildings and Site Improvements [Member]</t>
  </si>
  <si>
    <t>Computer Equipment and Software [Member]</t>
  </si>
  <si>
    <t>Construction in Progress [Member]</t>
  </si>
  <si>
    <t>Property and Equipment - Additional Information (Detail) - USD ($) $ in Millions</t>
  </si>
  <si>
    <t>Depreciation expense for property and equipment</t>
  </si>
  <si>
    <t>Accrued Liabilities - Summary of Accrued Liabilities (Detail) - USD ($) $ in Thousands</t>
  </si>
  <si>
    <t>Marketing programs</t>
  </si>
  <si>
    <t>Payroll and payroll-related</t>
  </si>
  <si>
    <t>Professional fees</t>
  </si>
  <si>
    <t>Acquisition-related</t>
  </si>
  <si>
    <t>Other accrued liabilities</t>
  </si>
  <si>
    <t>Total accrued liabilities</t>
  </si>
  <si>
    <t>Income Taxes - Components of Income (Loss) Before Provision for (Benefit from) Income Taxes (Detail) - USD ($) $ in Thousands</t>
  </si>
  <si>
    <t>Domestic</t>
  </si>
  <si>
    <t>Foreign</t>
  </si>
  <si>
    <t>Income Taxes - Components of Income Taxes Provision (Benefit from) (Detail) - USD ($) $ in Thousands</t>
  </si>
  <si>
    <t>Current federal</t>
  </si>
  <si>
    <t>Current state</t>
  </si>
  <si>
    <t>Current foreign</t>
  </si>
  <si>
    <t>Current total</t>
  </si>
  <si>
    <t>Deferred federal</t>
  </si>
  <si>
    <t>Deferred state</t>
  </si>
  <si>
    <t>Deferred foreign</t>
  </si>
  <si>
    <t>Deferred total</t>
  </si>
  <si>
    <t>Total provision for (benefit from) income taxes</t>
  </si>
  <si>
    <t>Income Taxes - Reconciliation of Company's Effective Tax Rate to Statutory Federal Income Tax Rate (Detail)</t>
  </si>
  <si>
    <t>Statutory tax rate</t>
  </si>
  <si>
    <t>35.00%</t>
  </si>
  <si>
    <t>Change in valuation allowance</t>
  </si>
  <si>
    <t>(8.00%)</t>
  </si>
  <si>
    <t>Impact of permanent differences</t>
  </si>
  <si>
    <t>(27.40%)</t>
  </si>
  <si>
    <t>27.10%</t>
  </si>
  <si>
    <t>1.10%</t>
  </si>
  <si>
    <t>Non-deductible stock-based compensation</t>
  </si>
  <si>
    <t>(9.20%)</t>
  </si>
  <si>
    <t>27.40%</t>
  </si>
  <si>
    <t>8.40%</t>
  </si>
  <si>
    <t>Non-deductible transaction related costs</t>
  </si>
  <si>
    <t>(19.50%)</t>
  </si>
  <si>
    <t>82.10%</t>
  </si>
  <si>
    <t>Foreign tax rate differential</t>
  </si>
  <si>
    <t>71.30%</t>
  </si>
  <si>
    <t>(165.30%)</t>
  </si>
  <si>
    <t>(26.70%)</t>
  </si>
  <si>
    <t>Research and development credits</t>
  </si>
  <si>
    <t>36.40%</t>
  </si>
  <si>
    <t>(10.60%)</t>
  </si>
  <si>
    <t>(1.30%)</t>
  </si>
  <si>
    <t>State taxes, net of federal benefit</t>
  </si>
  <si>
    <t>21.10%</t>
  </si>
  <si>
    <t>0.40%</t>
  </si>
  <si>
    <t>2.40%</t>
  </si>
  <si>
    <t>Impact of uncertain tax positions</t>
  </si>
  <si>
    <t>(29.30%)</t>
  </si>
  <si>
    <t>18.60%</t>
  </si>
  <si>
    <t>1.40%</t>
  </si>
  <si>
    <t>Effect of U.S. Tax Act</t>
  </si>
  <si>
    <t>714.90%</t>
  </si>
  <si>
    <t>Section 199 deduction</t>
  </si>
  <si>
    <t>20.00%</t>
  </si>
  <si>
    <t>(0.10%)</t>
  </si>
  <si>
    <t>Excess benefit on stock compensation</t>
  </si>
  <si>
    <t>133.60%</t>
  </si>
  <si>
    <t>Other</t>
  </si>
  <si>
    <t>(7.90%)</t>
  </si>
  <si>
    <t>3.20%</t>
  </si>
  <si>
    <t>(3.40%)</t>
  </si>
  <si>
    <t>Effective tax rate</t>
  </si>
  <si>
    <t>931.00%</t>
  </si>
  <si>
    <t>17.80%</t>
  </si>
  <si>
    <t>16.90%</t>
  </si>
  <si>
    <t>Income Taxes - Additional Information (Detail) - USD ($)</t>
  </si>
  <si>
    <t>Dec. 31, 2018</t>
  </si>
  <si>
    <t>Income Taxes [Line Items]</t>
  </si>
  <si>
    <t>Provision (benefit) for income taxes</t>
  </si>
  <si>
    <t>U.S. federal statutory rate</t>
  </si>
  <si>
    <t>One-time mandatory transition tax on cumulative foreign subsidiary earnings</t>
  </si>
  <si>
    <t>Tax provision due to remeasurement of U.S. deferred tax assets and liabilities</t>
  </si>
  <si>
    <t>Change in benefit from income taxes</t>
  </si>
  <si>
    <t>Income tax benefit for the remeasurement of the U.S. net deferred tax liabilities</t>
  </si>
  <si>
    <t>Increase (decrease) in valuation allowance</t>
  </si>
  <si>
    <t>Net operating loss carryforwards expiration beginning year</t>
  </si>
  <si>
    <t>Net operating loss carryforwards expiration ending year</t>
  </si>
  <si>
    <t>Cumulative foreign subsidiary earnings</t>
  </si>
  <si>
    <t>Stock based compensation expense</t>
  </si>
  <si>
    <t>Tax benefit to additional paid-in capital</t>
  </si>
  <si>
    <t>Adoption of ASU 2016-09 [Member]</t>
  </si>
  <si>
    <t>Cumulative effect of change in accounting principle</t>
  </si>
  <si>
    <t>Unrecognized windfall tax benefits</t>
  </si>
  <si>
    <t>Windfall tax benefits offset amount account for forfeitures in compensation cost</t>
  </si>
  <si>
    <t>Adoption of ASU 2016-09 [Member] | Excess Tax Benefits [Member]</t>
  </si>
  <si>
    <t>Adoption of ASU 2016-09 [Member] | Additional Paid-In Capital [Member]</t>
  </si>
  <si>
    <t>Adoption of ASU 2016-09 [Member] | Retained Earnings (Accumulated Deficit) [Member]</t>
  </si>
  <si>
    <t>Scenario, Forecast [Member]</t>
  </si>
  <si>
    <t>21.00%</t>
  </si>
  <si>
    <t>Federal [Member]</t>
  </si>
  <si>
    <t>Net operating loss carryforwards</t>
  </si>
  <si>
    <t>State [Member]</t>
  </si>
  <si>
    <t>Foreign [Member]</t>
  </si>
  <si>
    <t>Foreign [Member] | Hungarian Subsidiary [Member]</t>
  </si>
  <si>
    <t>Foreign [Member] | Israel Subsidiary [Member]</t>
  </si>
  <si>
    <t>Income Taxes - Components of Deferred Tax Assets and Liabilities (Detail) - USD ($) $ in Thousands</t>
  </si>
  <si>
    <t>Amortization</t>
  </si>
  <si>
    <t>Accrued bonus</t>
  </si>
  <si>
    <t>Total deferred tax assets</t>
  </si>
  <si>
    <t>Deferred tax asset valuation allowance</t>
  </si>
  <si>
    <t>Net deferred tax assets</t>
  </si>
  <si>
    <t>Depreciation</t>
  </si>
  <si>
    <t>Goodwill amortization</t>
  </si>
  <si>
    <t>Intangible assets not deductible</t>
  </si>
  <si>
    <t>Total deferred tax liabilities</t>
  </si>
  <si>
    <t>Income Taxes - Summary of Tax Year Subject to Examinations (Detail)</t>
  </si>
  <si>
    <t>Earliest Tax Year [Member] | Federal [Member]</t>
  </si>
  <si>
    <t>Income Tax Contingency [Line Items]</t>
  </si>
  <si>
    <t>Open tax years</t>
  </si>
  <si>
    <t>Earliest Tax Year [Member] | State [Member]</t>
  </si>
  <si>
    <t>Earliest Tax Year [Member] | Foreign [Member] | Hungary [Member]</t>
  </si>
  <si>
    <t>Earliest Tax Year [Member] | Foreign [Member] | Ireland [Member]</t>
  </si>
  <si>
    <t>Latest Tax Year [Member] | Federal [Member]</t>
  </si>
  <si>
    <t>Latest Tax Year [Member] | State [Member]</t>
  </si>
  <si>
    <t>Latest Tax Year [Member] | Foreign [Member] | Hungary [Member]</t>
  </si>
  <si>
    <t>Latest Tax Year [Member] | Foreign [Member] | Ireland [Member]</t>
  </si>
  <si>
    <t>Income Taxes - Summary of Liabilities for Uncertain Tax Positions in Other Long-term Liabilities on Consolidated Balance Sheets (Detail) - USD ($) $ in Thousands</t>
  </si>
  <si>
    <t>Increases in tax positions related to prior periods</t>
  </si>
  <si>
    <t>Decreases in tax positions related to prior periods</t>
  </si>
  <si>
    <t>Increases in tax positions related to current period</t>
  </si>
  <si>
    <t>Settlements</t>
  </si>
  <si>
    <t>Statute expiration</t>
  </si>
  <si>
    <t>Common Stock and Equity - Additional Information (Detail) $ / shares in Units, $ in Thousands</t>
  </si>
  <si>
    <t>Feb. 23, 2017</t>
  </si>
  <si>
    <t>Jan. 31, 2017USD ($)</t>
  </si>
  <si>
    <t>Nov. 22, 2016USD ($)</t>
  </si>
  <si>
    <t>Aug. 26, 2016USD ($)</t>
  </si>
  <si>
    <t>Dec. 31, 2017$ / sharesshares</t>
  </si>
  <si>
    <t>Sep. 30, 2017$ / shares</t>
  </si>
  <si>
    <t>Jun. 30, 2017$ / shares</t>
  </si>
  <si>
    <t>Dec. 31, 2017USD ($)Dividends$ / sharesshares</t>
  </si>
  <si>
    <t>Dec. 31, 2016USD ($)$ / sharesshares</t>
  </si>
  <si>
    <t>Dec. 31, 2015USD ($)$ / sharesshares</t>
  </si>
  <si>
    <t>Class of Stock [Line Items]</t>
  </si>
  <si>
    <t>Common shares, Authorized | shares</t>
  </si>
  <si>
    <t>Preferred stock, Authorized | shares</t>
  </si>
  <si>
    <t>Capital return plan term</t>
  </si>
  <si>
    <t>Cash dividend per common stock paid</t>
  </si>
  <si>
    <t>Dividends paid to shareholders | $</t>
  </si>
  <si>
    <t>Number of shares repurchased | shares</t>
  </si>
  <si>
    <t>Average price of repurchased shares</t>
  </si>
  <si>
    <t>Total cost of shares repurchased | $</t>
  </si>
  <si>
    <t>Number of special cash dividends declared and paid | Dividends</t>
  </si>
  <si>
    <t>Dividends payable date declared</t>
  </si>
  <si>
    <t>Jan. 6,
		2017</t>
  </si>
  <si>
    <t>Oct. 27,
		2016</t>
  </si>
  <si>
    <t>Jul. 26,
		2016</t>
  </si>
  <si>
    <t>Dividend payable date to be Paid</t>
  </si>
  <si>
    <t>Nov. 22,
		2016</t>
  </si>
  <si>
    <t>Aug. 26,
		2016</t>
  </si>
  <si>
    <t>Dividend payable stockholders on record date</t>
  </si>
  <si>
    <t>Jan. 16,
		2017</t>
  </si>
  <si>
    <t>Nov. 7,
		2016</t>
  </si>
  <si>
    <t>Aug. 8,
		2016</t>
  </si>
  <si>
    <t>Merger [Member]</t>
  </si>
  <si>
    <t>Cash dividend per common stock</t>
  </si>
  <si>
    <t>capital Return Plan [Member]</t>
  </si>
  <si>
    <t>Common Stock Options and Restricted Stock Units [Member]</t>
  </si>
  <si>
    <t>Common stock reserved | shares</t>
  </si>
  <si>
    <t>Stock Incentive Plan - Additional Information (Detail) - USD ($) $ / shares in Units, $ in Thousands</t>
  </si>
  <si>
    <t>Share-based Compensation Arrangement by Share-based Payment Award [Line Items]</t>
  </si>
  <si>
    <t>Number of additional shares approved</t>
  </si>
  <si>
    <t>Shares available for grant</t>
  </si>
  <si>
    <t>Cash received from stock option exercised</t>
  </si>
  <si>
    <t>Fair value of common stock</t>
  </si>
  <si>
    <t>Restricted stock units issued for Merger</t>
  </si>
  <si>
    <t>Requisite service period of compensation expense</t>
  </si>
  <si>
    <t>Unrecognized stock-based compensation cost</t>
  </si>
  <si>
    <t>Stock-based compensation cost not yet recognized period for recognition</t>
  </si>
  <si>
    <t>1 year 10 months 25 days</t>
  </si>
  <si>
    <t>Time-based Restricted Stock Units [Member]</t>
  </si>
  <si>
    <t>Period of options vested</t>
  </si>
  <si>
    <t>Market Based Restricted Stock Units (RSUs) [Member] | Minimum [Member]</t>
  </si>
  <si>
    <t>Market Based Restricted Stock Units (RSUs) [Member] | Maximum [Member]</t>
  </si>
  <si>
    <t>Stock Options [Member]</t>
  </si>
  <si>
    <t>4 years</t>
  </si>
  <si>
    <t>Period of expiration</t>
  </si>
  <si>
    <t>Stock Incentive Plan - Summary of Stock Option Activity (Detail) - USD ($) $ / shares in Units, $ in Thousands</t>
  </si>
  <si>
    <t>Number of shares, Outstanding, Beginning balance</t>
  </si>
  <si>
    <t>Number of shares, Granted</t>
  </si>
  <si>
    <t>Number of shares, Exercised</t>
  </si>
  <si>
    <t>Number of shares, Forfeited</t>
  </si>
  <si>
    <t>Number of shares, Outstanding,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Remaining Contractual Term (Years), Outstanding</t>
  </si>
  <si>
    <t>3 years 8 months 12 days</t>
  </si>
  <si>
    <t>Aggregate Intrinsic Value, Outstanding, Beginning balance</t>
  </si>
  <si>
    <t>Aggregate Intrinsic Value, Exercised</t>
  </si>
  <si>
    <t>Aggregate Intrinsic Value, Outstanding, Ending balance</t>
  </si>
  <si>
    <t>Stock Incentive Plan - Summary of Restricted Stock Awards Granted (Detail)</t>
  </si>
  <si>
    <t>Dec. 31, 2017shares</t>
  </si>
  <si>
    <t>Number of restricted stock units, granted</t>
  </si>
  <si>
    <t>Performance-based Restricted Stock Units RSU [Member]</t>
  </si>
  <si>
    <t>TSR Based Restricted Stock Units [Member]</t>
  </si>
  <si>
    <t>Stock Incentive Plan - Summary of Restricted Stock Awards Granted (Parenthetical) (Detail)</t>
  </si>
  <si>
    <t>TSR Based Restricted Stock Units [Member] | Minimum [Member]</t>
  </si>
  <si>
    <t>Total shareholder return shares, percentage</t>
  </si>
  <si>
    <t>0.00%</t>
  </si>
  <si>
    <t>TSR Based Restricted Stock Units [Member] | Maximum [Member]</t>
  </si>
  <si>
    <t>200.00%</t>
  </si>
  <si>
    <t>Stock Incentive Plan - Summary of Assumptions Used in Monte Carlo Simulation Model (Detail) - Market Based TSR Units [Member]</t>
  </si>
  <si>
    <t>1 Months Ended</t>
  </si>
  <si>
    <t>May 31, 2016</t>
  </si>
  <si>
    <t>Feb. 29, 2016</t>
  </si>
  <si>
    <t>Risk-free interest rate</t>
  </si>
  <si>
    <t>1.43%</t>
  </si>
  <si>
    <t>1.02%</t>
  </si>
  <si>
    <t>0.89%</t>
  </si>
  <si>
    <t>Volatility</t>
  </si>
  <si>
    <t>36.00%</t>
  </si>
  <si>
    <t>37.00%</t>
  </si>
  <si>
    <t>40.00%</t>
  </si>
  <si>
    <t>Dividend yield</t>
  </si>
  <si>
    <t>0.88%</t>
  </si>
  <si>
    <t>Stock Incentive Plan - Schedule of Restricted Stock Unit Activity Including Performance-based and Market-based Units (Detail) - $ / shares</t>
  </si>
  <si>
    <t>Number of Shares Underlying Restricted Stock Units, granted</t>
  </si>
  <si>
    <t>Number of Shares Underlying Restricted Stock Units, issued for Merger</t>
  </si>
  <si>
    <t>Unvested as of January 1, 2017</t>
  </si>
  <si>
    <t>Restricted stock units granted</t>
  </si>
  <si>
    <t>Restricted stock units vested</t>
  </si>
  <si>
    <t>Restricted stock units forfeited</t>
  </si>
  <si>
    <t>Unvested as of December 31, 2017</t>
  </si>
  <si>
    <t>Restricted Stock Units RSU and Performance Based TSR Units [Member]</t>
  </si>
  <si>
    <t>Number of Shares Underlying Restricted Stock Units, Unvested, Beginning balance</t>
  </si>
  <si>
    <t>Number of Shares Underlying Restricted Stock Units, earned</t>
  </si>
  <si>
    <t>Number of Shares Underlying Restricted Stock Units, vested</t>
  </si>
  <si>
    <t>Number of Shares Underlying Restricted Stock Units, forfeited</t>
  </si>
  <si>
    <t>Number of Shares Underlying Restricted Stock Units, Unvested, Ending balance</t>
  </si>
  <si>
    <t>Stock Incentive Plan - Schedule of Restricted Stock Unit Activity Including Performance-based and Market-based Units (Parenthetical) (Detail) - Market Based Restricted Stock Units (RSUs) [Member]</t>
  </si>
  <si>
    <t>May 31, 2017shares</t>
  </si>
  <si>
    <t>Number of restricted stock units, vested</t>
  </si>
  <si>
    <t>Number of additional restricted stock units, earned and vested</t>
  </si>
  <si>
    <t>Stock Incentive Plan - Schedule of Stock Based Compensation Allocated to Expense (Detail) - USD ($) $ in Thousands</t>
  </si>
  <si>
    <t>Research and Development [Member]</t>
  </si>
  <si>
    <t>Sales and Marketing [Member]</t>
  </si>
  <si>
    <t>General and Administrative [Member]</t>
  </si>
  <si>
    <t>Commitments and Contingencies - Additional Information (Detail) - USD ($) $ in Millions</t>
  </si>
  <si>
    <t>Rent expense under all leases</t>
  </si>
  <si>
    <t>Aggregate hosting fees incurred</t>
  </si>
  <si>
    <t>Commitments and Contingencies - Schedule of Minimum Future Lease Payments Receivable (Detail) $ in Thousands</t>
  </si>
  <si>
    <t>Leases [Abstract]</t>
  </si>
  <si>
    <t>Total minimum committed payments</t>
  </si>
  <si>
    <t>401(k) Plan - Additional Information (Detail) - USD ($) $ in Millions</t>
  </si>
  <si>
    <t>Jul. 01, 2016</t>
  </si>
  <si>
    <t>Defined contribution plan, employer matching contribution, percent of match</t>
  </si>
  <si>
    <t>50.00%</t>
  </si>
  <si>
    <t>Defined contribution plan, employers matching contribution, percent of contribution</t>
  </si>
  <si>
    <t>6.00%</t>
  </si>
  <si>
    <t>Defined contribution plan, employers matching contribution, Vesting period</t>
  </si>
  <si>
    <t>Defined contribution plan, employers matching contribution, vesting percentage after three years</t>
  </si>
  <si>
    <t>33.30%</t>
  </si>
  <si>
    <t>Company matching contributions</t>
  </si>
  <si>
    <t>Defined contribution plan, employers matching contribution, vesting percentage cumulative percent</t>
  </si>
  <si>
    <t>100.00%</t>
  </si>
  <si>
    <t>Accumulated Other Comprehensive Income (Loss) - Additional Information (Detail) - USD ($)</t>
  </si>
  <si>
    <t>Accumulated Other Comprehensive Income (Loss) [Line Items]</t>
  </si>
  <si>
    <t>Foreign Currency Translation Adjustment [Member]</t>
  </si>
  <si>
    <t>Percentage of current and prior year earnings</t>
  </si>
  <si>
    <t>Unrealized Gain (Loss) on Marketable Securities [Member]</t>
  </si>
  <si>
    <t>Credit Facility - Additional Information (Detail) - USD ($)</t>
  </si>
  <si>
    <t>Feb. 01, 2017</t>
  </si>
  <si>
    <t>Feb. 18, 2015</t>
  </si>
  <si>
    <t>Feb. 28, 2017</t>
  </si>
  <si>
    <t>Jan. 22, 2016</t>
  </si>
  <si>
    <t>Jan. 06, 2016</t>
  </si>
  <si>
    <t>Oct. 31, 2015</t>
  </si>
  <si>
    <t>Line of Credit Facility [Line Items]</t>
  </si>
  <si>
    <t>Repayments of borrowings under credit facility</t>
  </si>
  <si>
    <t>Revolving Facility [Member] | Multi Currency Credit Agreement [Member]</t>
  </si>
  <si>
    <t>Maximum amount of borrowing</t>
  </si>
  <si>
    <t>Revolving Facility [Member] | First Amendment Multi Currency Credit Agreement [Member]</t>
  </si>
  <si>
    <t>Revolving Facility [Member] | Secured Debt [Member] | Multi Currency Credit Agreement [Member]</t>
  </si>
  <si>
    <t>Line of credit facility, expiration date</t>
  </si>
  <si>
    <t>Feb. 1,
		2022</t>
  </si>
  <si>
    <t>Additional credit facility subject to further commitment upon exercise of option</t>
  </si>
  <si>
    <t>Line of Credit Facility, Amount Outstanding</t>
  </si>
  <si>
    <t>Capitalized origination costs</t>
  </si>
  <si>
    <t>Revolving Facility [Member] | Secured Debt [Member] | Multi Currency Credit Agreement [Member] | Other Assets [Member]</t>
  </si>
  <si>
    <t>Revolving Facility [Member] | Secured Debt [Member] | Multi Currency Credit Agreement [Member] | Weighted Average [Member]</t>
  </si>
  <si>
    <t>Interest rate on loans</t>
  </si>
  <si>
    <t>2.188%</t>
  </si>
  <si>
    <t>2.013%</t>
  </si>
  <si>
    <t>Revolving Facility [Member] | Secured Debt [Member] | Multi Currency Credit Agreement [Member] | Minimum [Member]</t>
  </si>
  <si>
    <t>Variable interest rate reset period</t>
  </si>
  <si>
    <t>30 days</t>
  </si>
  <si>
    <t>Credit facility commitment fees</t>
  </si>
  <si>
    <t>0.15%</t>
  </si>
  <si>
    <t>Interest coverage ratio</t>
  </si>
  <si>
    <t>3.00%</t>
  </si>
  <si>
    <t>Revolving Facility [Member] | Secured Debt [Member] | Multi Currency Credit Agreement [Member] | Maximum [Member]</t>
  </si>
  <si>
    <t>180 days</t>
  </si>
  <si>
    <t>0.30%</t>
  </si>
  <si>
    <t>Leverage ratio</t>
  </si>
  <si>
    <t>Senior secured leverage rat</t>
  </si>
  <si>
    <t>Subsequent Events - Additional Information (Detail) $ / shares in Units, $ in Millions</t>
  </si>
  <si>
    <t>Feb. 09, 2018USD ($)</t>
  </si>
  <si>
    <t>Feb. 07, 2018USD ($)Employee</t>
  </si>
  <si>
    <t>Feb. 01, 2018$ / shares</t>
  </si>
  <si>
    <t>Nov. 22, 2016</t>
  </si>
  <si>
    <t>Aug. 26, 2016</t>
  </si>
  <si>
    <t>Subsequent Event [Line Items]</t>
  </si>
  <si>
    <t>Date of dividend payable</t>
  </si>
  <si>
    <t>Subsequent Event [Member]</t>
  </si>
  <si>
    <t>Cash dividends declared per common share | $ / shares</t>
  </si>
  <si>
    <t>Feb. 28,
		2018</t>
  </si>
  <si>
    <t>Subsequent Event [Member] | Disposal Group, Disposed of by Sale, Not Discontinued Operations [Member] | Xively [Member]</t>
  </si>
  <si>
    <t>Proceeds from divestiture of business</t>
  </si>
  <si>
    <t>Pre-tax gain on divestiture</t>
  </si>
  <si>
    <t>GAAP expense</t>
  </si>
  <si>
    <t>Subsequent Event [Member] | Jive Communications, Inc [Member]</t>
  </si>
  <si>
    <t>Cash consideration</t>
  </si>
  <si>
    <t>Number of employees in acquiree | Employee</t>
  </si>
  <si>
    <t>Revenue of acquiree</t>
  </si>
  <si>
    <t>Business acquisition agreement date</t>
  </si>
  <si>
    <t>Feb. 7,
		2018</t>
  </si>
  <si>
    <t>Quarterly Information (Unaudited) - Statement of Operations Data (Detail) - USD ($) $ / shares in Units, $ in Thousands</t>
  </si>
  <si>
    <t>Net income (loss)</t>
  </si>
  <si>
    <t>Net income (loss) per share-basic</t>
  </si>
  <si>
    <t>Net income (loss) per share-dilut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2030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2431012</v>
      </c>
    </row>
    <row r="18" spans="1:4">
      <c r="A18" s="4" t="s">
        <v>30</v>
      </c>
      <c r="D18" s="6" t="n">
        <v>48548137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2402</v>
      </c>
      <c r="C3" s="6" t="n">
        <v>140756</v>
      </c>
    </row>
    <row r="4" spans="1:3">
      <c r="A4" s="4" t="s">
        <v>35</v>
      </c>
      <c r="B4" s="5" t="n">
        <v>0</v>
      </c>
      <c r="C4" s="5" t="n">
        <v>55710</v>
      </c>
    </row>
    <row r="5" spans="1:3">
      <c r="A5" s="4" t="s">
        <v>36</v>
      </c>
      <c r="B5" s="5" t="n">
        <v>93949</v>
      </c>
      <c r="C5" s="5" t="n">
        <v>25901</v>
      </c>
    </row>
    <row r="6" spans="1:3">
      <c r="A6" s="4" t="s">
        <v>37</v>
      </c>
      <c r="B6" s="5" t="n">
        <v>52473</v>
      </c>
      <c r="C6" s="5" t="n">
        <v>5723</v>
      </c>
    </row>
    <row r="7" spans="1:3">
      <c r="A7" s="4" t="s">
        <v>38</v>
      </c>
      <c r="B7" s="5" t="n">
        <v>398824</v>
      </c>
      <c r="C7" s="5" t="n">
        <v>228090</v>
      </c>
    </row>
    <row r="8" spans="1:3">
      <c r="A8" s="4" t="s">
        <v>39</v>
      </c>
      <c r="B8" s="5" t="n">
        <v>92154</v>
      </c>
      <c r="C8" s="5" t="n">
        <v>23867</v>
      </c>
    </row>
    <row r="9" spans="1:3">
      <c r="A9" s="4" t="s">
        <v>40</v>
      </c>
      <c r="B9" s="5" t="n">
        <v>1795</v>
      </c>
      <c r="C9" s="5" t="n">
        <v>2481</v>
      </c>
    </row>
    <row r="10" spans="1:3">
      <c r="A10" s="4" t="s">
        <v>41</v>
      </c>
      <c r="B10" s="5" t="n">
        <v>1149597</v>
      </c>
      <c r="C10" s="5" t="n">
        <v>62510</v>
      </c>
    </row>
    <row r="11" spans="1:3">
      <c r="A11" s="4" t="s">
        <v>42</v>
      </c>
      <c r="B11" s="5" t="n">
        <v>2208725</v>
      </c>
      <c r="C11" s="5" t="n">
        <v>121760</v>
      </c>
    </row>
    <row r="12" spans="1:3">
      <c r="A12" s="4" t="s">
        <v>43</v>
      </c>
      <c r="B12" s="5" t="n">
        <v>6483</v>
      </c>
      <c r="C12" s="5" t="n">
        <v>4282</v>
      </c>
    </row>
    <row r="13" spans="1:3">
      <c r="A13" s="4" t="s">
        <v>44</v>
      </c>
      <c r="B13" s="5" t="n">
        <v>530</v>
      </c>
      <c r="C13" s="5" t="n">
        <v>303</v>
      </c>
    </row>
    <row r="14" spans="1:3">
      <c r="A14" s="4" t="s">
        <v>45</v>
      </c>
      <c r="B14" s="5" t="n">
        <v>3858108</v>
      </c>
      <c r="C14" s="5" t="n">
        <v>443293</v>
      </c>
    </row>
    <row r="15" spans="1:3">
      <c r="A15" s="3" t="s">
        <v>46</v>
      </c>
    </row>
    <row r="16" spans="1:3">
      <c r="A16" s="4" t="s">
        <v>47</v>
      </c>
      <c r="B16" s="5" t="n">
        <v>22232</v>
      </c>
      <c r="C16" s="5" t="n">
        <v>14640</v>
      </c>
    </row>
    <row r="17" spans="1:3">
      <c r="A17" s="4" t="s">
        <v>48</v>
      </c>
      <c r="B17" s="5" t="n">
        <v>82426</v>
      </c>
      <c r="C17" s="5" t="n">
        <v>35253</v>
      </c>
    </row>
    <row r="18" spans="1:3">
      <c r="A18" s="4" t="s">
        <v>49</v>
      </c>
      <c r="B18" s="5" t="n">
        <v>340570</v>
      </c>
      <c r="C18" s="5" t="n">
        <v>156966</v>
      </c>
    </row>
    <row r="19" spans="1:3">
      <c r="A19" s="4" t="s">
        <v>50</v>
      </c>
      <c r="B19" s="5" t="n">
        <v>445228</v>
      </c>
      <c r="C19" s="5" t="n">
        <v>206859</v>
      </c>
    </row>
    <row r="20" spans="1:3">
      <c r="A20" s="4" t="s">
        <v>51</v>
      </c>
      <c r="C20" s="5" t="n">
        <v>30000</v>
      </c>
    </row>
    <row r="21" spans="1:3">
      <c r="A21" s="4" t="s">
        <v>52</v>
      </c>
      <c r="B21" s="5" t="n">
        <v>6735</v>
      </c>
      <c r="C21" s="5" t="n">
        <v>5287</v>
      </c>
    </row>
    <row r="22" spans="1:3">
      <c r="A22" s="4" t="s">
        <v>53</v>
      </c>
      <c r="B22" s="5" t="n">
        <v>221407</v>
      </c>
      <c r="C22" s="5" t="n">
        <v>2332</v>
      </c>
    </row>
    <row r="23" spans="1:3">
      <c r="A23" s="4" t="s">
        <v>54</v>
      </c>
      <c r="B23" s="5" t="n">
        <v>20997</v>
      </c>
      <c r="C23" s="5" t="n">
        <v>2699</v>
      </c>
    </row>
    <row r="24" spans="1:3">
      <c r="A24" s="4" t="s">
        <v>55</v>
      </c>
      <c r="B24" s="5" t="n">
        <v>694367</v>
      </c>
      <c r="C24" s="5" t="n">
        <v>247177</v>
      </c>
    </row>
    <row r="25" spans="1:3">
      <c r="A25" s="4" t="s">
        <v>56</v>
      </c>
      <c r="B25" s="4" t="s">
        <v>57</v>
      </c>
      <c r="C25" s="4" t="s">
        <v>57</v>
      </c>
    </row>
    <row r="26" spans="1:3">
      <c r="A26" s="4" t="s">
        <v>58</v>
      </c>
      <c r="B26" s="4" t="s">
        <v>57</v>
      </c>
      <c r="C26" s="4" t="s">
        <v>57</v>
      </c>
    </row>
    <row r="27" spans="1:3">
      <c r="A27" s="3" t="s">
        <v>59</v>
      </c>
    </row>
    <row r="28" spans="1:3">
      <c r="A28" s="4" t="s">
        <v>60</v>
      </c>
      <c r="B28" s="5" t="n">
        <v>560</v>
      </c>
      <c r="C28" s="5" t="n">
        <v>284</v>
      </c>
    </row>
    <row r="29" spans="1:3">
      <c r="A29" s="4" t="s">
        <v>61</v>
      </c>
      <c r="B29" s="5" t="n">
        <v>3276891</v>
      </c>
      <c r="C29" s="5" t="n">
        <v>314700</v>
      </c>
    </row>
    <row r="30" spans="1:3">
      <c r="A30" s="4" t="s">
        <v>62</v>
      </c>
      <c r="B30" s="5" t="n">
        <v>50445</v>
      </c>
      <c r="C30" s="5" t="n">
        <v>-1754</v>
      </c>
    </row>
    <row r="31" spans="1:3">
      <c r="A31" s="4" t="s">
        <v>63</v>
      </c>
      <c r="B31" s="5" t="n">
        <v>15570</v>
      </c>
      <c r="C31" s="5" t="n">
        <v>-6618</v>
      </c>
    </row>
    <row r="32" spans="1:3">
      <c r="A32" s="4" t="s">
        <v>64</v>
      </c>
      <c r="B32" s="5" t="n">
        <v>-179725</v>
      </c>
      <c r="C32" s="5" t="n">
        <v>-110496</v>
      </c>
    </row>
    <row r="33" spans="1:3">
      <c r="A33" s="4" t="s">
        <v>65</v>
      </c>
      <c r="B33" s="5" t="n">
        <v>3163741</v>
      </c>
      <c r="C33" s="5" t="n">
        <v>196116</v>
      </c>
    </row>
    <row r="34" spans="1:3">
      <c r="A34" s="4" t="s">
        <v>66</v>
      </c>
      <c r="B34" s="6" t="n">
        <v>3858108</v>
      </c>
      <c r="C34" s="6" t="n">
        <v>4432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1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90</v>
      </c>
    </row>
    <row r="4" spans="1:2">
      <c r="A4" s="4" t="s">
        <v>234</v>
      </c>
      <c r="B4" s="4" t="s">
        <v>235</v>
      </c>
    </row>
    <row r="5" spans="1:2">
      <c r="A5" s="4" t="s">
        <v>236</v>
      </c>
      <c r="B5" s="4" t="s">
        <v>236</v>
      </c>
    </row>
    <row r="6" spans="1:2">
      <c r="A6" s="4" t="s">
        <v>237</v>
      </c>
      <c r="B6" s="4" t="s">
        <v>237</v>
      </c>
    </row>
    <row r="7" spans="1:2">
      <c r="A7" s="4" t="s">
        <v>238</v>
      </c>
      <c r="B7" s="4" t="s">
        <v>239</v>
      </c>
    </row>
    <row r="8" spans="1:2">
      <c r="A8" s="4" t="s">
        <v>240</v>
      </c>
      <c r="B8" s="4" t="s">
        <v>241</v>
      </c>
    </row>
    <row r="9" spans="1:2">
      <c r="A9" s="4" t="s">
        <v>242</v>
      </c>
      <c r="B9" s="4" t="s">
        <v>243</v>
      </c>
    </row>
    <row r="10" spans="1:2">
      <c r="A10" s="4" t="s">
        <v>201</v>
      </c>
      <c r="B10" s="4" t="s">
        <v>244</v>
      </c>
    </row>
    <row r="11" spans="1:2">
      <c r="A11" s="4" t="s">
        <v>42</v>
      </c>
      <c r="B11" s="4" t="s">
        <v>42</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07</v>
      </c>
      <c r="B22" s="4" t="s">
        <v>265</v>
      </c>
    </row>
    <row r="23" spans="1:2">
      <c r="A23" s="4" t="s">
        <v>266</v>
      </c>
      <c r="B23" s="4" t="s">
        <v>266</v>
      </c>
    </row>
    <row r="24" spans="1:2">
      <c r="A24" s="4" t="s">
        <v>267</v>
      </c>
      <c r="B24" s="4" t="s">
        <v>268</v>
      </c>
    </row>
    <row r="25" spans="1:2">
      <c r="A25" s="4" t="s">
        <v>269</v>
      </c>
      <c r="B25" s="4" t="s">
        <v>270</v>
      </c>
    </row>
    <row r="26" spans="1:2">
      <c r="A26" s="4" t="s">
        <v>271</v>
      </c>
      <c r="B26" s="4" t="s">
        <v>272</v>
      </c>
    </row>
    <row r="27" spans="1:2">
      <c r="A27" s="4" t="s">
        <v>273</v>
      </c>
      <c r="B27"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190</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2</v>
      </c>
      <c r="B1" s="2" t="s">
        <v>1</v>
      </c>
    </row>
    <row r="2" spans="1:2">
      <c r="B2" s="2" t="s">
        <v>2</v>
      </c>
    </row>
    <row r="3" spans="1:2">
      <c r="A3" s="3" t="s">
        <v>193</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4" t="s">
        <v>296</v>
      </c>
      <c r="B3" s="4" t="s">
        <v>297</v>
      </c>
    </row>
    <row r="4" spans="1:2">
      <c r="A4" s="4" t="s">
        <v>298</v>
      </c>
    </row>
    <row r="5" spans="1:2">
      <c r="A5" s="4" t="s">
        <v>299</v>
      </c>
      <c r="B5" s="4" t="s">
        <v>300</v>
      </c>
    </row>
    <row r="6" spans="1:2">
      <c r="A6" s="4" t="s">
        <v>301</v>
      </c>
    </row>
    <row r="7" spans="1:2">
      <c r="A7" s="4" t="s">
        <v>299</v>
      </c>
      <c r="B7"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199</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2031</v>
      </c>
      <c r="C3" s="6" t="n">
        <v>245</v>
      </c>
    </row>
    <row r="4" spans="1:3">
      <c r="A4" s="4" t="s">
        <v>70</v>
      </c>
      <c r="B4" s="7" t="n">
        <v>0.01</v>
      </c>
      <c r="C4" s="7" t="n">
        <v>0.01</v>
      </c>
    </row>
    <row r="5" spans="1:3">
      <c r="A5" s="4" t="s">
        <v>71</v>
      </c>
      <c r="B5" s="5" t="n">
        <v>5000000</v>
      </c>
      <c r="C5" s="5" t="n">
        <v>5000000</v>
      </c>
    </row>
    <row r="6" spans="1:3">
      <c r="A6" s="4" t="s">
        <v>72</v>
      </c>
      <c r="B6" s="5" t="n">
        <v>0</v>
      </c>
      <c r="C6" s="5" t="n">
        <v>0</v>
      </c>
    </row>
    <row r="7" spans="1:3">
      <c r="A7" s="4" t="s">
        <v>73</v>
      </c>
      <c r="B7" s="7" t="n">
        <v>0.01</v>
      </c>
      <c r="C7" s="7" t="n">
        <v>0.01</v>
      </c>
    </row>
    <row r="8" spans="1:3">
      <c r="A8" s="4" t="s">
        <v>74</v>
      </c>
      <c r="B8" s="5" t="n">
        <v>150000000</v>
      </c>
      <c r="C8" s="5" t="n">
        <v>75000000</v>
      </c>
    </row>
    <row r="9" spans="1:3">
      <c r="A9" s="4" t="s">
        <v>75</v>
      </c>
      <c r="B9" s="5" t="n">
        <v>56043000</v>
      </c>
      <c r="C9" s="5" t="n">
        <v>28405000</v>
      </c>
    </row>
    <row r="10" spans="1:3">
      <c r="A10" s="4" t="s">
        <v>76</v>
      </c>
      <c r="B10" s="5" t="n">
        <v>52564000</v>
      </c>
      <c r="C10" s="5" t="n">
        <v>25552000</v>
      </c>
    </row>
    <row r="11" spans="1:3">
      <c r="A11" s="4" t="s">
        <v>77</v>
      </c>
      <c r="B11" s="5" t="n">
        <v>3479000</v>
      </c>
      <c r="C11" s="5" t="n">
        <v>285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02</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205</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4" t="s">
        <v>332</v>
      </c>
      <c r="B3" s="4" t="s">
        <v>333</v>
      </c>
    </row>
    <row r="4" spans="1:2">
      <c r="A4" s="4" t="s">
        <v>334</v>
      </c>
      <c r="B4" s="4" t="s">
        <v>335</v>
      </c>
    </row>
    <row r="5" spans="1:2">
      <c r="A5" s="4" t="s">
        <v>336</v>
      </c>
      <c r="B5" s="4" t="s">
        <v>337</v>
      </c>
    </row>
    <row r="6" spans="1:2">
      <c r="A6" s="4" t="s">
        <v>338</v>
      </c>
      <c r="B6" s="4" t="s">
        <v>339</v>
      </c>
    </row>
    <row r="7" spans="1:2">
      <c r="A7" s="4" t="s">
        <v>340</v>
      </c>
    </row>
    <row r="8" spans="1:2">
      <c r="A8" s="4" t="s">
        <v>341</v>
      </c>
      <c r="B8"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17</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31</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9"/>
    <col customWidth="1" max="3" min="3" width="36"/>
    <col customWidth="1" max="4" min="4" width="29"/>
    <col customWidth="1" max="5" min="5" width="29"/>
    <col customWidth="1" max="6" min="6" width="21"/>
  </cols>
  <sheetData>
    <row r="1" spans="1:6">
      <c r="A1" s="1" t="s">
        <v>349</v>
      </c>
      <c r="B1" s="2" t="s">
        <v>350</v>
      </c>
      <c r="C1" s="2" t="s">
        <v>1</v>
      </c>
    </row>
    <row r="2" spans="1:6">
      <c r="B2" s="2" t="s">
        <v>351</v>
      </c>
      <c r="C2" s="2" t="s">
        <v>352</v>
      </c>
      <c r="D2" s="2" t="s">
        <v>353</v>
      </c>
      <c r="E2" s="2" t="s">
        <v>354</v>
      </c>
      <c r="F2" s="2" t="s">
        <v>355</v>
      </c>
    </row>
    <row r="3" spans="1:6">
      <c r="A3" s="3" t="s">
        <v>356</v>
      </c>
    </row>
    <row r="4" spans="1:6">
      <c r="A4" s="4" t="s">
        <v>357</v>
      </c>
      <c r="D4" s="4" t="s">
        <v>358</v>
      </c>
    </row>
    <row r="5" spans="1:6">
      <c r="A5" s="4" t="s">
        <v>359</v>
      </c>
      <c r="D5" s="6" t="n">
        <v>55700000</v>
      </c>
    </row>
    <row r="6" spans="1:6">
      <c r="A6" s="4" t="s">
        <v>35</v>
      </c>
      <c r="B6" s="6" t="n">
        <v>0</v>
      </c>
      <c r="C6" s="6" t="n">
        <v>0</v>
      </c>
      <c r="D6" s="5" t="n">
        <v>55710000</v>
      </c>
    </row>
    <row r="7" spans="1:6">
      <c r="A7" s="4" t="s">
        <v>360</v>
      </c>
      <c r="D7" s="5" t="n">
        <v>17000</v>
      </c>
    </row>
    <row r="8" spans="1:6">
      <c r="A8" s="4" t="s">
        <v>361</v>
      </c>
      <c r="D8" s="5" t="n">
        <v>43000</v>
      </c>
    </row>
    <row r="9" spans="1:6">
      <c r="A9" s="4" t="s">
        <v>69</v>
      </c>
      <c r="B9" s="5" t="n">
        <v>2031000</v>
      </c>
      <c r="C9" s="5" t="n">
        <v>2031000</v>
      </c>
      <c r="D9" s="5" t="n">
        <v>245000</v>
      </c>
    </row>
    <row r="10" spans="1:6">
      <c r="A10" s="4" t="s">
        <v>362</v>
      </c>
      <c r="C10" s="6" t="n">
        <v>614000</v>
      </c>
      <c r="D10" s="5" t="n">
        <v>37000</v>
      </c>
      <c r="E10" s="6" t="n">
        <v>61000</v>
      </c>
    </row>
    <row r="11" spans="1:6">
      <c r="A11" s="4" t="s">
        <v>363</v>
      </c>
      <c r="C11" s="5" t="n">
        <v>1</v>
      </c>
    </row>
    <row r="12" spans="1:6">
      <c r="A12" s="4" t="s">
        <v>364</v>
      </c>
      <c r="C12" s="5" t="n">
        <v>1</v>
      </c>
    </row>
    <row r="13" spans="1:6">
      <c r="A13" s="4" t="s">
        <v>365</v>
      </c>
      <c r="C13" s="6" t="n">
        <v>0</v>
      </c>
    </row>
    <row r="14" spans="1:6">
      <c r="A14" s="4" t="s">
        <v>366</v>
      </c>
      <c r="B14" s="5" t="n">
        <v>0</v>
      </c>
    </row>
    <row r="15" spans="1:6">
      <c r="A15" s="4" t="s">
        <v>367</v>
      </c>
      <c r="C15" s="5" t="n">
        <v>0</v>
      </c>
      <c r="D15" s="5" t="n">
        <v>0</v>
      </c>
      <c r="E15" s="5" t="n">
        <v>3600000</v>
      </c>
    </row>
    <row r="16" spans="1:6">
      <c r="A16" s="4" t="s">
        <v>368</v>
      </c>
      <c r="C16" s="5" t="n">
        <v>-100000</v>
      </c>
      <c r="D16" s="5" t="n">
        <v>-500000</v>
      </c>
      <c r="E16" s="5" t="n">
        <v>1400000</v>
      </c>
    </row>
    <row r="17" spans="1:6">
      <c r="A17" s="4" t="s">
        <v>369</v>
      </c>
      <c r="C17" s="6" t="n">
        <v>100200000</v>
      </c>
      <c r="D17" s="5" t="n">
        <v>29200000</v>
      </c>
      <c r="E17" s="5" t="n">
        <v>35800000</v>
      </c>
    </row>
    <row r="18" spans="1:6">
      <c r="A18" s="4" t="s">
        <v>370</v>
      </c>
    </row>
    <row r="19" spans="1:6">
      <c r="A19" s="3" t="s">
        <v>356</v>
      </c>
    </row>
    <row r="20" spans="1:6">
      <c r="A20" s="4" t="s">
        <v>371</v>
      </c>
      <c r="C20" s="4" t="s">
        <v>372</v>
      </c>
    </row>
    <row r="21" spans="1:6">
      <c r="A21" s="4" t="s">
        <v>373</v>
      </c>
    </row>
    <row r="22" spans="1:6">
      <c r="A22" s="3" t="s">
        <v>356</v>
      </c>
    </row>
    <row r="23" spans="1:6">
      <c r="A23" s="4" t="s">
        <v>374</v>
      </c>
      <c r="C23" s="6" t="n">
        <v>2000000</v>
      </c>
      <c r="E23" s="6" t="n">
        <v>1500000</v>
      </c>
    </row>
    <row r="24" spans="1:6">
      <c r="A24" s="4" t="s">
        <v>40</v>
      </c>
      <c r="B24" s="6" t="n">
        <v>1800000</v>
      </c>
      <c r="C24" s="6" t="n">
        <v>1800000</v>
      </c>
      <c r="D24" s="6" t="n">
        <v>2500000</v>
      </c>
    </row>
    <row r="25" spans="1:6">
      <c r="A25" s="4" t="s">
        <v>375</v>
      </c>
    </row>
    <row r="26" spans="1:6">
      <c r="A26" s="3" t="s">
        <v>356</v>
      </c>
    </row>
    <row r="27" spans="1:6">
      <c r="A27" s="4" t="s">
        <v>376</v>
      </c>
      <c r="F27" s="6" t="n">
        <v>3300000</v>
      </c>
    </row>
    <row r="28" spans="1:6">
      <c r="A28" s="4" t="s">
        <v>377</v>
      </c>
      <c r="F28" s="6" t="n">
        <v>3500000</v>
      </c>
    </row>
    <row r="29" spans="1:6">
      <c r="A29" s="4" t="s">
        <v>378</v>
      </c>
      <c r="F29" s="4" t="s">
        <v>379</v>
      </c>
    </row>
    <row r="30" spans="1:6">
      <c r="A30" s="4" t="s">
        <v>380</v>
      </c>
    </row>
    <row r="31" spans="1:6">
      <c r="A31" s="3" t="s">
        <v>356</v>
      </c>
    </row>
    <row r="32" spans="1:6">
      <c r="A32" s="4" t="s">
        <v>381</v>
      </c>
      <c r="C32" s="5" t="n">
        <v>0</v>
      </c>
      <c r="D32" s="5" t="n">
        <v>0</v>
      </c>
      <c r="E32" s="5" t="n">
        <v>0</v>
      </c>
    </row>
    <row r="33" spans="1:6">
      <c r="A33" s="4" t="s">
        <v>382</v>
      </c>
    </row>
    <row r="34" spans="1:6">
      <c r="A34" s="3" t="s">
        <v>356</v>
      </c>
    </row>
    <row r="35" spans="1:6">
      <c r="A35" s="4" t="s">
        <v>383</v>
      </c>
      <c r="B35" s="5" t="n">
        <v>0</v>
      </c>
      <c r="C35" s="5" t="n">
        <v>0</v>
      </c>
      <c r="D35" s="5" t="n">
        <v>0</v>
      </c>
    </row>
    <row r="36" spans="1:6">
      <c r="A36" s="4" t="s">
        <v>384</v>
      </c>
    </row>
    <row r="37" spans="1:6">
      <c r="A37" s="3" t="s">
        <v>356</v>
      </c>
    </row>
    <row r="38" spans="1:6">
      <c r="A38" s="4" t="s">
        <v>362</v>
      </c>
      <c r="C38" s="6" t="n">
        <v>4100000</v>
      </c>
    </row>
    <row r="39" spans="1:6">
      <c r="A39" s="4" t="s">
        <v>385</v>
      </c>
      <c r="C39" s="5" t="n">
        <v>2700000</v>
      </c>
    </row>
    <row r="40" spans="1:6">
      <c r="A40" s="4" t="s">
        <v>386</v>
      </c>
    </row>
    <row r="41" spans="1:6">
      <c r="A41" s="3" t="s">
        <v>356</v>
      </c>
    </row>
    <row r="42" spans="1:6">
      <c r="A42" s="4" t="s">
        <v>69</v>
      </c>
      <c r="B42" s="6" t="n">
        <v>1400000</v>
      </c>
      <c r="C42" s="5" t="n">
        <v>1400000</v>
      </c>
    </row>
    <row r="43" spans="1:6">
      <c r="A43" s="4" t="s">
        <v>387</v>
      </c>
    </row>
    <row r="44" spans="1:6">
      <c r="A44" s="3" t="s">
        <v>356</v>
      </c>
    </row>
    <row r="45" spans="1:6">
      <c r="A45" s="4" t="s">
        <v>388</v>
      </c>
      <c r="B45" s="5" t="n">
        <v>0</v>
      </c>
      <c r="C45" s="6" t="n">
        <v>0</v>
      </c>
    </row>
    <row r="46" spans="1:6">
      <c r="A46" s="4" t="s">
        <v>389</v>
      </c>
    </row>
    <row r="47" spans="1:6">
      <c r="A47" s="3" t="s">
        <v>356</v>
      </c>
    </row>
    <row r="48" spans="1:6">
      <c r="A48" s="4" t="s">
        <v>390</v>
      </c>
      <c r="C48" s="4" t="s">
        <v>391</v>
      </c>
    </row>
    <row r="49" spans="1:6">
      <c r="A49" s="4" t="s">
        <v>392</v>
      </c>
    </row>
    <row r="50" spans="1:6">
      <c r="A50" s="3" t="s">
        <v>356</v>
      </c>
    </row>
    <row r="51" spans="1:6">
      <c r="A51" s="4" t="s">
        <v>371</v>
      </c>
      <c r="C51" s="4" t="s">
        <v>358</v>
      </c>
    </row>
    <row r="52" spans="1:6">
      <c r="A52" s="4" t="s">
        <v>393</v>
      </c>
    </row>
    <row r="53" spans="1:6">
      <c r="A53" s="3" t="s">
        <v>356</v>
      </c>
    </row>
    <row r="54" spans="1:6">
      <c r="A54" s="4" t="s">
        <v>394</v>
      </c>
      <c r="B54" s="5" t="n">
        <v>25000000</v>
      </c>
      <c r="C54" s="6" t="n">
        <v>25000000</v>
      </c>
    </row>
    <row r="55" spans="1:6">
      <c r="A55" s="4" t="s">
        <v>395</v>
      </c>
      <c r="C55" s="6" t="n">
        <v>0</v>
      </c>
    </row>
    <row r="56" spans="1:6">
      <c r="A56" s="4" t="s">
        <v>396</v>
      </c>
    </row>
    <row r="57" spans="1:6">
      <c r="A57" s="3" t="s">
        <v>356</v>
      </c>
    </row>
    <row r="58" spans="1:6">
      <c r="A58" s="4" t="s">
        <v>397</v>
      </c>
      <c r="C58" s="4" t="s">
        <v>398</v>
      </c>
      <c r="D58" s="4" t="s">
        <v>398</v>
      </c>
      <c r="E58" s="4" t="s">
        <v>398</v>
      </c>
    </row>
    <row r="59" spans="1:6">
      <c r="A59" s="4" t="s">
        <v>399</v>
      </c>
    </row>
    <row r="60" spans="1:6">
      <c r="A60" s="3" t="s">
        <v>356</v>
      </c>
    </row>
    <row r="61" spans="1:6">
      <c r="A61" s="4" t="s">
        <v>397</v>
      </c>
      <c r="C61" s="4" t="s">
        <v>398</v>
      </c>
      <c r="D61" s="4" t="s">
        <v>398</v>
      </c>
    </row>
    <row r="62" spans="1:6">
      <c r="A62" s="4" t="s">
        <v>400</v>
      </c>
    </row>
    <row r="63" spans="1:6">
      <c r="A63" s="3" t="s">
        <v>356</v>
      </c>
    </row>
    <row r="64" spans="1:6">
      <c r="A64" s="4" t="s">
        <v>371</v>
      </c>
      <c r="C64" s="4" t="s">
        <v>401</v>
      </c>
    </row>
    <row r="65" spans="1:6">
      <c r="A65" s="4" t="s">
        <v>390</v>
      </c>
      <c r="C65" s="4" t="s">
        <v>402</v>
      </c>
    </row>
    <row r="66" spans="1:6">
      <c r="A66" s="4" t="s">
        <v>403</v>
      </c>
    </row>
    <row r="67" spans="1:6">
      <c r="A67" s="3" t="s">
        <v>356</v>
      </c>
    </row>
    <row r="68" spans="1:6">
      <c r="A68" s="4" t="s">
        <v>371</v>
      </c>
      <c r="C68" s="4" t="s">
        <v>404</v>
      </c>
    </row>
    <row r="69" spans="1:6">
      <c r="A69" s="4" t="s">
        <v>405</v>
      </c>
    </row>
    <row r="70" spans="1:6">
      <c r="A70" s="3" t="s">
        <v>356</v>
      </c>
    </row>
    <row r="71" spans="1:6">
      <c r="A71" s="4" t="s">
        <v>394</v>
      </c>
      <c r="B71" s="6" t="n">
        <v>30000000</v>
      </c>
      <c r="C71" s="6" t="n">
        <v>30000000</v>
      </c>
    </row>
    <row r="72" spans="1:6">
      <c r="A72" s="4" t="s">
        <v>395</v>
      </c>
      <c r="C72" s="6" t="n">
        <v>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2</v>
      </c>
      <c r="D2" s="2" t="s">
        <v>79</v>
      </c>
    </row>
    <row r="3" spans="1:4">
      <c r="A3" s="3" t="s">
        <v>407</v>
      </c>
    </row>
    <row r="4" spans="1:4">
      <c r="A4" s="4" t="s">
        <v>408</v>
      </c>
      <c r="B4" s="6" t="n">
        <v>245</v>
      </c>
    </row>
    <row r="5" spans="1:4">
      <c r="A5" s="4" t="s">
        <v>409</v>
      </c>
      <c r="B5" s="5" t="n">
        <v>614</v>
      </c>
      <c r="C5" s="6" t="n">
        <v>37</v>
      </c>
      <c r="D5" s="6" t="n">
        <v>61</v>
      </c>
    </row>
    <row r="6" spans="1:4">
      <c r="A6" s="4" t="s">
        <v>410</v>
      </c>
      <c r="B6" s="5" t="n">
        <v>2031</v>
      </c>
      <c r="C6" s="5" t="n">
        <v>245</v>
      </c>
    </row>
    <row r="7" spans="1:4">
      <c r="A7" s="4" t="s">
        <v>411</v>
      </c>
    </row>
    <row r="8" spans="1:4">
      <c r="A8" s="3" t="s">
        <v>407</v>
      </c>
    </row>
    <row r="9" spans="1:4">
      <c r="A9" s="4" t="s">
        <v>408</v>
      </c>
      <c r="B9" s="5" t="n">
        <v>245</v>
      </c>
      <c r="C9" s="5" t="n">
        <v>274</v>
      </c>
      <c r="D9" s="5" t="n">
        <v>301</v>
      </c>
    </row>
    <row r="10" spans="1:4">
      <c r="A10" s="4" t="s">
        <v>409</v>
      </c>
      <c r="B10" s="5" t="n">
        <v>614</v>
      </c>
      <c r="C10" s="5" t="n">
        <v>37</v>
      </c>
      <c r="D10" s="5" t="n">
        <v>61</v>
      </c>
    </row>
    <row r="11" spans="1:4">
      <c r="A11" s="4" t="s">
        <v>385</v>
      </c>
      <c r="B11" s="5" t="n">
        <v>-228</v>
      </c>
      <c r="C11" s="5" t="n">
        <v>-66</v>
      </c>
      <c r="D11" s="5" t="n">
        <v>-88</v>
      </c>
    </row>
    <row r="12" spans="1:4">
      <c r="A12" s="4" t="s">
        <v>410</v>
      </c>
      <c r="B12" s="6" t="n">
        <v>631</v>
      </c>
      <c r="C12" s="6" t="n">
        <v>245</v>
      </c>
      <c r="D12" s="6" t="n">
        <v>27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47"/>
  </cols>
  <sheetData>
    <row r="1" spans="1:2">
      <c r="A1" s="1" t="s">
        <v>412</v>
      </c>
      <c r="B1" s="2" t="s">
        <v>1</v>
      </c>
    </row>
    <row r="2" spans="1:2">
      <c r="B2" s="2" t="s">
        <v>2</v>
      </c>
    </row>
    <row r="3" spans="1:2">
      <c r="A3" s="4" t="s">
        <v>413</v>
      </c>
    </row>
    <row r="4" spans="1:2">
      <c r="A4" s="3" t="s">
        <v>414</v>
      </c>
    </row>
    <row r="5" spans="1:2">
      <c r="A5" s="4" t="s">
        <v>415</v>
      </c>
      <c r="B5" s="4" t="s">
        <v>416</v>
      </c>
    </row>
    <row r="6" spans="1:2">
      <c r="A6" s="4" t="s">
        <v>417</v>
      </c>
    </row>
    <row r="7" spans="1:2">
      <c r="A7" s="3" t="s">
        <v>414</v>
      </c>
    </row>
    <row r="8" spans="1:2">
      <c r="A8" s="4" t="s">
        <v>415</v>
      </c>
      <c r="B8" s="4" t="s">
        <v>418</v>
      </c>
    </row>
    <row r="9" spans="1:2">
      <c r="A9" s="4" t="s">
        <v>419</v>
      </c>
    </row>
    <row r="10" spans="1:2">
      <c r="A10" s="3" t="s">
        <v>414</v>
      </c>
    </row>
    <row r="11" spans="1:2">
      <c r="A11" s="4" t="s">
        <v>415</v>
      </c>
      <c r="B11" s="4" t="s">
        <v>402</v>
      </c>
    </row>
    <row r="12" spans="1:2">
      <c r="A12" s="4" t="s">
        <v>420</v>
      </c>
    </row>
    <row r="13" spans="1:2">
      <c r="A13" s="3" t="s">
        <v>414</v>
      </c>
    </row>
    <row r="14" spans="1:2">
      <c r="A14" s="4" t="s">
        <v>415</v>
      </c>
      <c r="B14" s="4" t="s">
        <v>358</v>
      </c>
    </row>
    <row r="15" spans="1:2">
      <c r="A15" s="4" t="s">
        <v>421</v>
      </c>
    </row>
    <row r="16" spans="1:2">
      <c r="A16" s="3" t="s">
        <v>414</v>
      </c>
    </row>
    <row r="17" spans="1:2">
      <c r="A17" s="4" t="s">
        <v>415</v>
      </c>
      <c r="B17" s="4" t="s">
        <v>358</v>
      </c>
    </row>
    <row r="18" spans="1:2">
      <c r="A18" s="4" t="s">
        <v>422</v>
      </c>
    </row>
    <row r="19" spans="1:2">
      <c r="A19" s="3" t="s">
        <v>414</v>
      </c>
    </row>
    <row r="20" spans="1:2">
      <c r="A20" s="4" t="s">
        <v>415</v>
      </c>
      <c r="B20" s="4" t="s">
        <v>418</v>
      </c>
    </row>
    <row r="21" spans="1:2">
      <c r="A21" s="4" t="s">
        <v>423</v>
      </c>
    </row>
    <row r="22" spans="1:2">
      <c r="A22" s="3" t="s">
        <v>414</v>
      </c>
    </row>
    <row r="23" spans="1:2">
      <c r="A23" s="4" t="s">
        <v>415</v>
      </c>
      <c r="B23" s="4" t="s">
        <v>404</v>
      </c>
    </row>
    <row r="24" spans="1:2">
      <c r="A24" s="4" t="s">
        <v>424</v>
      </c>
    </row>
    <row r="25" spans="1:2">
      <c r="A25" s="3" t="s">
        <v>414</v>
      </c>
    </row>
    <row r="26" spans="1:2">
      <c r="A26" s="4" t="s">
        <v>415</v>
      </c>
      <c r="B26" s="4" t="s">
        <v>418</v>
      </c>
    </row>
    <row r="27" spans="1:2">
      <c r="A27" s="4" t="s">
        <v>425</v>
      </c>
    </row>
    <row r="28" spans="1:2">
      <c r="A28" s="3" t="s">
        <v>414</v>
      </c>
    </row>
    <row r="29" spans="1:2">
      <c r="A29" s="4" t="s">
        <v>426</v>
      </c>
      <c r="B29"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3" t="s">
        <v>430</v>
      </c>
    </row>
    <row r="3" spans="1:2">
      <c r="A3" s="4" t="s">
        <v>431</v>
      </c>
      <c r="B3" s="6" t="n">
        <v>18698</v>
      </c>
    </row>
    <row r="4" spans="1:2">
      <c r="A4" s="4" t="s">
        <v>432</v>
      </c>
    </row>
    <row r="5" spans="1:2">
      <c r="A5" s="3" t="s">
        <v>430</v>
      </c>
    </row>
    <row r="6" spans="1:2">
      <c r="A6" s="4" t="s">
        <v>431</v>
      </c>
      <c r="B6" s="5" t="n">
        <v>556</v>
      </c>
    </row>
    <row r="7" spans="1:2">
      <c r="A7" s="4" t="s">
        <v>433</v>
      </c>
    </row>
    <row r="8" spans="1:2">
      <c r="A8" s="3" t="s">
        <v>430</v>
      </c>
    </row>
    <row r="9" spans="1:2">
      <c r="A9" s="4" t="s">
        <v>431</v>
      </c>
      <c r="B9" s="5" t="n">
        <v>4208</v>
      </c>
    </row>
    <row r="10" spans="1:2">
      <c r="A10" s="4" t="s">
        <v>434</v>
      </c>
    </row>
    <row r="11" spans="1:2">
      <c r="A11" s="3" t="s">
        <v>430</v>
      </c>
    </row>
    <row r="12" spans="1:2">
      <c r="A12" s="4" t="s">
        <v>431</v>
      </c>
      <c r="B12" s="5" t="n">
        <v>5926</v>
      </c>
    </row>
    <row r="13" spans="1:2">
      <c r="A13" s="4" t="s">
        <v>435</v>
      </c>
    </row>
    <row r="14" spans="1:2">
      <c r="A14" s="3" t="s">
        <v>430</v>
      </c>
    </row>
    <row r="15" spans="1:2">
      <c r="A15" s="4" t="s">
        <v>431</v>
      </c>
      <c r="B15" s="6" t="n">
        <v>80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989786</v>
      </c>
      <c r="C4" s="6" t="n">
        <v>336068</v>
      </c>
      <c r="D4" s="6" t="n">
        <v>271600</v>
      </c>
    </row>
    <row r="5" spans="1:4">
      <c r="A5" s="4" t="s">
        <v>82</v>
      </c>
      <c r="B5" s="5" t="n">
        <v>203203</v>
      </c>
      <c r="C5" s="5" t="n">
        <v>45501</v>
      </c>
      <c r="D5" s="5" t="n">
        <v>35458</v>
      </c>
    </row>
    <row r="6" spans="1:4">
      <c r="A6" s="4" t="s">
        <v>83</v>
      </c>
      <c r="B6" s="5" t="n">
        <v>786583</v>
      </c>
      <c r="C6" s="5" t="n">
        <v>290567</v>
      </c>
      <c r="D6" s="5" t="n">
        <v>236142</v>
      </c>
    </row>
    <row r="7" spans="1:4">
      <c r="A7" s="3" t="s">
        <v>84</v>
      </c>
    </row>
    <row r="8" spans="1:4">
      <c r="A8" s="4" t="s">
        <v>85</v>
      </c>
      <c r="B8" s="5" t="n">
        <v>156731</v>
      </c>
      <c r="C8" s="5" t="n">
        <v>57193</v>
      </c>
      <c r="D8" s="5" t="n">
        <v>42597</v>
      </c>
    </row>
    <row r="9" spans="1:4">
      <c r="A9" s="4" t="s">
        <v>86</v>
      </c>
      <c r="B9" s="5" t="n">
        <v>346961</v>
      </c>
      <c r="C9" s="5" t="n">
        <v>162811</v>
      </c>
      <c r="D9" s="5" t="n">
        <v>138946</v>
      </c>
    </row>
    <row r="10" spans="1:4">
      <c r="A10" s="4" t="s">
        <v>87</v>
      </c>
      <c r="B10" s="5" t="n">
        <v>160366</v>
      </c>
      <c r="C10" s="5" t="n">
        <v>60693</v>
      </c>
      <c r="D10" s="5" t="n">
        <v>33034</v>
      </c>
    </row>
    <row r="11" spans="1:4">
      <c r="A11" s="4" t="s">
        <v>88</v>
      </c>
      <c r="B11" s="5" t="n">
        <v>0</v>
      </c>
      <c r="C11" s="5" t="n">
        <v>0</v>
      </c>
      <c r="D11" s="5" t="n">
        <v>3600</v>
      </c>
    </row>
    <row r="12" spans="1:4">
      <c r="A12" s="4" t="s">
        <v>89</v>
      </c>
      <c r="B12" s="5" t="n">
        <v>134342</v>
      </c>
      <c r="C12" s="5" t="n">
        <v>5457</v>
      </c>
      <c r="D12" s="5" t="n">
        <v>1916</v>
      </c>
    </row>
    <row r="13" spans="1:4">
      <c r="A13" s="4" t="s">
        <v>90</v>
      </c>
      <c r="B13" s="5" t="n">
        <v>798400</v>
      </c>
      <c r="C13" s="5" t="n">
        <v>286154</v>
      </c>
      <c r="D13" s="5" t="n">
        <v>220093</v>
      </c>
    </row>
    <row r="14" spans="1:4">
      <c r="A14" s="4" t="s">
        <v>91</v>
      </c>
      <c r="B14" s="5" t="n">
        <v>-11817</v>
      </c>
      <c r="C14" s="5" t="n">
        <v>4413</v>
      </c>
      <c r="D14" s="5" t="n">
        <v>16049</v>
      </c>
    </row>
    <row r="15" spans="1:4">
      <c r="A15" s="4" t="s">
        <v>92</v>
      </c>
      <c r="B15" s="5" t="n">
        <v>1389</v>
      </c>
      <c r="C15" s="5" t="n">
        <v>698</v>
      </c>
      <c r="D15" s="5" t="n">
        <v>654</v>
      </c>
    </row>
    <row r="16" spans="1:4">
      <c r="A16" s="4" t="s">
        <v>93</v>
      </c>
      <c r="B16" s="5" t="n">
        <v>-1408</v>
      </c>
      <c r="C16" s="5" t="n">
        <v>-1403</v>
      </c>
      <c r="D16" s="5" t="n">
        <v>-574</v>
      </c>
    </row>
    <row r="17" spans="1:4">
      <c r="A17" s="4" t="s">
        <v>94</v>
      </c>
      <c r="B17" s="5" t="n">
        <v>-141</v>
      </c>
      <c r="C17" s="5" t="n">
        <v>-500</v>
      </c>
      <c r="D17" s="5" t="n">
        <v>1389</v>
      </c>
    </row>
    <row r="18" spans="1:4">
      <c r="A18" s="4" t="s">
        <v>95</v>
      </c>
      <c r="B18" s="5" t="n">
        <v>-11977</v>
      </c>
      <c r="C18" s="5" t="n">
        <v>3208</v>
      </c>
      <c r="D18" s="5" t="n">
        <v>17518</v>
      </c>
    </row>
    <row r="19" spans="1:4">
      <c r="A19" s="4" t="s">
        <v>96</v>
      </c>
      <c r="B19" s="5" t="n">
        <v>111500</v>
      </c>
      <c r="C19" s="5" t="n">
        <v>-570</v>
      </c>
      <c r="D19" s="5" t="n">
        <v>-2960</v>
      </c>
    </row>
    <row r="20" spans="1:4">
      <c r="A20" s="4" t="s">
        <v>97</v>
      </c>
      <c r="B20" s="6" t="n">
        <v>99523</v>
      </c>
      <c r="C20" s="6" t="n">
        <v>2638</v>
      </c>
      <c r="D20" s="6" t="n">
        <v>14558</v>
      </c>
    </row>
    <row r="21" spans="1:4">
      <c r="A21" s="3" t="s">
        <v>98</v>
      </c>
    </row>
    <row r="22" spans="1:4">
      <c r="A22" s="4" t="s">
        <v>99</v>
      </c>
      <c r="B22" s="7" t="n">
        <v>1.97</v>
      </c>
      <c r="C22" s="7" t="n">
        <v>0.1</v>
      </c>
      <c r="D22" s="7" t="n">
        <v>0.59</v>
      </c>
    </row>
    <row r="23" spans="1:4">
      <c r="A23" s="4" t="s">
        <v>100</v>
      </c>
      <c r="B23" s="7" t="n">
        <v>1.93</v>
      </c>
      <c r="C23" s="7" t="n">
        <v>0.1</v>
      </c>
      <c r="D23" s="7" t="n">
        <v>0.5600000000000001</v>
      </c>
    </row>
    <row r="24" spans="1:4">
      <c r="A24" s="3" t="s">
        <v>101</v>
      </c>
    </row>
    <row r="25" spans="1:4">
      <c r="A25" s="4" t="s">
        <v>99</v>
      </c>
      <c r="B25" s="5" t="n">
        <v>50433</v>
      </c>
      <c r="C25" s="5" t="n">
        <v>25305</v>
      </c>
      <c r="D25" s="5" t="n">
        <v>24826</v>
      </c>
    </row>
    <row r="26" spans="1:4">
      <c r="A26" s="4" t="s">
        <v>100</v>
      </c>
      <c r="B26" s="5" t="n">
        <v>51463</v>
      </c>
      <c r="C26" s="5" t="n">
        <v>26164</v>
      </c>
      <c r="D26" s="5" t="n">
        <v>25780</v>
      </c>
    </row>
    <row r="27" spans="1:4">
      <c r="A27" s="4" t="s">
        <v>102</v>
      </c>
      <c r="B27" s="7" t="n">
        <v>1.25</v>
      </c>
      <c r="C27"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437</v>
      </c>
      <c r="J1" s="2" t="s">
        <v>1</v>
      </c>
    </row>
    <row r="2" spans="1:12">
      <c r="B2" s="2" t="s">
        <v>2</v>
      </c>
      <c r="C2" s="2" t="s">
        <v>438</v>
      </c>
      <c r="D2" s="2" t="s">
        <v>4</v>
      </c>
      <c r="E2" s="2" t="s">
        <v>439</v>
      </c>
      <c r="F2" s="2" t="s">
        <v>32</v>
      </c>
      <c r="G2" s="2" t="s">
        <v>440</v>
      </c>
      <c r="H2" s="2" t="s">
        <v>441</v>
      </c>
      <c r="I2" s="2" t="s">
        <v>442</v>
      </c>
      <c r="J2" s="2" t="s">
        <v>2</v>
      </c>
      <c r="K2" s="2" t="s">
        <v>32</v>
      </c>
      <c r="L2" s="2" t="s">
        <v>79</v>
      </c>
    </row>
    <row r="3" spans="1:12">
      <c r="A3" s="3" t="s">
        <v>443</v>
      </c>
    </row>
    <row r="4" spans="1:12">
      <c r="A4" s="4" t="s">
        <v>444</v>
      </c>
      <c r="B4" s="6" t="n">
        <v>276036</v>
      </c>
      <c r="C4" s="6" t="n">
        <v>269267</v>
      </c>
      <c r="D4" s="6" t="n">
        <v>257025</v>
      </c>
      <c r="E4" s="6" t="n">
        <v>187458</v>
      </c>
      <c r="F4" s="6" t="n">
        <v>87965</v>
      </c>
      <c r="G4" s="6" t="n">
        <v>85103</v>
      </c>
      <c r="H4" s="6" t="n">
        <v>83266</v>
      </c>
      <c r="I4" s="6" t="n">
        <v>79734</v>
      </c>
      <c r="J4" s="6" t="n">
        <v>989786</v>
      </c>
      <c r="K4" s="6" t="n">
        <v>336068</v>
      </c>
      <c r="L4" s="6" t="n">
        <v>271600</v>
      </c>
    </row>
    <row r="5" spans="1:12">
      <c r="A5" s="4" t="s">
        <v>445</v>
      </c>
      <c r="B5" s="5" t="n">
        <v>92154</v>
      </c>
      <c r="F5" s="5" t="n">
        <v>23867</v>
      </c>
      <c r="J5" s="5" t="n">
        <v>92154</v>
      </c>
      <c r="K5" s="5" t="n">
        <v>23867</v>
      </c>
    </row>
    <row r="6" spans="1:12">
      <c r="A6" s="4" t="s">
        <v>446</v>
      </c>
    </row>
    <row r="7" spans="1:12">
      <c r="A7" s="3" t="s">
        <v>443</v>
      </c>
    </row>
    <row r="8" spans="1:12">
      <c r="A8" s="4" t="s">
        <v>444</v>
      </c>
      <c r="J8" s="5" t="n">
        <v>755220</v>
      </c>
      <c r="K8" s="5" t="n">
        <v>240469</v>
      </c>
      <c r="L8" s="5" t="n">
        <v>191300</v>
      </c>
    </row>
    <row r="9" spans="1:12">
      <c r="A9" s="4" t="s">
        <v>445</v>
      </c>
      <c r="B9" s="5" t="n">
        <v>78342</v>
      </c>
      <c r="F9" s="5" t="n">
        <v>16872</v>
      </c>
      <c r="J9" s="5" t="n">
        <v>78342</v>
      </c>
      <c r="K9" s="5" t="n">
        <v>16872</v>
      </c>
    </row>
    <row r="10" spans="1:12">
      <c r="A10" s="4" t="s">
        <v>447</v>
      </c>
    </row>
    <row r="11" spans="1:12">
      <c r="A11" s="3" t="s">
        <v>443</v>
      </c>
    </row>
    <row r="12" spans="1:12">
      <c r="A12" s="4" t="s">
        <v>445</v>
      </c>
      <c r="B12" s="5" t="n">
        <v>3484</v>
      </c>
      <c r="F12" s="5" t="n">
        <v>3015</v>
      </c>
      <c r="J12" s="5" t="n">
        <v>3484</v>
      </c>
      <c r="K12" s="5" t="n">
        <v>3015</v>
      </c>
    </row>
    <row r="13" spans="1:12">
      <c r="A13" s="4" t="s">
        <v>448</v>
      </c>
    </row>
    <row r="14" spans="1:12">
      <c r="A14" s="3" t="s">
        <v>443</v>
      </c>
    </row>
    <row r="15" spans="1:12">
      <c r="A15" s="4" t="s">
        <v>444</v>
      </c>
      <c r="J15" s="5" t="n">
        <v>51328</v>
      </c>
      <c r="K15" s="5" t="n">
        <v>25738</v>
      </c>
      <c r="L15" s="5" t="n">
        <v>21662</v>
      </c>
    </row>
    <row r="16" spans="1:12">
      <c r="A16" s="4" t="s">
        <v>449</v>
      </c>
    </row>
    <row r="17" spans="1:12">
      <c r="A17" s="3" t="s">
        <v>443</v>
      </c>
    </row>
    <row r="18" spans="1:12">
      <c r="A18" s="4" t="s">
        <v>444</v>
      </c>
      <c r="J18" s="5" t="n">
        <v>183238</v>
      </c>
      <c r="K18" s="5" t="n">
        <v>69861</v>
      </c>
      <c r="L18" s="6" t="n">
        <v>58638</v>
      </c>
    </row>
    <row r="19" spans="1:12">
      <c r="A19" s="4" t="s">
        <v>445</v>
      </c>
      <c r="B19" s="6" t="n">
        <v>10328</v>
      </c>
      <c r="F19" s="6" t="n">
        <v>3980</v>
      </c>
      <c r="J19" s="6" t="n">
        <v>10328</v>
      </c>
      <c r="K19" s="6" t="n">
        <v>398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437</v>
      </c>
      <c r="J1" s="2" t="s">
        <v>1</v>
      </c>
    </row>
    <row r="2" spans="1:12">
      <c r="B2" s="2" t="s">
        <v>2</v>
      </c>
      <c r="C2" s="2" t="s">
        <v>438</v>
      </c>
      <c r="D2" s="2" t="s">
        <v>4</v>
      </c>
      <c r="E2" s="2" t="s">
        <v>439</v>
      </c>
      <c r="F2" s="2" t="s">
        <v>32</v>
      </c>
      <c r="G2" s="2" t="s">
        <v>440</v>
      </c>
      <c r="H2" s="2" t="s">
        <v>441</v>
      </c>
      <c r="I2" s="2" t="s">
        <v>442</v>
      </c>
      <c r="J2" s="2" t="s">
        <v>2</v>
      </c>
      <c r="K2" s="2" t="s">
        <v>32</v>
      </c>
      <c r="L2" s="2" t="s">
        <v>79</v>
      </c>
    </row>
    <row r="3" spans="1:12">
      <c r="A3" s="3" t="s">
        <v>451</v>
      </c>
    </row>
    <row r="4" spans="1:12">
      <c r="A4" s="4" t="s">
        <v>444</v>
      </c>
      <c r="B4" s="6" t="n">
        <v>276036</v>
      </c>
      <c r="C4" s="6" t="n">
        <v>269267</v>
      </c>
      <c r="D4" s="6" t="n">
        <v>257025</v>
      </c>
      <c r="E4" s="6" t="n">
        <v>187458</v>
      </c>
      <c r="F4" s="6" t="n">
        <v>87965</v>
      </c>
      <c r="G4" s="6" t="n">
        <v>85103</v>
      </c>
      <c r="H4" s="6" t="n">
        <v>83266</v>
      </c>
      <c r="I4" s="6" t="n">
        <v>79734</v>
      </c>
      <c r="J4" s="6" t="n">
        <v>989786</v>
      </c>
      <c r="K4" s="6" t="n">
        <v>336068</v>
      </c>
      <c r="L4" s="6" t="n">
        <v>271600</v>
      </c>
    </row>
    <row r="5" spans="1:12">
      <c r="A5" s="4" t="s">
        <v>452</v>
      </c>
    </row>
    <row r="6" spans="1:12">
      <c r="A6" s="3" t="s">
        <v>451</v>
      </c>
    </row>
    <row r="7" spans="1:12">
      <c r="A7" s="4" t="s">
        <v>444</v>
      </c>
      <c r="J7" s="5" t="n">
        <v>527412</v>
      </c>
      <c r="K7" s="5" t="n">
        <v>40616</v>
      </c>
      <c r="L7" s="5" t="n">
        <v>28751</v>
      </c>
    </row>
    <row r="8" spans="1:12">
      <c r="A8" s="4" t="s">
        <v>453</v>
      </c>
    </row>
    <row r="9" spans="1:12">
      <c r="A9" s="3" t="s">
        <v>451</v>
      </c>
    </row>
    <row r="10" spans="1:12">
      <c r="A10" s="4" t="s">
        <v>444</v>
      </c>
      <c r="J10" s="5" t="n">
        <v>289181</v>
      </c>
      <c r="K10" s="5" t="n">
        <v>196952</v>
      </c>
      <c r="L10" s="5" t="n">
        <v>152194</v>
      </c>
    </row>
    <row r="11" spans="1:12">
      <c r="A11" s="4" t="s">
        <v>454</v>
      </c>
    </row>
    <row r="12" spans="1:12">
      <c r="A12" s="3" t="s">
        <v>451</v>
      </c>
    </row>
    <row r="13" spans="1:12">
      <c r="A13" s="4" t="s">
        <v>444</v>
      </c>
      <c r="J13" s="6" t="n">
        <v>173193</v>
      </c>
      <c r="K13" s="6" t="n">
        <v>98500</v>
      </c>
      <c r="L13" s="6" t="n">
        <v>90655</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79</v>
      </c>
    </row>
    <row r="3" spans="1:4">
      <c r="A3" s="3" t="s">
        <v>456</v>
      </c>
    </row>
    <row r="4" spans="1:4">
      <c r="A4" s="4" t="s">
        <v>457</v>
      </c>
      <c r="B4" s="5" t="n">
        <v>65</v>
      </c>
      <c r="C4" s="5" t="n">
        <v>114</v>
      </c>
      <c r="D4" s="5" t="n">
        <v>204</v>
      </c>
    </row>
    <row r="5" spans="1:4">
      <c r="A5" s="4" t="s">
        <v>458</v>
      </c>
    </row>
    <row r="6" spans="1:4">
      <c r="A6" s="3" t="s">
        <v>456</v>
      </c>
    </row>
    <row r="7" spans="1:4">
      <c r="A7" s="4" t="s">
        <v>457</v>
      </c>
      <c r="B7" s="5" t="n">
        <v>65</v>
      </c>
      <c r="C7" s="5" t="n">
        <v>114</v>
      </c>
      <c r="D7" s="5" t="n">
        <v>20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437</v>
      </c>
      <c r="J1" s="2" t="s">
        <v>1</v>
      </c>
    </row>
    <row r="2" spans="1:12">
      <c r="B2" s="2" t="s">
        <v>2</v>
      </c>
      <c r="C2" s="2" t="s">
        <v>438</v>
      </c>
      <c r="D2" s="2" t="s">
        <v>4</v>
      </c>
      <c r="E2" s="2" t="s">
        <v>439</v>
      </c>
      <c r="F2" s="2" t="s">
        <v>32</v>
      </c>
      <c r="G2" s="2" t="s">
        <v>440</v>
      </c>
      <c r="H2" s="2" t="s">
        <v>441</v>
      </c>
      <c r="I2" s="2" t="s">
        <v>442</v>
      </c>
      <c r="J2" s="2" t="s">
        <v>2</v>
      </c>
      <c r="K2" s="2" t="s">
        <v>32</v>
      </c>
      <c r="L2" s="2" t="s">
        <v>79</v>
      </c>
    </row>
    <row r="3" spans="1:12">
      <c r="A3" s="3" t="s">
        <v>460</v>
      </c>
    </row>
    <row r="4" spans="1:12">
      <c r="A4" s="4" t="s">
        <v>97</v>
      </c>
      <c r="B4" s="6" t="n">
        <v>93321</v>
      </c>
      <c r="C4" s="6" t="n">
        <v>9920</v>
      </c>
      <c r="D4" s="6" t="n">
        <v>14846</v>
      </c>
      <c r="E4" s="6" t="n">
        <v>-18564</v>
      </c>
      <c r="F4" s="6" t="n">
        <v>1862</v>
      </c>
      <c r="G4" s="6" t="n">
        <v>-657</v>
      </c>
      <c r="H4" s="6" t="n">
        <v>2506</v>
      </c>
      <c r="I4" s="6" t="n">
        <v>-1073</v>
      </c>
      <c r="J4" s="6" t="n">
        <v>99523</v>
      </c>
      <c r="K4" s="6" t="n">
        <v>2638</v>
      </c>
      <c r="L4" s="6" t="n">
        <v>14558</v>
      </c>
    </row>
    <row r="5" spans="1:12">
      <c r="A5" s="4" t="s">
        <v>461</v>
      </c>
      <c r="J5" s="5" t="n">
        <v>50433</v>
      </c>
      <c r="K5" s="5" t="n">
        <v>25305</v>
      </c>
      <c r="L5" s="5" t="n">
        <v>24826</v>
      </c>
    </row>
    <row r="6" spans="1:12">
      <c r="A6" s="4" t="s">
        <v>462</v>
      </c>
      <c r="B6" s="7" t="n">
        <v>1.77</v>
      </c>
      <c r="C6" s="7" t="n">
        <v>0.19</v>
      </c>
      <c r="D6" s="7" t="n">
        <v>0.28</v>
      </c>
      <c r="E6" s="7" t="n">
        <v>-0.43</v>
      </c>
      <c r="F6" s="7" t="n">
        <v>0.07000000000000001</v>
      </c>
      <c r="G6" s="7" t="n">
        <v>-0.03</v>
      </c>
      <c r="H6" s="7" t="n">
        <v>0.1</v>
      </c>
      <c r="I6" s="7" t="n">
        <v>-0.04</v>
      </c>
      <c r="J6" s="7" t="n">
        <v>1.97</v>
      </c>
      <c r="K6" s="7" t="n">
        <v>0.1</v>
      </c>
      <c r="L6" s="7" t="n">
        <v>0.59</v>
      </c>
    </row>
    <row r="7" spans="1:12">
      <c r="A7" s="3" t="s">
        <v>463</v>
      </c>
    </row>
    <row r="8" spans="1:12">
      <c r="A8" s="4" t="s">
        <v>97</v>
      </c>
      <c r="B8" s="6" t="n">
        <v>93321</v>
      </c>
      <c r="C8" s="6" t="n">
        <v>9920</v>
      </c>
      <c r="D8" s="6" t="n">
        <v>14846</v>
      </c>
      <c r="E8" s="6" t="n">
        <v>-18564</v>
      </c>
      <c r="F8" s="6" t="n">
        <v>1862</v>
      </c>
      <c r="G8" s="6" t="n">
        <v>-657</v>
      </c>
      <c r="H8" s="6" t="n">
        <v>2506</v>
      </c>
      <c r="I8" s="6" t="n">
        <v>-1073</v>
      </c>
      <c r="J8" s="6" t="n">
        <v>99523</v>
      </c>
      <c r="K8" s="6" t="n">
        <v>2638</v>
      </c>
      <c r="L8" s="6" t="n">
        <v>14558</v>
      </c>
    </row>
    <row r="9" spans="1:12">
      <c r="A9" s="4" t="s">
        <v>464</v>
      </c>
      <c r="J9" s="5" t="n">
        <v>50433</v>
      </c>
      <c r="K9" s="5" t="n">
        <v>25305</v>
      </c>
      <c r="L9" s="5" t="n">
        <v>24826</v>
      </c>
    </row>
    <row r="10" spans="1:12">
      <c r="A10" s="4" t="s">
        <v>465</v>
      </c>
      <c r="J10" s="5" t="n">
        <v>1030</v>
      </c>
      <c r="K10" s="5" t="n">
        <v>859</v>
      </c>
      <c r="L10" s="5" t="n">
        <v>954</v>
      </c>
    </row>
    <row r="11" spans="1:12">
      <c r="A11" s="4" t="s">
        <v>466</v>
      </c>
      <c r="J11" s="5" t="n">
        <v>51463</v>
      </c>
      <c r="K11" s="5" t="n">
        <v>26164</v>
      </c>
      <c r="L11" s="5" t="n">
        <v>25780</v>
      </c>
    </row>
    <row r="12" spans="1:12">
      <c r="A12" s="4" t="s">
        <v>467</v>
      </c>
      <c r="B12" s="7" t="n">
        <v>1.74</v>
      </c>
      <c r="C12" s="7" t="n">
        <v>0.19</v>
      </c>
      <c r="D12" s="7" t="n">
        <v>0.28</v>
      </c>
      <c r="E12" s="7" t="n">
        <v>-0.43</v>
      </c>
      <c r="F12" s="7" t="n">
        <v>0.07000000000000001</v>
      </c>
      <c r="G12" s="7" t="n">
        <v>-0.03</v>
      </c>
      <c r="H12" s="7" t="n">
        <v>0.1</v>
      </c>
      <c r="I12" s="7" t="n">
        <v>-0.04</v>
      </c>
      <c r="J12" s="7" t="n">
        <v>1.93</v>
      </c>
      <c r="K12" s="7" t="n">
        <v>0.1</v>
      </c>
      <c r="L12" s="7" t="n">
        <v>0.5600000000000001</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3" t="s">
        <v>469</v>
      </c>
    </row>
    <row r="3" spans="1:3">
      <c r="A3" s="4" t="s">
        <v>470</v>
      </c>
      <c r="B3" s="6" t="n">
        <v>0</v>
      </c>
      <c r="C3" s="6" t="n">
        <v>55710</v>
      </c>
    </row>
    <row r="4" spans="1:3">
      <c r="A4" s="4" t="s">
        <v>471</v>
      </c>
    </row>
    <row r="5" spans="1:3">
      <c r="A5" s="3" t="s">
        <v>469</v>
      </c>
    </row>
    <row r="6" spans="1:3">
      <c r="A6" s="4" t="s">
        <v>472</v>
      </c>
      <c r="B6" s="5" t="n">
        <v>18669</v>
      </c>
    </row>
    <row r="7" spans="1:3">
      <c r="A7" s="4" t="s">
        <v>473</v>
      </c>
    </row>
    <row r="8" spans="1:3">
      <c r="A8" s="3" t="s">
        <v>469</v>
      </c>
    </row>
    <row r="9" spans="1:3">
      <c r="A9" s="4" t="s">
        <v>474</v>
      </c>
      <c r="B9" s="5" t="n">
        <v>158120</v>
      </c>
      <c r="C9" s="5" t="n">
        <v>11599</v>
      </c>
    </row>
    <row r="10" spans="1:3">
      <c r="A10" s="4" t="s">
        <v>475</v>
      </c>
    </row>
    <row r="11" spans="1:3">
      <c r="A11" s="3" t="s">
        <v>469</v>
      </c>
    </row>
    <row r="12" spans="1:3">
      <c r="A12" s="4" t="s">
        <v>470</v>
      </c>
      <c r="C12" s="5" t="n">
        <v>42962</v>
      </c>
    </row>
    <row r="13" spans="1:3">
      <c r="A13" s="4" t="s">
        <v>476</v>
      </c>
    </row>
    <row r="14" spans="1:3">
      <c r="A14" s="3" t="s">
        <v>469</v>
      </c>
    </row>
    <row r="15" spans="1:3">
      <c r="A15" s="4" t="s">
        <v>470</v>
      </c>
      <c r="C15" s="5" t="n">
        <v>12748</v>
      </c>
    </row>
    <row r="16" spans="1:3">
      <c r="A16" s="4" t="s">
        <v>477</v>
      </c>
    </row>
    <row r="17" spans="1:3">
      <c r="A17" s="3" t="s">
        <v>469</v>
      </c>
    </row>
    <row r="18" spans="1:3">
      <c r="A18" s="4" t="s">
        <v>472</v>
      </c>
      <c r="B18" s="5" t="n">
        <v>18669</v>
      </c>
    </row>
    <row r="19" spans="1:3">
      <c r="A19" s="4" t="s">
        <v>478</v>
      </c>
    </row>
    <row r="20" spans="1:3">
      <c r="A20" s="3" t="s">
        <v>469</v>
      </c>
    </row>
    <row r="21" spans="1:3">
      <c r="A21" s="4" t="s">
        <v>474</v>
      </c>
      <c r="B21" s="5" t="n">
        <v>148120</v>
      </c>
      <c r="C21" s="5" t="n">
        <v>11599</v>
      </c>
    </row>
    <row r="22" spans="1:3">
      <c r="A22" s="4" t="s">
        <v>479</v>
      </c>
    </row>
    <row r="23" spans="1:3">
      <c r="A23" s="3" t="s">
        <v>469</v>
      </c>
    </row>
    <row r="24" spans="1:3">
      <c r="A24" s="4" t="s">
        <v>474</v>
      </c>
      <c r="B24" s="6" t="n">
        <v>10000</v>
      </c>
    </row>
    <row r="25" spans="1:3">
      <c r="A25" s="4" t="s">
        <v>480</v>
      </c>
    </row>
    <row r="26" spans="1:3">
      <c r="A26" s="3" t="s">
        <v>469</v>
      </c>
    </row>
    <row r="27" spans="1:3">
      <c r="A27" s="4" t="s">
        <v>470</v>
      </c>
      <c r="C27" s="5" t="n">
        <v>34961</v>
      </c>
    </row>
    <row r="28" spans="1:3">
      <c r="A28" s="4" t="s">
        <v>481</v>
      </c>
    </row>
    <row r="29" spans="1:3">
      <c r="A29" s="3" t="s">
        <v>469</v>
      </c>
    </row>
    <row r="30" spans="1:3">
      <c r="A30" s="4" t="s">
        <v>470</v>
      </c>
      <c r="C30" s="5" t="n">
        <v>8001</v>
      </c>
    </row>
    <row r="31" spans="1:3">
      <c r="A31" s="4" t="s">
        <v>482</v>
      </c>
    </row>
    <row r="32" spans="1:3">
      <c r="A32" s="3" t="s">
        <v>469</v>
      </c>
    </row>
    <row r="33" spans="1:3">
      <c r="A33" s="4" t="s">
        <v>470</v>
      </c>
      <c r="C33" s="6" t="n">
        <v>127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483</v>
      </c>
      <c r="B1" s="2" t="s">
        <v>484</v>
      </c>
      <c r="C1" s="2" t="s">
        <v>485</v>
      </c>
      <c r="D1" s="2" t="s">
        <v>486</v>
      </c>
      <c r="E1" s="2" t="s">
        <v>487</v>
      </c>
      <c r="F1" s="2" t="s">
        <v>486</v>
      </c>
      <c r="G1" s="2" t="s">
        <v>429</v>
      </c>
      <c r="H1" s="2" t="s">
        <v>488</v>
      </c>
      <c r="I1" s="2" t="s">
        <v>489</v>
      </c>
      <c r="J1" s="2" t="s">
        <v>490</v>
      </c>
      <c r="K1" s="2" t="s">
        <v>491</v>
      </c>
      <c r="L1" s="2" t="s">
        <v>492</v>
      </c>
      <c r="M1" s="2" t="s">
        <v>493</v>
      </c>
      <c r="N1" s="2" t="s">
        <v>494</v>
      </c>
      <c r="O1" s="2" t="s">
        <v>429</v>
      </c>
      <c r="P1" s="2" t="s">
        <v>491</v>
      </c>
      <c r="Q1" s="2" t="s">
        <v>495</v>
      </c>
      <c r="R1" s="2" t="s">
        <v>496</v>
      </c>
    </row>
    <row r="2" spans="1:18">
      <c r="A2" s="3" t="s">
        <v>497</v>
      </c>
    </row>
    <row r="3" spans="1:18">
      <c r="A3" s="4" t="s">
        <v>498</v>
      </c>
      <c r="O3" s="6" t="n">
        <v>59800000</v>
      </c>
      <c r="P3" s="6" t="n">
        <v>25100000</v>
      </c>
      <c r="Q3" s="6" t="n">
        <v>6400000</v>
      </c>
    </row>
    <row r="4" spans="1:18">
      <c r="A4" s="4" t="s">
        <v>499</v>
      </c>
      <c r="O4" s="5" t="n">
        <v>16600000</v>
      </c>
      <c r="P4" s="5" t="n">
        <v>8200000</v>
      </c>
      <c r="Q4" s="5" t="n">
        <v>5600000</v>
      </c>
    </row>
    <row r="5" spans="1:18">
      <c r="A5" s="4" t="s">
        <v>161</v>
      </c>
      <c r="O5" s="5" t="n">
        <v>22348000</v>
      </c>
      <c r="P5" s="5" t="n">
        <v>6083000</v>
      </c>
      <c r="Q5" s="5" t="n">
        <v>107575000</v>
      </c>
    </row>
    <row r="6" spans="1:18">
      <c r="A6" s="4" t="s">
        <v>500</v>
      </c>
      <c r="G6" s="6" t="n">
        <v>276036000</v>
      </c>
      <c r="H6" s="6" t="n">
        <v>269267000</v>
      </c>
      <c r="I6" s="6" t="n">
        <v>257025000</v>
      </c>
      <c r="J6" s="6" t="n">
        <v>187458000</v>
      </c>
      <c r="K6" s="6" t="n">
        <v>87965000</v>
      </c>
      <c r="L6" s="6" t="n">
        <v>85103000</v>
      </c>
      <c r="M6" s="6" t="n">
        <v>83266000</v>
      </c>
      <c r="N6" s="6" t="n">
        <v>79734000</v>
      </c>
      <c r="O6" s="5" t="n">
        <v>989786000</v>
      </c>
      <c r="P6" s="5" t="n">
        <v>336068000</v>
      </c>
      <c r="Q6" s="5" t="n">
        <v>271600000</v>
      </c>
    </row>
    <row r="7" spans="1:18">
      <c r="A7" s="4" t="s">
        <v>501</v>
      </c>
      <c r="G7" s="5" t="n">
        <v>221407000</v>
      </c>
      <c r="K7" s="5" t="n">
        <v>2332000</v>
      </c>
      <c r="O7" s="5" t="n">
        <v>221407000</v>
      </c>
      <c r="P7" s="5" t="n">
        <v>2332000</v>
      </c>
    </row>
    <row r="8" spans="1:18">
      <c r="A8" s="4" t="s">
        <v>89</v>
      </c>
      <c r="O8" s="5" t="n">
        <v>134342000</v>
      </c>
      <c r="P8" s="5" t="n">
        <v>5457000</v>
      </c>
      <c r="Q8" s="5" t="n">
        <v>1916000</v>
      </c>
    </row>
    <row r="9" spans="1:18">
      <c r="A9" s="4" t="s">
        <v>42</v>
      </c>
      <c r="G9" s="5" t="n">
        <v>2208725000</v>
      </c>
      <c r="K9" s="6" t="n">
        <v>121760000</v>
      </c>
      <c r="O9" s="6" t="n">
        <v>2208725000</v>
      </c>
      <c r="P9" s="5" t="n">
        <v>121760000</v>
      </c>
      <c r="Q9" s="6" t="n">
        <v>117545000</v>
      </c>
    </row>
    <row r="10" spans="1:18">
      <c r="A10" s="4" t="s">
        <v>400</v>
      </c>
    </row>
    <row r="11" spans="1:18">
      <c r="A11" s="3" t="s">
        <v>497</v>
      </c>
    </row>
    <row r="12" spans="1:18">
      <c r="A12" s="4" t="s">
        <v>502</v>
      </c>
      <c r="O12" s="4" t="s">
        <v>401</v>
      </c>
    </row>
    <row r="13" spans="1:18">
      <c r="A13" s="4" t="s">
        <v>298</v>
      </c>
    </row>
    <row r="14" spans="1:18">
      <c r="A14" s="3" t="s">
        <v>497</v>
      </c>
    </row>
    <row r="15" spans="1:18">
      <c r="A15" s="4" t="s">
        <v>503</v>
      </c>
      <c r="O15" s="4" t="s">
        <v>504</v>
      </c>
    </row>
    <row r="16" spans="1:18">
      <c r="A16" s="4" t="s">
        <v>161</v>
      </c>
      <c r="B16" s="6" t="n">
        <v>43247000</v>
      </c>
    </row>
    <row r="17" spans="1:18">
      <c r="A17" s="4" t="s">
        <v>505</v>
      </c>
      <c r="B17" s="5" t="n">
        <v>55</v>
      </c>
    </row>
    <row r="18" spans="1:18">
      <c r="A18" s="4" t="s">
        <v>500</v>
      </c>
      <c r="B18" s="6" t="n">
        <v>5000000</v>
      </c>
    </row>
    <row r="19" spans="1:18">
      <c r="A19" s="4" t="s">
        <v>506</v>
      </c>
      <c r="B19" s="4" t="s">
        <v>358</v>
      </c>
    </row>
    <row r="20" spans="1:18">
      <c r="A20" s="4" t="s">
        <v>507</v>
      </c>
      <c r="G20" s="5" t="n">
        <v>100000</v>
      </c>
    </row>
    <row r="21" spans="1:18">
      <c r="A21" s="4" t="s">
        <v>508</v>
      </c>
      <c r="B21" s="4" t="s">
        <v>509</v>
      </c>
    </row>
    <row r="22" spans="1:18">
      <c r="A22" s="4" t="s">
        <v>510</v>
      </c>
      <c r="B22" s="6" t="n">
        <v>2900000</v>
      </c>
    </row>
    <row r="23" spans="1:18">
      <c r="A23" s="4" t="s">
        <v>511</v>
      </c>
      <c r="B23" s="5" t="n">
        <v>4800000</v>
      </c>
    </row>
    <row r="24" spans="1:18">
      <c r="A24" s="4" t="s">
        <v>501</v>
      </c>
      <c r="B24" s="5" t="n">
        <v>2000000</v>
      </c>
    </row>
    <row r="25" spans="1:18">
      <c r="A25" s="4" t="s">
        <v>512</v>
      </c>
      <c r="B25" s="5" t="n">
        <v>44170000</v>
      </c>
    </row>
    <row r="26" spans="1:18">
      <c r="A26" s="4" t="s">
        <v>42</v>
      </c>
      <c r="B26" s="6" t="n">
        <v>26933000</v>
      </c>
    </row>
    <row r="27" spans="1:18">
      <c r="A27" s="4" t="s">
        <v>513</v>
      </c>
    </row>
    <row r="28" spans="1:18">
      <c r="A28" s="3" t="s">
        <v>497</v>
      </c>
    </row>
    <row r="29" spans="1:18">
      <c r="A29" s="4" t="s">
        <v>502</v>
      </c>
      <c r="B29" s="4" t="s">
        <v>514</v>
      </c>
    </row>
    <row r="30" spans="1:18">
      <c r="A30" s="4" t="s">
        <v>515</v>
      </c>
    </row>
    <row r="31" spans="1:18">
      <c r="A31" s="3" t="s">
        <v>497</v>
      </c>
    </row>
    <row r="32" spans="1:18">
      <c r="A32" s="4" t="s">
        <v>502</v>
      </c>
      <c r="B32" s="4" t="s">
        <v>402</v>
      </c>
    </row>
    <row r="33" spans="1:18">
      <c r="A33" s="4" t="s">
        <v>516</v>
      </c>
    </row>
    <row r="34" spans="1:18">
      <c r="A34" s="3" t="s">
        <v>497</v>
      </c>
    </row>
    <row r="35" spans="1:18">
      <c r="A35" s="4" t="s">
        <v>517</v>
      </c>
      <c r="B35" s="6" t="n">
        <v>5000000</v>
      </c>
    </row>
    <row r="36" spans="1:18">
      <c r="A36" s="4" t="s">
        <v>518</v>
      </c>
    </row>
    <row r="37" spans="1:18">
      <c r="A37" s="3" t="s">
        <v>497</v>
      </c>
    </row>
    <row r="38" spans="1:18">
      <c r="A38" s="4" t="s">
        <v>503</v>
      </c>
      <c r="O38" s="4" t="s">
        <v>519</v>
      </c>
    </row>
    <row r="39" spans="1:18">
      <c r="A39" s="4" t="s">
        <v>520</v>
      </c>
      <c r="C39" s="8" t="n">
        <v>26.9</v>
      </c>
    </row>
    <row r="40" spans="1:18">
      <c r="A40" s="4" t="s">
        <v>521</v>
      </c>
      <c r="C40" s="8" t="n">
        <v>0.4</v>
      </c>
    </row>
    <row r="41" spans="1:18">
      <c r="A41" s="4" t="s">
        <v>522</v>
      </c>
      <c r="C41" s="7" t="n">
        <v>108.1</v>
      </c>
    </row>
    <row r="42" spans="1:18">
      <c r="A42" s="4" t="s">
        <v>512</v>
      </c>
      <c r="C42" s="6" t="n">
        <v>2900000000</v>
      </c>
    </row>
    <row r="43" spans="1:18">
      <c r="A43" s="4" t="s">
        <v>523</v>
      </c>
      <c r="O43" s="6" t="n">
        <v>-43200000</v>
      </c>
    </row>
    <row r="44" spans="1:18">
      <c r="A44" s="4" t="s">
        <v>524</v>
      </c>
      <c r="O44" s="5" t="n">
        <v>-46200000</v>
      </c>
    </row>
    <row r="45" spans="1:18">
      <c r="A45" s="4" t="s">
        <v>301</v>
      </c>
    </row>
    <row r="46" spans="1:18">
      <c r="A46" s="3" t="s">
        <v>497</v>
      </c>
    </row>
    <row r="47" spans="1:18">
      <c r="A47" s="4" t="s">
        <v>498</v>
      </c>
      <c r="O47" s="5" t="n">
        <v>46000000</v>
      </c>
      <c r="P47" s="6" t="n">
        <v>16200000</v>
      </c>
    </row>
    <row r="48" spans="1:18">
      <c r="A48" s="4" t="s">
        <v>517</v>
      </c>
      <c r="C48" s="6" t="n">
        <v>3317000</v>
      </c>
      <c r="R48" s="6" t="n">
        <v>3300000</v>
      </c>
    </row>
    <row r="49" spans="1:18">
      <c r="A49" s="4" t="s">
        <v>500</v>
      </c>
      <c r="O49" s="5" t="n">
        <v>617300000</v>
      </c>
    </row>
    <row r="50" spans="1:18">
      <c r="A50" s="4" t="s">
        <v>508</v>
      </c>
      <c r="C50" s="4" t="s">
        <v>525</v>
      </c>
    </row>
    <row r="51" spans="1:18">
      <c r="A51" s="4" t="s">
        <v>511</v>
      </c>
      <c r="G51" s="5" t="n">
        <v>379900000</v>
      </c>
      <c r="O51" s="5" t="n">
        <v>379900000</v>
      </c>
    </row>
    <row r="52" spans="1:18">
      <c r="A52" s="4" t="s">
        <v>522</v>
      </c>
      <c r="C52" s="7" t="n">
        <v>108.1</v>
      </c>
    </row>
    <row r="53" spans="1:18">
      <c r="A53" s="4" t="s">
        <v>512</v>
      </c>
      <c r="C53" s="6" t="n">
        <v>2924496000</v>
      </c>
    </row>
    <row r="54" spans="1:18">
      <c r="A54" s="4" t="s">
        <v>526</v>
      </c>
      <c r="G54" s="5" t="n">
        <v>46000000</v>
      </c>
      <c r="O54" s="5" t="n">
        <v>46000000</v>
      </c>
    </row>
    <row r="55" spans="1:18">
      <c r="A55" s="4" t="s">
        <v>89</v>
      </c>
      <c r="O55" s="5" t="n">
        <v>172600000</v>
      </c>
    </row>
    <row r="56" spans="1:18">
      <c r="A56" s="4" t="s">
        <v>523</v>
      </c>
      <c r="C56" s="5" t="n">
        <v>3300000</v>
      </c>
      <c r="G56" s="6" t="n">
        <v>-43200000</v>
      </c>
    </row>
    <row r="57" spans="1:18">
      <c r="A57" s="4" t="s">
        <v>527</v>
      </c>
      <c r="G57" s="4" t="s">
        <v>528</v>
      </c>
    </row>
    <row r="58" spans="1:18">
      <c r="A58" s="4" t="s">
        <v>524</v>
      </c>
      <c r="G58" s="6" t="n">
        <v>46200000</v>
      </c>
    </row>
    <row r="59" spans="1:18">
      <c r="A59" s="4" t="s">
        <v>42</v>
      </c>
      <c r="C59" s="6" t="n">
        <v>2059363000</v>
      </c>
      <c r="G59" s="5" t="n">
        <v>2100000000</v>
      </c>
      <c r="O59" s="6" t="n">
        <v>2100000000</v>
      </c>
    </row>
    <row r="60" spans="1:18">
      <c r="A60" s="4" t="s">
        <v>529</v>
      </c>
    </row>
    <row r="61" spans="1:18">
      <c r="A61" s="3" t="s">
        <v>497</v>
      </c>
    </row>
    <row r="62" spans="1:18">
      <c r="A62" s="4" t="s">
        <v>503</v>
      </c>
      <c r="O62" s="4" t="s">
        <v>530</v>
      </c>
    </row>
    <row r="63" spans="1:18">
      <c r="A63" s="4" t="s">
        <v>531</v>
      </c>
      <c r="D63" s="6" t="n">
        <v>6000000</v>
      </c>
      <c r="F63" s="6" t="n">
        <v>6000000</v>
      </c>
    </row>
    <row r="64" spans="1:18">
      <c r="A64" s="4" t="s">
        <v>532</v>
      </c>
      <c r="D64" s="4" t="s">
        <v>358</v>
      </c>
    </row>
    <row r="65" spans="1:18">
      <c r="A65" s="4" t="s">
        <v>533</v>
      </c>
    </row>
    <row r="66" spans="1:18">
      <c r="A66" s="3" t="s">
        <v>497</v>
      </c>
    </row>
    <row r="67" spans="1:18">
      <c r="A67" s="4" t="s">
        <v>517</v>
      </c>
      <c r="D67" s="6" t="n">
        <v>500000</v>
      </c>
      <c r="F67" s="5" t="n">
        <v>500000</v>
      </c>
    </row>
    <row r="68" spans="1:18">
      <c r="A68" s="4" t="s">
        <v>534</v>
      </c>
    </row>
    <row r="69" spans="1:18">
      <c r="A69" s="3" t="s">
        <v>497</v>
      </c>
    </row>
    <row r="70" spans="1:18">
      <c r="A70" s="4" t="s">
        <v>503</v>
      </c>
      <c r="O70" s="4" t="s">
        <v>535</v>
      </c>
    </row>
    <row r="71" spans="1:18">
      <c r="A71" s="4" t="s">
        <v>161</v>
      </c>
      <c r="E71" s="6" t="n">
        <v>107600000</v>
      </c>
    </row>
    <row r="72" spans="1:18">
      <c r="A72" s="4" t="s">
        <v>517</v>
      </c>
      <c r="E72" s="6" t="n">
        <v>15000000</v>
      </c>
    </row>
    <row r="73" spans="1:18">
      <c r="A73" s="4" t="s">
        <v>532</v>
      </c>
      <c r="E73" s="4" t="s">
        <v>358</v>
      </c>
    </row>
    <row r="74" spans="1:18">
      <c r="A74" s="4" t="s">
        <v>536</v>
      </c>
      <c r="F74" s="6" t="n">
        <v>2500000</v>
      </c>
    </row>
    <row r="75" spans="1:18">
      <c r="A75" s="4" t="s">
        <v>537</v>
      </c>
    </row>
    <row r="76" spans="1:18">
      <c r="A76" s="3" t="s">
        <v>497</v>
      </c>
    </row>
    <row r="77" spans="1:18">
      <c r="A77" s="4" t="s">
        <v>538</v>
      </c>
      <c r="G77" s="6" t="n">
        <v>2500000</v>
      </c>
      <c r="O77" s="6" t="n">
        <v>2500000</v>
      </c>
    </row>
    <row r="78" spans="1:18">
      <c r="A78" s="4" t="s">
        <v>539</v>
      </c>
    </row>
    <row r="79" spans="1:18">
      <c r="A79" s="3" t="s">
        <v>497</v>
      </c>
    </row>
    <row r="80" spans="1:18">
      <c r="A80" s="4" t="s">
        <v>517</v>
      </c>
      <c r="E80" s="6" t="n">
        <v>2000000</v>
      </c>
    </row>
    <row r="81" spans="1:18">
      <c r="A81" s="4" t="s">
        <v>540</v>
      </c>
    </row>
    <row r="82" spans="1:18">
      <c r="A82" s="3" t="s">
        <v>497</v>
      </c>
    </row>
    <row r="83" spans="1:18">
      <c r="A83" s="4" t="s">
        <v>498</v>
      </c>
      <c r="O83" s="6" t="n">
        <v>5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541</v>
      </c>
      <c r="B1" s="2" t="s">
        <v>542</v>
      </c>
      <c r="C1" s="2" t="s">
        <v>543</v>
      </c>
      <c r="D1" s="2" t="s">
        <v>2</v>
      </c>
      <c r="E1" s="2" t="s">
        <v>32</v>
      </c>
      <c r="F1" s="2" t="s">
        <v>79</v>
      </c>
    </row>
    <row r="2" spans="1:6">
      <c r="A2" s="3" t="s">
        <v>497</v>
      </c>
    </row>
    <row r="3" spans="1:6">
      <c r="A3" s="4" t="s">
        <v>544</v>
      </c>
      <c r="D3" s="6" t="n">
        <v>2921179</v>
      </c>
    </row>
    <row r="4" spans="1:6">
      <c r="A4" s="4" t="s">
        <v>42</v>
      </c>
      <c r="D4" s="5" t="n">
        <v>2208725</v>
      </c>
      <c r="E4" s="6" t="n">
        <v>121760</v>
      </c>
      <c r="F4" s="6" t="n">
        <v>117545</v>
      </c>
    </row>
    <row r="5" spans="1:6">
      <c r="A5" s="4" t="s">
        <v>545</v>
      </c>
      <c r="D5" s="5" t="n">
        <v>22348</v>
      </c>
      <c r="E5" s="6" t="n">
        <v>6083</v>
      </c>
      <c r="F5" s="6" t="n">
        <v>107575</v>
      </c>
    </row>
    <row r="6" spans="1:6">
      <c r="A6" s="4" t="s">
        <v>546</v>
      </c>
    </row>
    <row r="7" spans="1:6">
      <c r="A7" s="3" t="s">
        <v>497</v>
      </c>
    </row>
    <row r="8" spans="1:6">
      <c r="A8" s="4" t="s">
        <v>547</v>
      </c>
      <c r="C8" s="6" t="n">
        <v>385600</v>
      </c>
    </row>
    <row r="9" spans="1:6">
      <c r="A9" s="4" t="s">
        <v>548</v>
      </c>
    </row>
    <row r="10" spans="1:6">
      <c r="A10" s="3" t="s">
        <v>497</v>
      </c>
    </row>
    <row r="11" spans="1:6">
      <c r="A11" s="4" t="s">
        <v>547</v>
      </c>
      <c r="C11" s="5" t="n">
        <v>756700</v>
      </c>
    </row>
    <row r="12" spans="1:6">
      <c r="A12" s="4" t="s">
        <v>549</v>
      </c>
    </row>
    <row r="13" spans="1:6">
      <c r="A13" s="3" t="s">
        <v>497</v>
      </c>
    </row>
    <row r="14" spans="1:6">
      <c r="A14" s="4" t="s">
        <v>547</v>
      </c>
      <c r="C14" s="5" t="n">
        <v>65100</v>
      </c>
    </row>
    <row r="15" spans="1:6">
      <c r="A15" s="4" t="s">
        <v>298</v>
      </c>
    </row>
    <row r="16" spans="1:6">
      <c r="A16" s="3" t="s">
        <v>497</v>
      </c>
    </row>
    <row r="17" spans="1:6">
      <c r="A17" s="4" t="s">
        <v>550</v>
      </c>
      <c r="B17" s="6" t="n">
        <v>44170</v>
      </c>
    </row>
    <row r="18" spans="1:6">
      <c r="A18" s="4" t="s">
        <v>551</v>
      </c>
      <c r="B18" s="5" t="n">
        <v>923</v>
      </c>
    </row>
    <row r="19" spans="1:6">
      <c r="A19" s="4" t="s">
        <v>153</v>
      </c>
      <c r="B19" s="5" t="n">
        <v>1108</v>
      </c>
    </row>
    <row r="20" spans="1:6">
      <c r="A20" s="4" t="s">
        <v>552</v>
      </c>
      <c r="B20" s="5" t="n">
        <v>78</v>
      </c>
    </row>
    <row r="21" spans="1:6">
      <c r="A21" s="4" t="s">
        <v>40</v>
      </c>
      <c r="B21" s="5" t="n">
        <v>129</v>
      </c>
    </row>
    <row r="22" spans="1:6">
      <c r="A22" s="4" t="s">
        <v>553</v>
      </c>
      <c r="B22" s="5" t="n">
        <v>334</v>
      </c>
    </row>
    <row r="23" spans="1:6">
      <c r="A23" s="4" t="s">
        <v>154</v>
      </c>
      <c r="B23" s="5" t="n">
        <v>-854</v>
      </c>
    </row>
    <row r="24" spans="1:6">
      <c r="A24" s="4" t="s">
        <v>554</v>
      </c>
      <c r="B24" s="5" t="n">
        <v>-2704</v>
      </c>
    </row>
    <row r="25" spans="1:6">
      <c r="A25" s="4" t="s">
        <v>555</v>
      </c>
      <c r="B25" s="5" t="n">
        <v>-1977</v>
      </c>
    </row>
    <row r="26" spans="1:6">
      <c r="A26" s="4" t="s">
        <v>42</v>
      </c>
      <c r="B26" s="5" t="n">
        <v>26933</v>
      </c>
    </row>
    <row r="27" spans="1:6">
      <c r="A27" s="4" t="s">
        <v>556</v>
      </c>
      <c r="B27" s="5" t="n">
        <v>923</v>
      </c>
    </row>
    <row r="28" spans="1:6">
      <c r="A28" s="4" t="s">
        <v>545</v>
      </c>
      <c r="B28" s="5" t="n">
        <v>43247</v>
      </c>
    </row>
    <row r="29" spans="1:6">
      <c r="A29" s="4" t="s">
        <v>557</v>
      </c>
    </row>
    <row r="30" spans="1:6">
      <c r="A30" s="3" t="s">
        <v>497</v>
      </c>
    </row>
    <row r="31" spans="1:6">
      <c r="A31" s="4" t="s">
        <v>547</v>
      </c>
      <c r="B31" s="5" t="n">
        <v>9200</v>
      </c>
    </row>
    <row r="32" spans="1:6">
      <c r="A32" s="4" t="s">
        <v>558</v>
      </c>
    </row>
    <row r="33" spans="1:6">
      <c r="A33" s="3" t="s">
        <v>497</v>
      </c>
    </row>
    <row r="34" spans="1:6">
      <c r="A34" s="4" t="s">
        <v>547</v>
      </c>
      <c r="B34" s="5" t="n">
        <v>10500</v>
      </c>
    </row>
    <row r="35" spans="1:6">
      <c r="A35" s="4" t="s">
        <v>559</v>
      </c>
    </row>
    <row r="36" spans="1:6">
      <c r="A36" s="3" t="s">
        <v>497</v>
      </c>
    </row>
    <row r="37" spans="1:6">
      <c r="A37" s="4" t="s">
        <v>547</v>
      </c>
      <c r="B37" s="6" t="n">
        <v>500</v>
      </c>
    </row>
    <row r="38" spans="1:6">
      <c r="A38" s="4" t="s">
        <v>301</v>
      </c>
    </row>
    <row r="39" spans="1:6">
      <c r="A39" s="3" t="s">
        <v>497</v>
      </c>
    </row>
    <row r="40" spans="1:6">
      <c r="A40" s="4" t="s">
        <v>560</v>
      </c>
      <c r="C40" s="5" t="n">
        <v>3317</v>
      </c>
    </row>
    <row r="41" spans="1:6">
      <c r="A41" s="4" t="s">
        <v>550</v>
      </c>
      <c r="C41" s="5" t="n">
        <v>2924496</v>
      </c>
    </row>
    <row r="42" spans="1:6">
      <c r="A42" s="4" t="s">
        <v>551</v>
      </c>
      <c r="C42" s="5" t="n">
        <v>24215</v>
      </c>
    </row>
    <row r="43" spans="1:6">
      <c r="A43" s="4" t="s">
        <v>153</v>
      </c>
      <c r="C43" s="5" t="n">
        <v>48957</v>
      </c>
    </row>
    <row r="44" spans="1:6">
      <c r="A44" s="4" t="s">
        <v>552</v>
      </c>
      <c r="C44" s="5" t="n">
        <v>59715</v>
      </c>
    </row>
    <row r="45" spans="1:6">
      <c r="A45" s="4" t="s">
        <v>553</v>
      </c>
      <c r="C45" s="5" t="n">
        <v>21824</v>
      </c>
    </row>
    <row r="46" spans="1:6">
      <c r="A46" s="4" t="s">
        <v>43</v>
      </c>
      <c r="C46" s="5" t="n">
        <v>4448</v>
      </c>
    </row>
    <row r="47" spans="1:6">
      <c r="A47" s="4" t="s">
        <v>47</v>
      </c>
      <c r="C47" s="5" t="n">
        <v>-11030</v>
      </c>
    </row>
    <row r="48" spans="1:6">
      <c r="A48" s="4" t="s">
        <v>561</v>
      </c>
      <c r="C48" s="5" t="n">
        <v>-26886</v>
      </c>
    </row>
    <row r="49" spans="1:6">
      <c r="A49" s="4" t="s">
        <v>154</v>
      </c>
      <c r="C49" s="5" t="n">
        <v>-82643</v>
      </c>
    </row>
    <row r="50" spans="1:6">
      <c r="A50" s="4" t="s">
        <v>54</v>
      </c>
      <c r="C50" s="5" t="n">
        <v>-996</v>
      </c>
    </row>
    <row r="51" spans="1:6">
      <c r="A51" s="4" t="s">
        <v>555</v>
      </c>
      <c r="C51" s="5" t="n">
        <v>-379871</v>
      </c>
    </row>
    <row r="52" spans="1:6">
      <c r="A52" s="4" t="s">
        <v>42</v>
      </c>
      <c r="C52" s="5" t="n">
        <v>2059363</v>
      </c>
      <c r="D52" s="6" t="n">
        <v>2100000</v>
      </c>
    </row>
    <row r="53" spans="1:6">
      <c r="A53" s="4" t="s">
        <v>562</v>
      </c>
    </row>
    <row r="54" spans="1:6">
      <c r="A54" s="3" t="s">
        <v>497</v>
      </c>
    </row>
    <row r="55" spans="1:6">
      <c r="A55" s="4" t="s">
        <v>544</v>
      </c>
      <c r="C55" s="5" t="n">
        <v>2904487</v>
      </c>
    </row>
    <row r="56" spans="1:6">
      <c r="A56" s="4" t="s">
        <v>563</v>
      </c>
    </row>
    <row r="57" spans="1:6">
      <c r="A57" s="3" t="s">
        <v>497</v>
      </c>
    </row>
    <row r="58" spans="1:6">
      <c r="A58" s="4" t="s">
        <v>544</v>
      </c>
      <c r="C58" s="5" t="n">
        <v>16692</v>
      </c>
    </row>
    <row r="59" spans="1:6">
      <c r="A59" s="4" t="s">
        <v>564</v>
      </c>
    </row>
    <row r="60" spans="1:6">
      <c r="A60" s="3" t="s">
        <v>497</v>
      </c>
    </row>
    <row r="61" spans="1:6">
      <c r="A61" s="4" t="s">
        <v>547</v>
      </c>
      <c r="C61" s="5" t="n">
        <v>385600</v>
      </c>
    </row>
    <row r="62" spans="1:6">
      <c r="A62" s="4" t="s">
        <v>565</v>
      </c>
    </row>
    <row r="63" spans="1:6">
      <c r="A63" s="3" t="s">
        <v>497</v>
      </c>
    </row>
    <row r="64" spans="1:6">
      <c r="A64" s="4" t="s">
        <v>547</v>
      </c>
      <c r="C64" s="5" t="n">
        <v>756700</v>
      </c>
    </row>
    <row r="65" spans="1:6">
      <c r="A65" s="4" t="s">
        <v>566</v>
      </c>
    </row>
    <row r="66" spans="1:6">
      <c r="A66" s="3" t="s">
        <v>497</v>
      </c>
    </row>
    <row r="67" spans="1:6">
      <c r="A67" s="4" t="s">
        <v>547</v>
      </c>
      <c r="C67" s="6" t="n">
        <v>65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567</v>
      </c>
      <c r="B1" s="2" t="s">
        <v>543</v>
      </c>
      <c r="C1" s="2" t="s">
        <v>2</v>
      </c>
      <c r="D1" s="2" t="s">
        <v>2</v>
      </c>
      <c r="E1" s="2" t="s">
        <v>32</v>
      </c>
      <c r="F1" s="2" t="s">
        <v>79</v>
      </c>
      <c r="G1" s="2" t="s">
        <v>568</v>
      </c>
    </row>
    <row r="2" spans="1:7">
      <c r="A2" s="3" t="s">
        <v>497</v>
      </c>
    </row>
    <row r="3" spans="1:7">
      <c r="A3" s="4" t="s">
        <v>126</v>
      </c>
      <c r="D3" s="6" t="n">
        <v>67292</v>
      </c>
      <c r="E3" s="6" t="n">
        <v>38350</v>
      </c>
      <c r="F3" s="6" t="n">
        <v>26499</v>
      </c>
    </row>
    <row r="4" spans="1:7">
      <c r="A4" s="4" t="s">
        <v>301</v>
      </c>
    </row>
    <row r="5" spans="1:7">
      <c r="A5" s="3" t="s">
        <v>497</v>
      </c>
    </row>
    <row r="6" spans="1:7">
      <c r="A6" s="4" t="s">
        <v>569</v>
      </c>
      <c r="B6" s="6" t="n">
        <v>48200</v>
      </c>
    </row>
    <row r="7" spans="1:7">
      <c r="A7" s="4" t="s">
        <v>508</v>
      </c>
      <c r="B7" s="4" t="s">
        <v>525</v>
      </c>
    </row>
    <row r="8" spans="1:7">
      <c r="A8" s="4" t="s">
        <v>570</v>
      </c>
      <c r="B8" s="6" t="n">
        <v>3317</v>
      </c>
      <c r="G8" s="6" t="n">
        <v>3300</v>
      </c>
    </row>
    <row r="9" spans="1:7">
      <c r="A9" s="4" t="s">
        <v>571</v>
      </c>
      <c r="B9" s="7" t="n">
        <v>108.1</v>
      </c>
    </row>
    <row r="10" spans="1:7">
      <c r="A10" s="4" t="s">
        <v>572</v>
      </c>
      <c r="B10" s="6" t="n">
        <v>18000</v>
      </c>
    </row>
    <row r="11" spans="1:7">
      <c r="A11" s="4" t="s">
        <v>573</v>
      </c>
      <c r="B11" s="5" t="n">
        <v>16700</v>
      </c>
    </row>
    <row r="12" spans="1:7">
      <c r="A12" s="4" t="s">
        <v>523</v>
      </c>
      <c r="B12" s="5" t="n">
        <v>3300</v>
      </c>
      <c r="C12" s="6" t="n">
        <v>-43200</v>
      </c>
    </row>
    <row r="13" spans="1:7">
      <c r="A13" s="4" t="s">
        <v>524</v>
      </c>
      <c r="C13" s="5" t="n">
        <v>46200</v>
      </c>
    </row>
    <row r="14" spans="1:7">
      <c r="A14" s="4" t="s">
        <v>574</v>
      </c>
    </row>
    <row r="15" spans="1:7">
      <c r="A15" s="3" t="s">
        <v>497</v>
      </c>
    </row>
    <row r="16" spans="1:7">
      <c r="A16" s="4" t="s">
        <v>126</v>
      </c>
      <c r="B16" s="6" t="n">
        <v>30200</v>
      </c>
    </row>
    <row r="17" spans="1:7">
      <c r="A17" s="4" t="s">
        <v>564</v>
      </c>
    </row>
    <row r="18" spans="1:7">
      <c r="A18" s="3" t="s">
        <v>497</v>
      </c>
    </row>
    <row r="19" spans="1:7">
      <c r="A19" s="4" t="s">
        <v>508</v>
      </c>
      <c r="B19" s="4" t="s">
        <v>575</v>
      </c>
    </row>
    <row r="20" spans="1:7">
      <c r="A20" s="4" t="s">
        <v>565</v>
      </c>
    </row>
    <row r="21" spans="1:7">
      <c r="A21" s="3" t="s">
        <v>497</v>
      </c>
    </row>
    <row r="22" spans="1:7">
      <c r="A22" s="4" t="s">
        <v>508</v>
      </c>
      <c r="B22" s="4" t="s">
        <v>514</v>
      </c>
    </row>
    <row r="23" spans="1:7">
      <c r="A23" s="4" t="s">
        <v>566</v>
      </c>
    </row>
    <row r="24" spans="1:7">
      <c r="A24" s="3" t="s">
        <v>497</v>
      </c>
    </row>
    <row r="25" spans="1:7">
      <c r="A25" s="4" t="s">
        <v>508</v>
      </c>
      <c r="B25" s="4" t="s">
        <v>575</v>
      </c>
    </row>
    <row r="26" spans="1:7">
      <c r="A26" s="4" t="s">
        <v>518</v>
      </c>
    </row>
    <row r="27" spans="1:7">
      <c r="A27" s="3" t="s">
        <v>497</v>
      </c>
    </row>
    <row r="28" spans="1:7">
      <c r="A28" s="4" t="s">
        <v>576</v>
      </c>
      <c r="B28" s="8" t="n">
        <v>26.9</v>
      </c>
    </row>
    <row r="29" spans="1:7">
      <c r="A29" s="4" t="s">
        <v>571</v>
      </c>
      <c r="B29" s="7" t="n">
        <v>108.1</v>
      </c>
    </row>
    <row r="30" spans="1:7">
      <c r="A30" s="4" t="s">
        <v>577</v>
      </c>
      <c r="C30" s="5" t="n">
        <v>-1100</v>
      </c>
      <c r="D30" s="5" t="n">
        <v>-1100</v>
      </c>
    </row>
    <row r="31" spans="1:7">
      <c r="A31" s="4" t="s">
        <v>578</v>
      </c>
      <c r="C31" s="6" t="n">
        <v>100</v>
      </c>
      <c r="D31" s="5" t="n">
        <v>100</v>
      </c>
    </row>
    <row r="32" spans="1:7">
      <c r="A32" s="4" t="s">
        <v>523</v>
      </c>
      <c r="D32" s="5" t="n">
        <v>-43200</v>
      </c>
    </row>
    <row r="33" spans="1:7">
      <c r="A33" s="4" t="s">
        <v>579</v>
      </c>
      <c r="D33" s="5" t="n">
        <v>1300</v>
      </c>
    </row>
    <row r="34" spans="1:7">
      <c r="A34" s="4" t="s">
        <v>524</v>
      </c>
      <c r="D34" s="6" t="n">
        <v>-46200</v>
      </c>
    </row>
    <row r="35" spans="1:7">
      <c r="A35" s="4" t="s">
        <v>580</v>
      </c>
    </row>
    <row r="36" spans="1:7">
      <c r="A36" s="3" t="s">
        <v>497</v>
      </c>
    </row>
    <row r="37" spans="1:7">
      <c r="A37" s="4" t="s">
        <v>576</v>
      </c>
      <c r="B37" s="8" t="n">
        <v>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2</v>
      </c>
    </row>
    <row r="3" spans="1:3">
      <c r="A3" s="3" t="s">
        <v>497</v>
      </c>
    </row>
    <row r="4" spans="1:3">
      <c r="A4" s="4" t="s">
        <v>582</v>
      </c>
      <c r="B4" s="9" t="n">
        <v>1060.7</v>
      </c>
      <c r="C4" s="9" t="n">
        <v>983.6</v>
      </c>
    </row>
    <row r="5" spans="1:3">
      <c r="A5" s="4" t="s">
        <v>583</v>
      </c>
      <c r="B5" s="9" t="n">
        <v>129.3</v>
      </c>
      <c r="C5" s="9" t="n">
        <v>-95.40000000000001</v>
      </c>
    </row>
    <row r="6" spans="1:3">
      <c r="A6" s="3" t="s">
        <v>584</v>
      </c>
    </row>
    <row r="7" spans="1:3">
      <c r="A7" s="4" t="s">
        <v>99</v>
      </c>
      <c r="B7" s="7" t="n">
        <v>2.46</v>
      </c>
      <c r="C7" s="7" t="n">
        <v>-1.83</v>
      </c>
    </row>
    <row r="8" spans="1:3">
      <c r="A8" s="4" t="s">
        <v>100</v>
      </c>
      <c r="B8" s="7" t="n">
        <v>2.41</v>
      </c>
      <c r="C8" s="7" t="n">
        <v>-1.83</v>
      </c>
    </row>
    <row r="9" spans="1:3">
      <c r="A9" s="3" t="s">
        <v>585</v>
      </c>
    </row>
    <row r="10" spans="1:3">
      <c r="A10" s="4" t="s">
        <v>99</v>
      </c>
      <c r="B10" s="8" t="n">
        <v>52.7</v>
      </c>
      <c r="C10" s="8" t="n">
        <v>52.2</v>
      </c>
    </row>
    <row r="11" spans="1:3">
      <c r="A11" s="4" t="s">
        <v>100</v>
      </c>
      <c r="B11" s="8" t="n">
        <v>53.7</v>
      </c>
      <c r="C11" s="8" t="n">
        <v>5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2</v>
      </c>
    </row>
    <row r="3" spans="1:3">
      <c r="A3" s="3" t="s">
        <v>587</v>
      </c>
    </row>
    <row r="4" spans="1:3">
      <c r="A4" s="4" t="s">
        <v>588</v>
      </c>
      <c r="B4" s="6" t="n">
        <v>121760</v>
      </c>
      <c r="C4" s="6" t="n">
        <v>117545</v>
      </c>
    </row>
    <row r="5" spans="1:3">
      <c r="A5" s="4" t="s">
        <v>589</v>
      </c>
      <c r="B5" s="5" t="n">
        <v>669</v>
      </c>
    </row>
    <row r="6" spans="1:3">
      <c r="A6" s="4" t="s">
        <v>590</v>
      </c>
      <c r="B6" s="5" t="n">
        <v>2208725</v>
      </c>
      <c r="C6" s="5" t="n">
        <v>121760</v>
      </c>
    </row>
    <row r="7" spans="1:3">
      <c r="A7" s="4" t="s">
        <v>591</v>
      </c>
    </row>
    <row r="8" spans="1:3">
      <c r="A8" s="3" t="s">
        <v>587</v>
      </c>
    </row>
    <row r="9" spans="1:3">
      <c r="A9" s="4" t="s">
        <v>592</v>
      </c>
      <c r="C9" s="6" t="n">
        <v>4215</v>
      </c>
    </row>
    <row r="10" spans="1:3">
      <c r="A10" s="4" t="s">
        <v>298</v>
      </c>
    </row>
    <row r="11" spans="1:3">
      <c r="A11" s="3" t="s">
        <v>587</v>
      </c>
    </row>
    <row r="12" spans="1:3">
      <c r="A12" s="4" t="s">
        <v>592</v>
      </c>
      <c r="B12" s="5" t="n">
        <v>26933</v>
      </c>
    </row>
    <row r="13" spans="1:3">
      <c r="A13" s="4" t="s">
        <v>301</v>
      </c>
    </row>
    <row r="14" spans="1:3">
      <c r="A14" s="3" t="s">
        <v>587</v>
      </c>
    </row>
    <row r="15" spans="1:3">
      <c r="A15" s="4" t="s">
        <v>592</v>
      </c>
      <c r="B15" s="5" t="n">
        <v>2059363</v>
      </c>
    </row>
    <row r="16" spans="1:3">
      <c r="A16" s="4" t="s">
        <v>590</v>
      </c>
      <c r="B16" s="6" t="n">
        <v>2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79</v>
      </c>
    </row>
    <row r="3" spans="1:4">
      <c r="A3" s="3" t="s">
        <v>104</v>
      </c>
    </row>
    <row r="4" spans="1:4">
      <c r="A4" s="4" t="s">
        <v>97</v>
      </c>
      <c r="B4" s="6" t="n">
        <v>99523</v>
      </c>
      <c r="C4" s="6" t="n">
        <v>2638</v>
      </c>
      <c r="D4" s="6" t="n">
        <v>14558</v>
      </c>
    </row>
    <row r="5" spans="1:4">
      <c r="A5" s="3" t="s">
        <v>105</v>
      </c>
    </row>
    <row r="6" spans="1:4">
      <c r="A6" s="4" t="s">
        <v>106</v>
      </c>
      <c r="B6" s="5" t="n">
        <v>16</v>
      </c>
      <c r="C6" s="5" t="n">
        <v>11</v>
      </c>
      <c r="D6" s="5" t="n">
        <v>55</v>
      </c>
    </row>
    <row r="7" spans="1:4">
      <c r="A7" s="4" t="s">
        <v>107</v>
      </c>
      <c r="B7" s="5" t="n">
        <v>22172</v>
      </c>
      <c r="C7" s="5" t="n">
        <v>-1413</v>
      </c>
      <c r="D7" s="5" t="n">
        <v>-2154</v>
      </c>
    </row>
    <row r="8" spans="1:4">
      <c r="A8" s="4" t="s">
        <v>108</v>
      </c>
      <c r="B8" s="5" t="n">
        <v>22188</v>
      </c>
      <c r="C8" s="5" t="n">
        <v>-1402</v>
      </c>
      <c r="D8" s="5" t="n">
        <v>-2099</v>
      </c>
    </row>
    <row r="9" spans="1:4">
      <c r="A9" s="4" t="s">
        <v>109</v>
      </c>
      <c r="B9" s="6" t="n">
        <v>121711</v>
      </c>
      <c r="C9" s="6" t="n">
        <v>1236</v>
      </c>
      <c r="D9" s="6" t="n">
        <v>124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93</v>
      </c>
      <c r="B1" s="2" t="s">
        <v>1</v>
      </c>
    </row>
    <row r="2" spans="1:3">
      <c r="B2" s="2" t="s">
        <v>2</v>
      </c>
      <c r="C2" s="2" t="s">
        <v>32</v>
      </c>
    </row>
    <row r="3" spans="1:3">
      <c r="A3" s="3" t="s">
        <v>594</v>
      </c>
    </row>
    <row r="4" spans="1:3">
      <c r="A4" s="4" t="s">
        <v>595</v>
      </c>
      <c r="B4" s="6" t="n">
        <v>1374294</v>
      </c>
      <c r="C4" s="6" t="n">
        <v>93902</v>
      </c>
    </row>
    <row r="5" spans="1:3">
      <c r="A5" s="4" t="s">
        <v>596</v>
      </c>
      <c r="B5" s="5" t="n">
        <v>224697</v>
      </c>
      <c r="C5" s="5" t="n">
        <v>31392</v>
      </c>
    </row>
    <row r="6" spans="1:3">
      <c r="A6" s="4" t="s">
        <v>597</v>
      </c>
      <c r="B6" s="5" t="n">
        <v>1149597</v>
      </c>
      <c r="C6" s="5" t="n">
        <v>62510</v>
      </c>
    </row>
    <row r="7" spans="1:3">
      <c r="A7" s="4" t="s">
        <v>549</v>
      </c>
    </row>
    <row r="8" spans="1:3">
      <c r="A8" s="3" t="s">
        <v>594</v>
      </c>
    </row>
    <row r="9" spans="1:3">
      <c r="A9" s="4" t="s">
        <v>595</v>
      </c>
      <c r="B9" s="5" t="n">
        <v>70630</v>
      </c>
      <c r="C9" s="5" t="n">
        <v>3806</v>
      </c>
    </row>
    <row r="10" spans="1:3">
      <c r="A10" s="4" t="s">
        <v>596</v>
      </c>
      <c r="B10" s="5" t="n">
        <v>10073</v>
      </c>
      <c r="C10" s="5" t="n">
        <v>955</v>
      </c>
    </row>
    <row r="11" spans="1:3">
      <c r="A11" s="4" t="s">
        <v>597</v>
      </c>
      <c r="B11" s="6" t="n">
        <v>60557</v>
      </c>
      <c r="C11" s="5" t="n">
        <v>2851</v>
      </c>
    </row>
    <row r="12" spans="1:3">
      <c r="A12" s="4" t="s">
        <v>371</v>
      </c>
      <c r="B12" s="4" t="s">
        <v>598</v>
      </c>
    </row>
    <row r="13" spans="1:3">
      <c r="A13" s="4" t="s">
        <v>548</v>
      </c>
    </row>
    <row r="14" spans="1:3">
      <c r="A14" s="3" t="s">
        <v>594</v>
      </c>
    </row>
    <row r="15" spans="1:3">
      <c r="A15" s="4" t="s">
        <v>595</v>
      </c>
      <c r="B15" s="6" t="n">
        <v>810779</v>
      </c>
      <c r="C15" s="5" t="n">
        <v>29249</v>
      </c>
    </row>
    <row r="16" spans="1:3">
      <c r="A16" s="4" t="s">
        <v>596</v>
      </c>
      <c r="B16" s="5" t="n">
        <v>135715</v>
      </c>
      <c r="C16" s="5" t="n">
        <v>9315</v>
      </c>
    </row>
    <row r="17" spans="1:3">
      <c r="A17" s="4" t="s">
        <v>597</v>
      </c>
      <c r="B17" s="6" t="n">
        <v>675064</v>
      </c>
      <c r="C17" s="5" t="n">
        <v>19934</v>
      </c>
    </row>
    <row r="18" spans="1:3">
      <c r="A18" s="4" t="s">
        <v>371</v>
      </c>
      <c r="B18" s="4" t="s">
        <v>599</v>
      </c>
    </row>
    <row r="19" spans="1:3">
      <c r="A19" s="4" t="s">
        <v>600</v>
      </c>
    </row>
    <row r="20" spans="1:3">
      <c r="A20" s="3" t="s">
        <v>594</v>
      </c>
    </row>
    <row r="21" spans="1:3">
      <c r="A21" s="4" t="s">
        <v>595</v>
      </c>
      <c r="B21" s="6" t="n">
        <v>918</v>
      </c>
      <c r="C21" s="5" t="n">
        <v>913</v>
      </c>
    </row>
    <row r="22" spans="1:3">
      <c r="A22" s="4" t="s">
        <v>596</v>
      </c>
      <c r="B22" s="5" t="n">
        <v>894</v>
      </c>
      <c r="C22" s="5" t="n">
        <v>796</v>
      </c>
    </row>
    <row r="23" spans="1:3">
      <c r="A23" s="4" t="s">
        <v>597</v>
      </c>
      <c r="B23" s="6" t="n">
        <v>24</v>
      </c>
      <c r="C23" s="5" t="n">
        <v>117</v>
      </c>
    </row>
    <row r="24" spans="1:3">
      <c r="A24" s="4" t="s">
        <v>371</v>
      </c>
      <c r="B24" s="4" t="s">
        <v>601</v>
      </c>
    </row>
    <row r="25" spans="1:3">
      <c r="A25" s="4" t="s">
        <v>546</v>
      </c>
    </row>
    <row r="26" spans="1:3">
      <c r="A26" s="3" t="s">
        <v>594</v>
      </c>
    </row>
    <row r="27" spans="1:3">
      <c r="A27" s="4" t="s">
        <v>595</v>
      </c>
      <c r="B27" s="6" t="n">
        <v>453372</v>
      </c>
      <c r="C27" s="5" t="n">
        <v>51179</v>
      </c>
    </row>
    <row r="28" spans="1:3">
      <c r="A28" s="4" t="s">
        <v>596</v>
      </c>
      <c r="B28" s="5" t="n">
        <v>64021</v>
      </c>
      <c r="C28" s="5" t="n">
        <v>14942</v>
      </c>
    </row>
    <row r="29" spans="1:3">
      <c r="A29" s="4" t="s">
        <v>597</v>
      </c>
      <c r="B29" s="6" t="n">
        <v>389351</v>
      </c>
      <c r="C29" s="5" t="n">
        <v>36237</v>
      </c>
    </row>
    <row r="30" spans="1:3">
      <c r="A30" s="4" t="s">
        <v>371</v>
      </c>
      <c r="B30" s="4" t="s">
        <v>602</v>
      </c>
    </row>
    <row r="31" spans="1:3">
      <c r="A31" s="4" t="s">
        <v>603</v>
      </c>
    </row>
    <row r="32" spans="1:3">
      <c r="A32" s="3" t="s">
        <v>594</v>
      </c>
    </row>
    <row r="33" spans="1:3">
      <c r="A33" s="4" t="s">
        <v>595</v>
      </c>
      <c r="B33" s="6" t="n">
        <v>442</v>
      </c>
      <c r="C33" s="5" t="n">
        <v>442</v>
      </c>
    </row>
    <row r="34" spans="1:3">
      <c r="A34" s="4" t="s">
        <v>596</v>
      </c>
      <c r="B34" s="5" t="n">
        <v>429</v>
      </c>
      <c r="C34" s="5" t="n">
        <v>359</v>
      </c>
    </row>
    <row r="35" spans="1:3">
      <c r="A35" s="4" t="s">
        <v>597</v>
      </c>
      <c r="B35" s="6" t="n">
        <v>13</v>
      </c>
      <c r="C35" s="5" t="n">
        <v>83</v>
      </c>
    </row>
    <row r="36" spans="1:3">
      <c r="A36" s="4" t="s">
        <v>371</v>
      </c>
      <c r="B36" s="4" t="s">
        <v>604</v>
      </c>
    </row>
    <row r="37" spans="1:3">
      <c r="A37" s="4" t="s">
        <v>370</v>
      </c>
    </row>
    <row r="38" spans="1:3">
      <c r="A38" s="3" t="s">
        <v>594</v>
      </c>
    </row>
    <row r="39" spans="1:3">
      <c r="A39" s="4" t="s">
        <v>595</v>
      </c>
      <c r="B39" s="6" t="n">
        <v>38153</v>
      </c>
      <c r="C39" s="5" t="n">
        <v>8313</v>
      </c>
    </row>
    <row r="40" spans="1:3">
      <c r="A40" s="4" t="s">
        <v>596</v>
      </c>
      <c r="B40" s="5" t="n">
        <v>13565</v>
      </c>
      <c r="C40" s="5" t="n">
        <v>5025</v>
      </c>
    </row>
    <row r="41" spans="1:3">
      <c r="A41" s="4" t="s">
        <v>597</v>
      </c>
      <c r="B41" s="6" t="n">
        <v>24588</v>
      </c>
      <c r="C41" s="6" t="n">
        <v>3288</v>
      </c>
    </row>
    <row r="42" spans="1:3">
      <c r="A42" s="4" t="s">
        <v>371</v>
      </c>
      <c r="B42"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5</v>
      </c>
      <c r="B1" s="2" t="s">
        <v>1</v>
      </c>
    </row>
    <row r="2" spans="1:5">
      <c r="B2" s="2" t="s">
        <v>2</v>
      </c>
      <c r="C2" s="2" t="s">
        <v>32</v>
      </c>
      <c r="D2" s="2" t="s">
        <v>542</v>
      </c>
      <c r="E2" s="2" t="s">
        <v>543</v>
      </c>
    </row>
    <row r="3" spans="1:5">
      <c r="A3" s="3" t="s">
        <v>594</v>
      </c>
    </row>
    <row r="4" spans="1:5">
      <c r="A4" s="4" t="s">
        <v>606</v>
      </c>
      <c r="B4" s="6" t="n">
        <v>29800</v>
      </c>
      <c r="C4" s="6" t="n">
        <v>1600</v>
      </c>
    </row>
    <row r="5" spans="1:5">
      <c r="A5" s="4" t="s">
        <v>549</v>
      </c>
    </row>
    <row r="6" spans="1:5">
      <c r="A6" s="3" t="s">
        <v>594</v>
      </c>
    </row>
    <row r="7" spans="1:5">
      <c r="A7" s="4" t="s">
        <v>547</v>
      </c>
      <c r="E7" s="6" t="n">
        <v>65100</v>
      </c>
    </row>
    <row r="8" spans="1:5">
      <c r="A8" s="4" t="s">
        <v>607</v>
      </c>
    </row>
    <row r="9" spans="1:5">
      <c r="A9" s="3" t="s">
        <v>594</v>
      </c>
    </row>
    <row r="10" spans="1:5">
      <c r="A10" s="4" t="s">
        <v>547</v>
      </c>
      <c r="D10" s="6" t="n">
        <v>500</v>
      </c>
    </row>
    <row r="11" spans="1:5">
      <c r="A11" s="4" t="s">
        <v>548</v>
      </c>
    </row>
    <row r="12" spans="1:5">
      <c r="A12" s="3" t="s">
        <v>594</v>
      </c>
    </row>
    <row r="13" spans="1:5">
      <c r="A13" s="4" t="s">
        <v>547</v>
      </c>
      <c r="E13" s="5" t="n">
        <v>756700</v>
      </c>
    </row>
    <row r="14" spans="1:5">
      <c r="A14" s="4" t="s">
        <v>608</v>
      </c>
    </row>
    <row r="15" spans="1:5">
      <c r="A15" s="3" t="s">
        <v>594</v>
      </c>
    </row>
    <row r="16" spans="1:5">
      <c r="A16" s="4" t="s">
        <v>547</v>
      </c>
      <c r="D16" s="5" t="n">
        <v>10500</v>
      </c>
    </row>
    <row r="17" spans="1:5">
      <c r="A17" s="4" t="s">
        <v>546</v>
      </c>
    </row>
    <row r="18" spans="1:5">
      <c r="A18" s="3" t="s">
        <v>594</v>
      </c>
    </row>
    <row r="19" spans="1:5">
      <c r="A19" s="4" t="s">
        <v>547</v>
      </c>
      <c r="E19" s="6" t="n">
        <v>385600</v>
      </c>
    </row>
    <row r="20" spans="1:5">
      <c r="A20" s="4" t="s">
        <v>609</v>
      </c>
    </row>
    <row r="21" spans="1:5">
      <c r="A21" s="3" t="s">
        <v>594</v>
      </c>
    </row>
    <row r="22" spans="1:5">
      <c r="A22" s="4" t="s">
        <v>547</v>
      </c>
      <c r="D22" s="5" t="n">
        <v>9200</v>
      </c>
    </row>
    <row r="23" spans="1:5">
      <c r="A23" s="4" t="s">
        <v>610</v>
      </c>
    </row>
    <row r="24" spans="1:5">
      <c r="A24" s="3" t="s">
        <v>594</v>
      </c>
    </row>
    <row r="25" spans="1:5">
      <c r="A25" s="4" t="s">
        <v>547</v>
      </c>
      <c r="D25" s="6" t="n">
        <v>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79</v>
      </c>
    </row>
    <row r="3" spans="1:4">
      <c r="A3" s="3" t="s">
        <v>612</v>
      </c>
    </row>
    <row r="4" spans="1:4">
      <c r="A4" s="4" t="s">
        <v>613</v>
      </c>
      <c r="B4" s="6" t="n">
        <v>191558</v>
      </c>
      <c r="C4" s="6" t="n">
        <v>11839</v>
      </c>
      <c r="D4" s="6" t="n">
        <v>6067</v>
      </c>
    </row>
    <row r="5" spans="1:4">
      <c r="A5" s="4" t="s">
        <v>89</v>
      </c>
      <c r="B5" s="5" t="n">
        <v>134342</v>
      </c>
      <c r="C5" s="5" t="n">
        <v>5457</v>
      </c>
      <c r="D5" s="5" t="n">
        <v>1916</v>
      </c>
    </row>
    <row r="6" spans="1:4">
      <c r="A6" s="4" t="s">
        <v>614</v>
      </c>
    </row>
    <row r="7" spans="1:4">
      <c r="A7" s="3" t="s">
        <v>612</v>
      </c>
    </row>
    <row r="8" spans="1:4">
      <c r="A8" s="4" t="s">
        <v>613</v>
      </c>
      <c r="B8" s="5" t="n">
        <v>57216</v>
      </c>
      <c r="C8" s="5" t="n">
        <v>6382</v>
      </c>
      <c r="D8" s="5" t="n">
        <v>4151</v>
      </c>
    </row>
    <row r="9" spans="1:4">
      <c r="A9" s="4" t="s">
        <v>89</v>
      </c>
      <c r="B9" s="5" t="n">
        <v>48676</v>
      </c>
      <c r="C9" s="5" t="n">
        <v>4604</v>
      </c>
      <c r="D9" s="5" t="n">
        <v>2955</v>
      </c>
    </row>
    <row r="10" spans="1:4">
      <c r="A10" s="4" t="s">
        <v>615</v>
      </c>
    </row>
    <row r="11" spans="1:4">
      <c r="A11" s="3" t="s">
        <v>612</v>
      </c>
    </row>
    <row r="12" spans="1:4">
      <c r="A12" s="4" t="s">
        <v>613</v>
      </c>
      <c r="B12" s="6" t="n">
        <v>8540</v>
      </c>
      <c r="C12" s="6" t="n">
        <v>1778</v>
      </c>
      <c r="D12" s="6" t="n">
        <v>119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79</v>
      </c>
    </row>
    <row r="3" spans="1:4">
      <c r="A3" s="3" t="s">
        <v>617</v>
      </c>
    </row>
    <row r="4" spans="1:4">
      <c r="A4" s="4" t="s">
        <v>89</v>
      </c>
      <c r="B4" s="6" t="n">
        <v>183</v>
      </c>
      <c r="C4" s="9" t="n">
        <v>10.1</v>
      </c>
      <c r="D4" s="9" t="n">
        <v>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3" t="s">
        <v>619</v>
      </c>
    </row>
    <row r="3" spans="1:3">
      <c r="A3" s="5" t="n">
        <v>2018</v>
      </c>
      <c r="B3" s="6" t="n">
        <v>251683</v>
      </c>
    </row>
    <row r="4" spans="1:3">
      <c r="A4" s="5" t="n">
        <v>2019</v>
      </c>
      <c r="B4" s="5" t="n">
        <v>232515</v>
      </c>
    </row>
    <row r="5" spans="1:3">
      <c r="A5" s="5" t="n">
        <v>2020</v>
      </c>
      <c r="B5" s="5" t="n">
        <v>196330</v>
      </c>
    </row>
    <row r="6" spans="1:3">
      <c r="A6" s="5" t="n">
        <v>2021</v>
      </c>
      <c r="B6" s="5" t="n">
        <v>160884</v>
      </c>
    </row>
    <row r="7" spans="1:3">
      <c r="A7" s="5" t="n">
        <v>2022</v>
      </c>
      <c r="B7" s="5" t="n">
        <v>125434</v>
      </c>
    </row>
    <row r="8" spans="1:3">
      <c r="A8" s="4" t="s">
        <v>620</v>
      </c>
      <c r="B8" s="5" t="n">
        <v>182751</v>
      </c>
    </row>
    <row r="9" spans="1:3">
      <c r="A9" s="4" t="s">
        <v>597</v>
      </c>
      <c r="B9" s="6" t="n">
        <v>1149597</v>
      </c>
      <c r="C9" s="6" t="n">
        <v>625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3" t="s">
        <v>414</v>
      </c>
    </row>
    <row r="3" spans="1:3">
      <c r="A3" s="4" t="s">
        <v>622</v>
      </c>
      <c r="B3" s="6" t="n">
        <v>150517</v>
      </c>
      <c r="C3" s="6" t="n">
        <v>62116</v>
      </c>
    </row>
    <row r="4" spans="1:3">
      <c r="A4" s="4" t="s">
        <v>623</v>
      </c>
      <c r="B4" s="5" t="n">
        <v>-58363</v>
      </c>
      <c r="C4" s="5" t="n">
        <v>-38249</v>
      </c>
    </row>
    <row r="5" spans="1:3">
      <c r="A5" s="4" t="s">
        <v>39</v>
      </c>
      <c r="B5" s="5" t="n">
        <v>92154</v>
      </c>
      <c r="C5" s="5" t="n">
        <v>23867</v>
      </c>
    </row>
    <row r="6" spans="1:3">
      <c r="A6" s="4" t="s">
        <v>624</v>
      </c>
    </row>
    <row r="7" spans="1:3">
      <c r="A7" s="3" t="s">
        <v>414</v>
      </c>
    </row>
    <row r="8" spans="1:3">
      <c r="A8" s="4" t="s">
        <v>622</v>
      </c>
      <c r="B8" s="5" t="n">
        <v>34050</v>
      </c>
    </row>
    <row r="9" spans="1:3">
      <c r="A9" s="4" t="s">
        <v>625</v>
      </c>
    </row>
    <row r="10" spans="1:3">
      <c r="A10" s="3" t="s">
        <v>414</v>
      </c>
    </row>
    <row r="11" spans="1:3">
      <c r="A11" s="4" t="s">
        <v>622</v>
      </c>
      <c r="B11" s="5" t="n">
        <v>62478</v>
      </c>
      <c r="C11" s="5" t="n">
        <v>35432</v>
      </c>
    </row>
    <row r="12" spans="1:3">
      <c r="A12" s="4" t="s">
        <v>423</v>
      </c>
    </row>
    <row r="13" spans="1:3">
      <c r="A13" s="3" t="s">
        <v>414</v>
      </c>
    </row>
    <row r="14" spans="1:3">
      <c r="A14" s="4" t="s">
        <v>622</v>
      </c>
      <c r="B14" s="5" t="n">
        <v>9491</v>
      </c>
      <c r="C14" s="5" t="n">
        <v>6315</v>
      </c>
    </row>
    <row r="15" spans="1:3">
      <c r="A15" s="4" t="s">
        <v>424</v>
      </c>
    </row>
    <row r="16" spans="1:3">
      <c r="A16" s="3" t="s">
        <v>414</v>
      </c>
    </row>
    <row r="17" spans="1:3">
      <c r="A17" s="4" t="s">
        <v>622</v>
      </c>
      <c r="B17" s="5" t="n">
        <v>17965</v>
      </c>
      <c r="C17" s="5" t="n">
        <v>8947</v>
      </c>
    </row>
    <row r="18" spans="1:3">
      <c r="A18" s="4" t="s">
        <v>626</v>
      </c>
    </row>
    <row r="19" spans="1:3">
      <c r="A19" s="3" t="s">
        <v>414</v>
      </c>
    </row>
    <row r="20" spans="1:3">
      <c r="A20" s="4" t="s">
        <v>622</v>
      </c>
      <c r="B20" s="5" t="n">
        <v>34</v>
      </c>
      <c r="C20" s="5" t="n">
        <v>1443</v>
      </c>
    </row>
    <row r="21" spans="1:3">
      <c r="A21" s="4" t="s">
        <v>425</v>
      </c>
    </row>
    <row r="22" spans="1:3">
      <c r="A22" s="3" t="s">
        <v>414</v>
      </c>
    </row>
    <row r="23" spans="1:3">
      <c r="A23" s="4" t="s">
        <v>622</v>
      </c>
      <c r="B23" s="6" t="n">
        <v>26499</v>
      </c>
      <c r="C23" s="6" t="n">
        <v>99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79</v>
      </c>
    </row>
    <row r="3" spans="1:4">
      <c r="A3" s="3" t="s">
        <v>202</v>
      </c>
    </row>
    <row r="4" spans="1:4">
      <c r="A4" s="4" t="s">
        <v>628</v>
      </c>
      <c r="B4" s="9" t="n">
        <v>29.8</v>
      </c>
      <c r="C4" s="9" t="n">
        <v>9.699999999999999</v>
      </c>
      <c r="D4" s="9" t="n">
        <v>7.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2</v>
      </c>
    </row>
    <row r="2" spans="1:3">
      <c r="A2" s="3" t="s">
        <v>205</v>
      </c>
    </row>
    <row r="3" spans="1:3">
      <c r="A3" s="4" t="s">
        <v>630</v>
      </c>
      <c r="B3" s="6" t="n">
        <v>6883</v>
      </c>
      <c r="C3" s="6" t="n">
        <v>4274</v>
      </c>
    </row>
    <row r="4" spans="1:3">
      <c r="A4" s="4" t="s">
        <v>631</v>
      </c>
      <c r="B4" s="5" t="n">
        <v>30204</v>
      </c>
      <c r="C4" s="5" t="n">
        <v>11886</v>
      </c>
    </row>
    <row r="5" spans="1:3">
      <c r="A5" s="4" t="s">
        <v>632</v>
      </c>
      <c r="B5" s="5" t="n">
        <v>5353</v>
      </c>
      <c r="C5" s="5" t="n">
        <v>1429</v>
      </c>
    </row>
    <row r="6" spans="1:3">
      <c r="A6" s="4" t="s">
        <v>633</v>
      </c>
      <c r="B6" s="5" t="n">
        <v>6783</v>
      </c>
      <c r="C6" s="5" t="n">
        <v>9539</v>
      </c>
    </row>
    <row r="7" spans="1:3">
      <c r="A7" s="4" t="s">
        <v>634</v>
      </c>
      <c r="B7" s="5" t="n">
        <v>33203</v>
      </c>
      <c r="C7" s="5" t="n">
        <v>8125</v>
      </c>
    </row>
    <row r="8" spans="1:3">
      <c r="A8" s="4" t="s">
        <v>635</v>
      </c>
      <c r="B8" s="6" t="n">
        <v>82426</v>
      </c>
      <c r="C8" s="6" t="n">
        <v>352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79</v>
      </c>
    </row>
    <row r="3" spans="1:4">
      <c r="A3" s="3" t="s">
        <v>208</v>
      </c>
    </row>
    <row r="4" spans="1:4">
      <c r="A4" s="4" t="s">
        <v>637</v>
      </c>
      <c r="B4" s="6" t="n">
        <v>-25027</v>
      </c>
      <c r="C4" s="6" t="n">
        <v>-15748</v>
      </c>
      <c r="D4" s="6" t="n">
        <v>1059</v>
      </c>
    </row>
    <row r="5" spans="1:4">
      <c r="A5" s="4" t="s">
        <v>638</v>
      </c>
      <c r="B5" s="5" t="n">
        <v>13050</v>
      </c>
      <c r="C5" s="5" t="n">
        <v>18956</v>
      </c>
      <c r="D5" s="5" t="n">
        <v>16459</v>
      </c>
    </row>
    <row r="6" spans="1:4">
      <c r="A6" s="4" t="s">
        <v>95</v>
      </c>
      <c r="B6" s="6" t="n">
        <v>-11977</v>
      </c>
      <c r="C6" s="6" t="n">
        <v>3208</v>
      </c>
      <c r="D6" s="6" t="n">
        <v>175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79</v>
      </c>
    </row>
    <row r="3" spans="1:4">
      <c r="A3" s="3" t="s">
        <v>208</v>
      </c>
    </row>
    <row r="4" spans="1:4">
      <c r="A4" s="4" t="s">
        <v>640</v>
      </c>
      <c r="B4" s="6" t="n">
        <v>33474</v>
      </c>
      <c r="C4" s="6" t="n">
        <v>1264</v>
      </c>
      <c r="D4" s="6" t="n">
        <v>2521</v>
      </c>
    </row>
    <row r="5" spans="1:4">
      <c r="A5" s="4" t="s">
        <v>641</v>
      </c>
      <c r="B5" s="5" t="n">
        <v>3701</v>
      </c>
      <c r="C5" s="5" t="n">
        <v>647</v>
      </c>
      <c r="D5" s="5" t="n">
        <v>274</v>
      </c>
    </row>
    <row r="6" spans="1:4">
      <c r="A6" s="4" t="s">
        <v>642</v>
      </c>
      <c r="B6" s="5" t="n">
        <v>6568</v>
      </c>
      <c r="C6" s="5" t="n">
        <v>1963</v>
      </c>
      <c r="D6" s="5" t="n">
        <v>1227</v>
      </c>
    </row>
    <row r="7" spans="1:4">
      <c r="A7" s="4" t="s">
        <v>643</v>
      </c>
      <c r="B7" s="5" t="n">
        <v>43743</v>
      </c>
      <c r="C7" s="5" t="n">
        <v>3874</v>
      </c>
      <c r="D7" s="5" t="n">
        <v>4022</v>
      </c>
    </row>
    <row r="8" spans="1:4">
      <c r="A8" s="4" t="s">
        <v>644</v>
      </c>
      <c r="B8" s="5" t="n">
        <v>-150038</v>
      </c>
      <c r="C8" s="5" t="n">
        <v>-2705</v>
      </c>
      <c r="D8" s="5" t="n">
        <v>-1281</v>
      </c>
    </row>
    <row r="9" spans="1:4">
      <c r="A9" s="4" t="s">
        <v>645</v>
      </c>
      <c r="B9" s="5" t="n">
        <v>4558</v>
      </c>
      <c r="C9" s="5" t="n">
        <v>-428</v>
      </c>
      <c r="D9" s="5" t="n">
        <v>278</v>
      </c>
    </row>
    <row r="10" spans="1:4">
      <c r="A10" s="4" t="s">
        <v>646</v>
      </c>
      <c r="B10" s="5" t="n">
        <v>-9763</v>
      </c>
      <c r="C10" s="5" t="n">
        <v>-171</v>
      </c>
      <c r="D10" s="5" t="n">
        <v>-59</v>
      </c>
    </row>
    <row r="11" spans="1:4">
      <c r="A11" s="4" t="s">
        <v>647</v>
      </c>
      <c r="B11" s="5" t="n">
        <v>-155243</v>
      </c>
      <c r="C11" s="5" t="n">
        <v>-3304</v>
      </c>
      <c r="D11" s="5" t="n">
        <v>-1062</v>
      </c>
    </row>
    <row r="12" spans="1:4">
      <c r="A12" s="4" t="s">
        <v>648</v>
      </c>
      <c r="B12" s="6" t="n">
        <v>-111500</v>
      </c>
      <c r="C12" s="6" t="n">
        <v>570</v>
      </c>
      <c r="D12" s="6" t="n">
        <v>29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79</v>
      </c>
    </row>
    <row r="3" spans="1:4">
      <c r="A3" s="3" t="s">
        <v>104</v>
      </c>
    </row>
    <row r="4" spans="1:4">
      <c r="A4" s="4" t="s">
        <v>111</v>
      </c>
      <c r="B4" s="6" t="n">
        <v>9</v>
      </c>
      <c r="C4" s="6" t="n">
        <v>6</v>
      </c>
      <c r="D4" s="6" t="n">
        <v>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79</v>
      </c>
    </row>
    <row r="3" spans="1:4">
      <c r="A3" s="3" t="s">
        <v>208</v>
      </c>
    </row>
    <row r="4" spans="1:4">
      <c r="A4" s="4" t="s">
        <v>650</v>
      </c>
      <c r="B4" s="4" t="s">
        <v>651</v>
      </c>
      <c r="C4" s="4" t="s">
        <v>651</v>
      </c>
      <c r="D4" s="4" t="s">
        <v>651</v>
      </c>
    </row>
    <row r="5" spans="1:4">
      <c r="A5" s="4" t="s">
        <v>652</v>
      </c>
      <c r="B5" s="4" t="s">
        <v>653</v>
      </c>
    </row>
    <row r="6" spans="1:4">
      <c r="A6" s="4" t="s">
        <v>654</v>
      </c>
      <c r="B6" s="4" t="s">
        <v>655</v>
      </c>
      <c r="C6" s="4" t="s">
        <v>656</v>
      </c>
      <c r="D6" s="4" t="s">
        <v>657</v>
      </c>
    </row>
    <row r="7" spans="1:4">
      <c r="A7" s="4" t="s">
        <v>658</v>
      </c>
      <c r="B7" s="4" t="s">
        <v>659</v>
      </c>
      <c r="C7" s="4" t="s">
        <v>660</v>
      </c>
      <c r="D7" s="4" t="s">
        <v>661</v>
      </c>
    </row>
    <row r="8" spans="1:4">
      <c r="A8" s="4" t="s">
        <v>662</v>
      </c>
      <c r="B8" s="4" t="s">
        <v>663</v>
      </c>
      <c r="C8" s="4" t="s">
        <v>664</v>
      </c>
    </row>
    <row r="9" spans="1:4">
      <c r="A9" s="4" t="s">
        <v>665</v>
      </c>
      <c r="B9" s="4" t="s">
        <v>666</v>
      </c>
      <c r="C9" s="4" t="s">
        <v>667</v>
      </c>
      <c r="D9" s="4" t="s">
        <v>668</v>
      </c>
    </row>
    <row r="10" spans="1:4">
      <c r="A10" s="4" t="s">
        <v>669</v>
      </c>
      <c r="B10" s="4" t="s">
        <v>670</v>
      </c>
      <c r="C10" s="4" t="s">
        <v>671</v>
      </c>
      <c r="D10" s="4" t="s">
        <v>672</v>
      </c>
    </row>
    <row r="11" spans="1:4">
      <c r="A11" s="4" t="s">
        <v>673</v>
      </c>
      <c r="B11" s="4" t="s">
        <v>674</v>
      </c>
      <c r="C11" s="4" t="s">
        <v>675</v>
      </c>
      <c r="D11" s="4" t="s">
        <v>676</v>
      </c>
    </row>
    <row r="12" spans="1:4">
      <c r="A12" s="4" t="s">
        <v>677</v>
      </c>
      <c r="B12" s="4" t="s">
        <v>678</v>
      </c>
      <c r="C12" s="4" t="s">
        <v>679</v>
      </c>
      <c r="D12" s="4" t="s">
        <v>680</v>
      </c>
    </row>
    <row r="13" spans="1:4">
      <c r="A13" s="4" t="s">
        <v>681</v>
      </c>
      <c r="B13" s="4" t="s">
        <v>682</v>
      </c>
    </row>
    <row r="14" spans="1:4">
      <c r="A14" s="4" t="s">
        <v>683</v>
      </c>
      <c r="B14" s="4" t="s">
        <v>684</v>
      </c>
      <c r="C14" s="4" t="s">
        <v>685</v>
      </c>
    </row>
    <row r="15" spans="1:4">
      <c r="A15" s="4" t="s">
        <v>686</v>
      </c>
      <c r="B15" s="4" t="s">
        <v>687</v>
      </c>
    </row>
    <row r="16" spans="1:4">
      <c r="A16" s="4" t="s">
        <v>688</v>
      </c>
      <c r="B16" s="4" t="s">
        <v>689</v>
      </c>
      <c r="C16" s="4" t="s">
        <v>690</v>
      </c>
      <c r="D16" s="4" t="s">
        <v>691</v>
      </c>
    </row>
    <row r="17" spans="1:4">
      <c r="A17" s="4" t="s">
        <v>692</v>
      </c>
      <c r="B17" s="4" t="s">
        <v>693</v>
      </c>
      <c r="C17" s="4" t="s">
        <v>694</v>
      </c>
      <c r="D17" s="4" t="s">
        <v>6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6</v>
      </c>
      <c r="B1" s="2" t="s">
        <v>1</v>
      </c>
    </row>
    <row r="2" spans="1:5">
      <c r="B2" s="2" t="s">
        <v>697</v>
      </c>
      <c r="C2" s="2" t="s">
        <v>2</v>
      </c>
      <c r="D2" s="2" t="s">
        <v>32</v>
      </c>
      <c r="E2" s="2" t="s">
        <v>79</v>
      </c>
    </row>
    <row r="3" spans="1:5">
      <c r="A3" s="3" t="s">
        <v>698</v>
      </c>
    </row>
    <row r="4" spans="1:5">
      <c r="A4" s="4" t="s">
        <v>699</v>
      </c>
      <c r="C4" s="6" t="n">
        <v>-111500000</v>
      </c>
      <c r="D4" s="6" t="n">
        <v>570000</v>
      </c>
      <c r="E4" s="6" t="n">
        <v>2960000</v>
      </c>
    </row>
    <row r="5" spans="1:5">
      <c r="A5" s="4" t="s">
        <v>95</v>
      </c>
      <c r="C5" s="6" t="n">
        <v>-11977000</v>
      </c>
      <c r="D5" s="6" t="n">
        <v>3208000</v>
      </c>
      <c r="E5" s="6" t="n">
        <v>17518000</v>
      </c>
    </row>
    <row r="6" spans="1:5">
      <c r="A6" s="4" t="s">
        <v>700</v>
      </c>
      <c r="C6" s="4" t="s">
        <v>651</v>
      </c>
      <c r="D6" s="4" t="s">
        <v>651</v>
      </c>
      <c r="E6" s="4" t="s">
        <v>651</v>
      </c>
    </row>
    <row r="7" spans="1:5">
      <c r="A7" s="4" t="s">
        <v>701</v>
      </c>
      <c r="C7" s="6" t="n">
        <v>14800000</v>
      </c>
    </row>
    <row r="8" spans="1:5">
      <c r="A8" s="4" t="s">
        <v>702</v>
      </c>
      <c r="C8" s="5" t="n">
        <v>4700000</v>
      </c>
    </row>
    <row r="9" spans="1:5">
      <c r="A9" s="4" t="s">
        <v>703</v>
      </c>
      <c r="C9" s="5" t="n">
        <v>105100000</v>
      </c>
    </row>
    <row r="10" spans="1:5">
      <c r="A10" s="4" t="s">
        <v>704</v>
      </c>
      <c r="C10" s="6" t="n">
        <v>105100000</v>
      </c>
    </row>
    <row r="11" spans="1:5">
      <c r="A11" s="4" t="s">
        <v>705</v>
      </c>
      <c r="D11" s="6" t="n">
        <v>-200000</v>
      </c>
      <c r="E11" s="6" t="n">
        <v>-400000</v>
      </c>
    </row>
    <row r="12" spans="1:5">
      <c r="A12" s="4" t="s">
        <v>706</v>
      </c>
      <c r="C12" s="5" t="n">
        <v>2033</v>
      </c>
    </row>
    <row r="13" spans="1:5">
      <c r="A13" s="4" t="s">
        <v>707</v>
      </c>
      <c r="C13" s="5" t="n">
        <v>2036</v>
      </c>
    </row>
    <row r="14" spans="1:5">
      <c r="A14" s="4" t="s">
        <v>708</v>
      </c>
      <c r="C14" s="6" t="n">
        <v>56600000</v>
      </c>
    </row>
    <row r="15" spans="1:5">
      <c r="A15" s="4" t="s">
        <v>709</v>
      </c>
      <c r="C15" s="5" t="n">
        <v>67292000</v>
      </c>
      <c r="D15" s="5" t="n">
        <v>38350000</v>
      </c>
      <c r="E15" s="5" t="n">
        <v>26499000</v>
      </c>
    </row>
    <row r="16" spans="1:5">
      <c r="A16" s="4" t="s">
        <v>93</v>
      </c>
      <c r="C16" s="5" t="n">
        <v>50000</v>
      </c>
      <c r="D16" s="5" t="n">
        <v>42000</v>
      </c>
      <c r="E16" s="5" t="n">
        <v>3000</v>
      </c>
    </row>
    <row r="17" spans="1:5">
      <c r="A17" s="4" t="s">
        <v>115</v>
      </c>
    </row>
    <row r="18" spans="1:5">
      <c r="A18" s="3" t="s">
        <v>698</v>
      </c>
    </row>
    <row r="19" spans="1:5">
      <c r="A19" s="4" t="s">
        <v>710</v>
      </c>
      <c r="D19" s="6" t="n">
        <v>2300000</v>
      </c>
      <c r="E19" s="6" t="n">
        <v>6900000</v>
      </c>
    </row>
    <row r="20" spans="1:5">
      <c r="A20" s="4" t="s">
        <v>301</v>
      </c>
    </row>
    <row r="21" spans="1:5">
      <c r="A21" s="3" t="s">
        <v>698</v>
      </c>
    </row>
    <row r="22" spans="1:5">
      <c r="A22" s="4" t="s">
        <v>705</v>
      </c>
      <c r="C22" s="5" t="n">
        <v>1400000</v>
      </c>
    </row>
    <row r="23" spans="1:5">
      <c r="A23" s="4" t="s">
        <v>711</v>
      </c>
    </row>
    <row r="24" spans="1:5">
      <c r="A24" s="3" t="s">
        <v>698</v>
      </c>
    </row>
    <row r="25" spans="1:5">
      <c r="A25" s="4" t="s">
        <v>712</v>
      </c>
      <c r="C25" s="5" t="n">
        <v>7593000</v>
      </c>
    </row>
    <row r="26" spans="1:5">
      <c r="A26" s="4" t="s">
        <v>713</v>
      </c>
      <c r="C26" s="5" t="n">
        <v>6800000</v>
      </c>
    </row>
    <row r="27" spans="1:5">
      <c r="A27" s="4" t="s">
        <v>714</v>
      </c>
      <c r="C27" s="5" t="n">
        <v>1900000</v>
      </c>
    </row>
    <row r="28" spans="1:5">
      <c r="A28" s="4" t="s">
        <v>44</v>
      </c>
      <c r="C28" s="5" t="n">
        <v>800000</v>
      </c>
    </row>
    <row r="29" spans="1:5">
      <c r="A29" s="4" t="s">
        <v>715</v>
      </c>
    </row>
    <row r="30" spans="1:5">
      <c r="A30" s="3" t="s">
        <v>698</v>
      </c>
    </row>
    <row r="31" spans="1:5">
      <c r="A31" s="4" t="s">
        <v>699</v>
      </c>
      <c r="C31" s="5" t="n">
        <v>-16000000</v>
      </c>
    </row>
    <row r="32" spans="1:5">
      <c r="A32" s="4" t="s">
        <v>716</v>
      </c>
    </row>
    <row r="33" spans="1:5">
      <c r="A33" s="3" t="s">
        <v>698</v>
      </c>
    </row>
    <row r="34" spans="1:5">
      <c r="A34" s="4" t="s">
        <v>710</v>
      </c>
      <c r="C34" s="5" t="n">
        <v>2700000</v>
      </c>
    </row>
    <row r="35" spans="1:5">
      <c r="A35" s="4" t="s">
        <v>712</v>
      </c>
      <c r="C35" s="5" t="n">
        <v>2730000</v>
      </c>
    </row>
    <row r="36" spans="1:5">
      <c r="A36" s="4" t="s">
        <v>717</v>
      </c>
    </row>
    <row r="37" spans="1:5">
      <c r="A37" s="3" t="s">
        <v>698</v>
      </c>
    </row>
    <row r="38" spans="1:5">
      <c r="A38" s="4" t="s">
        <v>712</v>
      </c>
      <c r="C38" s="5" t="n">
        <v>4863000</v>
      </c>
    </row>
    <row r="39" spans="1:5">
      <c r="A39" s="4" t="s">
        <v>718</v>
      </c>
    </row>
    <row r="40" spans="1:5">
      <c r="A40" s="3" t="s">
        <v>698</v>
      </c>
    </row>
    <row r="41" spans="1:5">
      <c r="A41" s="4" t="s">
        <v>700</v>
      </c>
      <c r="B41" s="4" t="s">
        <v>719</v>
      </c>
    </row>
    <row r="42" spans="1:5">
      <c r="A42" s="4" t="s">
        <v>720</v>
      </c>
    </row>
    <row r="43" spans="1:5">
      <c r="A43" s="3" t="s">
        <v>698</v>
      </c>
    </row>
    <row r="44" spans="1:5">
      <c r="A44" s="4" t="s">
        <v>721</v>
      </c>
      <c r="C44" s="5" t="n">
        <v>5700000</v>
      </c>
    </row>
    <row r="45" spans="1:5">
      <c r="A45" s="4" t="s">
        <v>722</v>
      </c>
    </row>
    <row r="46" spans="1:5">
      <c r="A46" s="3" t="s">
        <v>698</v>
      </c>
    </row>
    <row r="47" spans="1:5">
      <c r="A47" s="4" t="s">
        <v>721</v>
      </c>
      <c r="C47" s="5" t="n">
        <v>20000000</v>
      </c>
    </row>
    <row r="48" spans="1:5">
      <c r="A48" s="4" t="s">
        <v>723</v>
      </c>
    </row>
    <row r="49" spans="1:5">
      <c r="A49" s="3" t="s">
        <v>698</v>
      </c>
    </row>
    <row r="50" spans="1:5">
      <c r="A50" s="4" t="s">
        <v>721</v>
      </c>
      <c r="C50" s="5" t="n">
        <v>35900000</v>
      </c>
    </row>
    <row r="51" spans="1:5">
      <c r="A51" s="4" t="s">
        <v>724</v>
      </c>
    </row>
    <row r="52" spans="1:5">
      <c r="A52" s="3" t="s">
        <v>698</v>
      </c>
    </row>
    <row r="53" spans="1:5">
      <c r="A53" s="4" t="s">
        <v>721</v>
      </c>
      <c r="C53" s="5" t="n">
        <v>18700000</v>
      </c>
    </row>
    <row r="54" spans="1:5">
      <c r="A54" s="4" t="s">
        <v>725</v>
      </c>
    </row>
    <row r="55" spans="1:5">
      <c r="A55" s="3" t="s">
        <v>698</v>
      </c>
    </row>
    <row r="56" spans="1:5">
      <c r="A56" s="4" t="s">
        <v>721</v>
      </c>
      <c r="C56" s="6" t="n">
        <v>1720000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2</v>
      </c>
    </row>
    <row r="2" spans="1:3">
      <c r="A2" s="3" t="s">
        <v>208</v>
      </c>
    </row>
    <row r="3" spans="1:3">
      <c r="A3" s="4" t="s">
        <v>721</v>
      </c>
      <c r="B3" s="6" t="n">
        <v>8117</v>
      </c>
      <c r="C3" s="6" t="n">
        <v>3190</v>
      </c>
    </row>
    <row r="4" spans="1:3">
      <c r="A4" s="4" t="s">
        <v>154</v>
      </c>
      <c r="B4" s="5" t="n">
        <v>709</v>
      </c>
      <c r="C4" s="5" t="n">
        <v>1161</v>
      </c>
    </row>
    <row r="5" spans="1:3">
      <c r="A5" s="4" t="s">
        <v>727</v>
      </c>
      <c r="B5" s="5" t="n">
        <v>3808</v>
      </c>
      <c r="C5" s="5" t="n">
        <v>756</v>
      </c>
    </row>
    <row r="6" spans="1:3">
      <c r="A6" s="4" t="s">
        <v>126</v>
      </c>
      <c r="B6" s="5" t="n">
        <v>9165</v>
      </c>
      <c r="C6" s="5" t="n">
        <v>10903</v>
      </c>
    </row>
    <row r="7" spans="1:3">
      <c r="A7" s="4" t="s">
        <v>728</v>
      </c>
      <c r="B7" s="5" t="n">
        <v>717</v>
      </c>
      <c r="C7" s="5" t="n">
        <v>4409</v>
      </c>
    </row>
    <row r="8" spans="1:3">
      <c r="A8" s="4" t="s">
        <v>688</v>
      </c>
      <c r="B8" s="5" t="n">
        <v>11611</v>
      </c>
      <c r="C8" s="5" t="n">
        <v>1989</v>
      </c>
    </row>
    <row r="9" spans="1:3">
      <c r="A9" s="4" t="s">
        <v>729</v>
      </c>
      <c r="B9" s="5" t="n">
        <v>34127</v>
      </c>
      <c r="C9" s="5" t="n">
        <v>22408</v>
      </c>
    </row>
    <row r="10" spans="1:3">
      <c r="A10" s="4" t="s">
        <v>730</v>
      </c>
      <c r="B10" s="5" t="n">
        <v>-3112</v>
      </c>
      <c r="C10" s="5" t="n">
        <v>-1708</v>
      </c>
    </row>
    <row r="11" spans="1:3">
      <c r="A11" s="4" t="s">
        <v>731</v>
      </c>
      <c r="B11" s="5" t="n">
        <v>31015</v>
      </c>
      <c r="C11" s="5" t="n">
        <v>20700</v>
      </c>
    </row>
    <row r="12" spans="1:3">
      <c r="A12" s="4" t="s">
        <v>732</v>
      </c>
      <c r="B12" s="5" t="n">
        <v>-3247</v>
      </c>
      <c r="C12" s="5" t="n">
        <v>-1314</v>
      </c>
    </row>
    <row r="13" spans="1:3">
      <c r="A13" s="4" t="s">
        <v>733</v>
      </c>
      <c r="B13" s="5" t="n">
        <v>-2838</v>
      </c>
      <c r="C13" s="5" t="n">
        <v>-1542</v>
      </c>
    </row>
    <row r="14" spans="1:3">
      <c r="A14" s="4" t="s">
        <v>734</v>
      </c>
      <c r="B14" s="5" t="n">
        <v>-241517</v>
      </c>
      <c r="C14" s="5" t="n">
        <v>-19814</v>
      </c>
    </row>
    <row r="15" spans="1:3">
      <c r="A15" s="4" t="s">
        <v>688</v>
      </c>
      <c r="B15" s="5" t="n">
        <v>-4290</v>
      </c>
      <c r="C15" s="5" t="n">
        <v>-59</v>
      </c>
    </row>
    <row r="16" spans="1:3">
      <c r="A16" s="4" t="s">
        <v>735</v>
      </c>
      <c r="B16" s="5" t="n">
        <v>-251892</v>
      </c>
      <c r="C16" s="5" t="n">
        <v>-22729</v>
      </c>
    </row>
    <row r="17" spans="1:3">
      <c r="A17" s="4" t="s">
        <v>113</v>
      </c>
      <c r="B17" s="6" t="n">
        <v>-220877</v>
      </c>
      <c r="C17" s="6" t="n">
        <v>-20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16"/>
  </cols>
  <sheetData>
    <row r="1" spans="1:2">
      <c r="A1" s="1" t="s">
        <v>736</v>
      </c>
      <c r="B1" s="2" t="s">
        <v>1</v>
      </c>
    </row>
    <row r="2" spans="1:2">
      <c r="B2" s="2" t="s">
        <v>2</v>
      </c>
    </row>
    <row r="3" spans="1:2">
      <c r="A3" s="4" t="s">
        <v>737</v>
      </c>
    </row>
    <row r="4" spans="1:2">
      <c r="A4" s="3" t="s">
        <v>738</v>
      </c>
    </row>
    <row r="5" spans="1:2">
      <c r="A5" s="4" t="s">
        <v>739</v>
      </c>
      <c r="B5" s="5" t="n">
        <v>2014</v>
      </c>
    </row>
    <row r="6" spans="1:2">
      <c r="A6" s="4" t="s">
        <v>740</v>
      </c>
    </row>
    <row r="7" spans="1:2">
      <c r="A7" s="3" t="s">
        <v>738</v>
      </c>
    </row>
    <row r="8" spans="1:2">
      <c r="A8" s="4" t="s">
        <v>739</v>
      </c>
      <c r="B8" s="5" t="n">
        <v>2013</v>
      </c>
    </row>
    <row r="9" spans="1:2">
      <c r="A9" s="4" t="s">
        <v>741</v>
      </c>
    </row>
    <row r="10" spans="1:2">
      <c r="A10" s="3" t="s">
        <v>738</v>
      </c>
    </row>
    <row r="11" spans="1:2">
      <c r="A11" s="4" t="s">
        <v>739</v>
      </c>
      <c r="B11" s="5" t="n">
        <v>2011</v>
      </c>
    </row>
    <row r="12" spans="1:2">
      <c r="A12" s="4" t="s">
        <v>742</v>
      </c>
    </row>
    <row r="13" spans="1:2">
      <c r="A13" s="3" t="s">
        <v>738</v>
      </c>
    </row>
    <row r="14" spans="1:2">
      <c r="A14" s="4" t="s">
        <v>739</v>
      </c>
      <c r="B14" s="5" t="n">
        <v>2012</v>
      </c>
    </row>
    <row r="15" spans="1:2">
      <c r="A15" s="4" t="s">
        <v>743</v>
      </c>
    </row>
    <row r="16" spans="1:2">
      <c r="A16" s="3" t="s">
        <v>738</v>
      </c>
    </row>
    <row r="17" spans="1:2">
      <c r="A17" s="4" t="s">
        <v>739</v>
      </c>
      <c r="B17" s="5" t="n">
        <v>2017</v>
      </c>
    </row>
    <row r="18" spans="1:2">
      <c r="A18" s="4" t="s">
        <v>744</v>
      </c>
    </row>
    <row r="19" spans="1:2">
      <c r="A19" s="3" t="s">
        <v>738</v>
      </c>
    </row>
    <row r="20" spans="1:2">
      <c r="A20" s="4" t="s">
        <v>739</v>
      </c>
      <c r="B20" s="5" t="n">
        <v>2017</v>
      </c>
    </row>
    <row r="21" spans="1:2">
      <c r="A21" s="4" t="s">
        <v>745</v>
      </c>
    </row>
    <row r="22" spans="1:2">
      <c r="A22" s="3" t="s">
        <v>738</v>
      </c>
    </row>
    <row r="23" spans="1:2">
      <c r="A23" s="4" t="s">
        <v>739</v>
      </c>
      <c r="B23" s="5" t="n">
        <v>2017</v>
      </c>
    </row>
    <row r="24" spans="1:2">
      <c r="A24" s="4" t="s">
        <v>746</v>
      </c>
    </row>
    <row r="25" spans="1:2">
      <c r="A25" s="3" t="s">
        <v>738</v>
      </c>
    </row>
    <row r="26" spans="1:2">
      <c r="A26" s="4" t="s">
        <v>739</v>
      </c>
      <c r="B26" s="5" t="n">
        <v>20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79</v>
      </c>
    </row>
    <row r="3" spans="1:4">
      <c r="A3" s="3" t="s">
        <v>208</v>
      </c>
    </row>
    <row r="4" spans="1:4">
      <c r="A4" s="4" t="s">
        <v>408</v>
      </c>
      <c r="B4" s="6" t="n">
        <v>1480</v>
      </c>
      <c r="C4" s="6" t="n">
        <v>884</v>
      </c>
      <c r="D4" s="6" t="n">
        <v>652</v>
      </c>
    </row>
    <row r="5" spans="1:4">
      <c r="A5" s="4" t="s">
        <v>748</v>
      </c>
      <c r="B5" s="5" t="n">
        <v>68</v>
      </c>
      <c r="C5" s="5" t="n">
        <v>34</v>
      </c>
      <c r="D5" s="5" t="n">
        <v>2</v>
      </c>
    </row>
    <row r="6" spans="1:4">
      <c r="A6" s="4" t="s">
        <v>749</v>
      </c>
      <c r="B6" s="5" t="n">
        <v>-42</v>
      </c>
      <c r="D6" s="5" t="n">
        <v>-3</v>
      </c>
    </row>
    <row r="7" spans="1:4">
      <c r="A7" s="4" t="s">
        <v>750</v>
      </c>
      <c r="B7" s="5" t="n">
        <v>3661</v>
      </c>
      <c r="C7" s="5" t="n">
        <v>588</v>
      </c>
      <c r="D7" s="5" t="n">
        <v>428</v>
      </c>
    </row>
    <row r="8" spans="1:4">
      <c r="A8" s="4" t="s">
        <v>751</v>
      </c>
      <c r="B8" s="5" t="n">
        <v>-78</v>
      </c>
      <c r="C8" s="5" t="n">
        <v>-26</v>
      </c>
      <c r="D8" s="5" t="n">
        <v>-195</v>
      </c>
    </row>
    <row r="9" spans="1:4">
      <c r="A9" s="4" t="s">
        <v>752</v>
      </c>
      <c r="B9" s="5" t="n">
        <v>-30</v>
      </c>
    </row>
    <row r="10" spans="1:4">
      <c r="A10" s="4" t="s">
        <v>410</v>
      </c>
      <c r="B10" s="6" t="n">
        <v>5059</v>
      </c>
      <c r="C10" s="6" t="n">
        <v>1480</v>
      </c>
      <c r="D10" s="6" t="n">
        <v>8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30"/>
    <col customWidth="1" max="7" min="7" width="24"/>
    <col customWidth="1" max="8" min="8" width="24"/>
    <col customWidth="1" max="9" min="9" width="46"/>
    <col customWidth="1" max="10" min="10" width="37"/>
    <col customWidth="1" max="11" min="11" width="37"/>
  </cols>
  <sheetData>
    <row r="1" spans="1:11">
      <c r="A1" s="1" t="s">
        <v>753</v>
      </c>
      <c r="B1" s="2" t="s">
        <v>754</v>
      </c>
      <c r="C1" s="2" t="s">
        <v>755</v>
      </c>
      <c r="D1" s="2" t="s">
        <v>756</v>
      </c>
      <c r="E1" s="2" t="s">
        <v>757</v>
      </c>
      <c r="F1" s="2" t="s">
        <v>758</v>
      </c>
      <c r="G1" s="2" t="s">
        <v>759</v>
      </c>
      <c r="H1" s="2" t="s">
        <v>760</v>
      </c>
      <c r="I1" s="2" t="s">
        <v>761</v>
      </c>
      <c r="J1" s="2" t="s">
        <v>762</v>
      </c>
      <c r="K1" s="2" t="s">
        <v>763</v>
      </c>
    </row>
    <row r="2" spans="1:11">
      <c r="A2" s="3" t="s">
        <v>764</v>
      </c>
    </row>
    <row r="3" spans="1:11">
      <c r="A3" s="4" t="s">
        <v>765</v>
      </c>
      <c r="F3" s="5" t="n">
        <v>150000000</v>
      </c>
      <c r="I3" s="5" t="n">
        <v>150000000</v>
      </c>
      <c r="J3" s="5" t="n">
        <v>75000000</v>
      </c>
    </row>
    <row r="4" spans="1:11">
      <c r="A4" s="4" t="s">
        <v>766</v>
      </c>
      <c r="F4" s="5" t="n">
        <v>5000000</v>
      </c>
      <c r="I4" s="5" t="n">
        <v>5000000</v>
      </c>
      <c r="J4" s="5" t="n">
        <v>5000000</v>
      </c>
    </row>
    <row r="5" spans="1:11">
      <c r="A5" s="4" t="s">
        <v>73</v>
      </c>
      <c r="F5" s="7" t="n">
        <v>0.01</v>
      </c>
      <c r="I5" s="7" t="n">
        <v>0.01</v>
      </c>
      <c r="J5" s="7" t="n">
        <v>0.01</v>
      </c>
    </row>
    <row r="6" spans="1:11">
      <c r="A6" s="4" t="s">
        <v>70</v>
      </c>
      <c r="F6" s="10" t="n">
        <v>0.01</v>
      </c>
      <c r="I6" s="10" t="n">
        <v>0.01</v>
      </c>
      <c r="J6" s="10" t="n">
        <v>0.01</v>
      </c>
    </row>
    <row r="7" spans="1:11">
      <c r="A7" s="4" t="s">
        <v>767</v>
      </c>
      <c r="B7" s="4" t="s">
        <v>404</v>
      </c>
    </row>
    <row r="8" spans="1:11">
      <c r="A8" s="4" t="s">
        <v>768</v>
      </c>
      <c r="F8" s="7" t="n">
        <v>0.25</v>
      </c>
      <c r="G8" s="7" t="n">
        <v>0.25</v>
      </c>
      <c r="H8" s="7" t="n">
        <v>0.25</v>
      </c>
      <c r="I8" s="7" t="n">
        <v>1.25</v>
      </c>
      <c r="J8" s="6" t="n">
        <v>1</v>
      </c>
    </row>
    <row r="9" spans="1:11">
      <c r="A9" s="4" t="s">
        <v>769</v>
      </c>
      <c r="C9" s="6" t="n">
        <v>12800</v>
      </c>
      <c r="D9" s="6" t="n">
        <v>12800</v>
      </c>
      <c r="E9" s="6" t="n">
        <v>12700</v>
      </c>
      <c r="I9" s="6" t="n">
        <v>52269</v>
      </c>
      <c r="J9" s="6" t="n">
        <v>25466</v>
      </c>
    </row>
    <row r="10" spans="1:11">
      <c r="A10" s="4" t="s">
        <v>770</v>
      </c>
      <c r="I10" s="5" t="n">
        <v>626154</v>
      </c>
      <c r="J10" s="5" t="n">
        <v>443159</v>
      </c>
      <c r="K10" s="5" t="n">
        <v>297461</v>
      </c>
    </row>
    <row r="11" spans="1:11">
      <c r="A11" s="4" t="s">
        <v>771</v>
      </c>
      <c r="I11" s="7" t="n">
        <v>110.56</v>
      </c>
      <c r="J11" s="7" t="n">
        <v>57.27</v>
      </c>
      <c r="K11" s="7" t="n">
        <v>60.81</v>
      </c>
    </row>
    <row r="12" spans="1:11">
      <c r="A12" s="4" t="s">
        <v>772</v>
      </c>
      <c r="I12" s="6" t="n">
        <v>-69229</v>
      </c>
      <c r="J12" s="6" t="n">
        <v>-25381</v>
      </c>
      <c r="K12" s="6" t="n">
        <v>-18090</v>
      </c>
    </row>
    <row r="13" spans="1:11">
      <c r="A13" s="4" t="s">
        <v>773</v>
      </c>
      <c r="I13" s="5" t="n">
        <v>3</v>
      </c>
    </row>
    <row r="14" spans="1:11">
      <c r="A14" s="4" t="s">
        <v>774</v>
      </c>
      <c r="C14" s="4" t="s">
        <v>775</v>
      </c>
      <c r="D14" s="4" t="s">
        <v>776</v>
      </c>
      <c r="E14" s="4" t="s">
        <v>777</v>
      </c>
    </row>
    <row r="15" spans="1:11">
      <c r="A15" s="4" t="s">
        <v>778</v>
      </c>
      <c r="C15" s="4" t="s">
        <v>519</v>
      </c>
      <c r="D15" s="4" t="s">
        <v>779</v>
      </c>
      <c r="E15" s="4" t="s">
        <v>780</v>
      </c>
    </row>
    <row r="16" spans="1:11">
      <c r="A16" s="4" t="s">
        <v>781</v>
      </c>
      <c r="C16" s="4" t="s">
        <v>782</v>
      </c>
      <c r="D16" s="4" t="s">
        <v>783</v>
      </c>
      <c r="E16" s="4" t="s">
        <v>784</v>
      </c>
    </row>
    <row r="17" spans="1:11">
      <c r="A17" s="4" t="s">
        <v>785</v>
      </c>
    </row>
    <row r="18" spans="1:11">
      <c r="A18" s="3" t="s">
        <v>764</v>
      </c>
    </row>
    <row r="19" spans="1:11">
      <c r="A19" s="4" t="s">
        <v>786</v>
      </c>
      <c r="I19" s="7" t="n">
        <v>0.5</v>
      </c>
    </row>
    <row r="20" spans="1:11">
      <c r="A20" s="4" t="s">
        <v>787</v>
      </c>
    </row>
    <row r="21" spans="1:11">
      <c r="A21" s="3" t="s">
        <v>764</v>
      </c>
    </row>
    <row r="22" spans="1:11">
      <c r="A22" s="4" t="s">
        <v>769</v>
      </c>
      <c r="I22" s="6" t="n">
        <v>39500</v>
      </c>
    </row>
    <row r="23" spans="1:11">
      <c r="A23" s="4" t="s">
        <v>788</v>
      </c>
    </row>
    <row r="24" spans="1:11">
      <c r="A24" s="3" t="s">
        <v>764</v>
      </c>
    </row>
    <row r="25" spans="1:11">
      <c r="A25" s="4" t="s">
        <v>789</v>
      </c>
      <c r="F25" s="5" t="n">
        <v>8800000</v>
      </c>
      <c r="I25" s="5" t="n">
        <v>8800000</v>
      </c>
      <c r="J25" s="5" t="n">
        <v>53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790</v>
      </c>
      <c r="B1" s="2" t="s">
        <v>543</v>
      </c>
      <c r="C1" s="2" t="s">
        <v>439</v>
      </c>
      <c r="D1" s="2" t="s">
        <v>2</v>
      </c>
      <c r="E1" s="2" t="s">
        <v>32</v>
      </c>
      <c r="F1" s="2" t="s">
        <v>79</v>
      </c>
    </row>
    <row r="2" spans="1:6">
      <c r="A2" s="3" t="s">
        <v>791</v>
      </c>
    </row>
    <row r="3" spans="1:6">
      <c r="A3" s="4" t="s">
        <v>792</v>
      </c>
      <c r="B3" s="5" t="n">
        <v>4500000</v>
      </c>
    </row>
    <row r="4" spans="1:6">
      <c r="A4" s="4" t="s">
        <v>793</v>
      </c>
      <c r="D4" s="5" t="n">
        <v>7200000</v>
      </c>
    </row>
    <row r="5" spans="1:6">
      <c r="A5" s="4" t="s">
        <v>794</v>
      </c>
      <c r="D5" s="6" t="n">
        <v>6511</v>
      </c>
      <c r="E5" s="6" t="n">
        <v>11753</v>
      </c>
      <c r="F5" s="6" t="n">
        <v>17794</v>
      </c>
    </row>
    <row r="6" spans="1:6">
      <c r="A6" s="4" t="s">
        <v>795</v>
      </c>
      <c r="D6" s="7" t="n">
        <v>114.5</v>
      </c>
      <c r="E6" s="7" t="n">
        <v>96.55</v>
      </c>
      <c r="F6" s="7" t="n">
        <v>67.09999999999999</v>
      </c>
    </row>
    <row r="7" spans="1:6">
      <c r="A7" s="4" t="s">
        <v>796</v>
      </c>
      <c r="C7" s="5" t="n">
        <v>400000</v>
      </c>
    </row>
    <row r="8" spans="1:6">
      <c r="A8" s="4" t="s">
        <v>797</v>
      </c>
      <c r="D8" s="4" t="s">
        <v>404</v>
      </c>
    </row>
    <row r="9" spans="1:6">
      <c r="A9" s="4" t="s">
        <v>798</v>
      </c>
      <c r="D9" s="6" t="n">
        <v>103400</v>
      </c>
    </row>
    <row r="10" spans="1:6">
      <c r="A10" s="4" t="s">
        <v>799</v>
      </c>
      <c r="D10" s="4" t="s">
        <v>800</v>
      </c>
    </row>
    <row r="11" spans="1:6">
      <c r="A11" s="4" t="s">
        <v>801</v>
      </c>
    </row>
    <row r="12" spans="1:6">
      <c r="A12" s="3" t="s">
        <v>791</v>
      </c>
    </row>
    <row r="13" spans="1:6">
      <c r="A13" s="4" t="s">
        <v>802</v>
      </c>
      <c r="D13" s="4" t="s">
        <v>404</v>
      </c>
    </row>
    <row r="14" spans="1:6">
      <c r="A14" s="4" t="s">
        <v>797</v>
      </c>
      <c r="D14" s="4" t="s">
        <v>404</v>
      </c>
    </row>
    <row r="15" spans="1:6">
      <c r="A15" s="4" t="s">
        <v>803</v>
      </c>
    </row>
    <row r="16" spans="1:6">
      <c r="A16" s="3" t="s">
        <v>791</v>
      </c>
    </row>
    <row r="17" spans="1:6">
      <c r="A17" s="4" t="s">
        <v>802</v>
      </c>
      <c r="D17" s="4" t="s">
        <v>358</v>
      </c>
    </row>
    <row r="18" spans="1:6">
      <c r="A18" s="4" t="s">
        <v>804</v>
      </c>
    </row>
    <row r="19" spans="1:6">
      <c r="A19" s="3" t="s">
        <v>791</v>
      </c>
    </row>
    <row r="20" spans="1:6">
      <c r="A20" s="4" t="s">
        <v>802</v>
      </c>
      <c r="D20" s="4" t="s">
        <v>404</v>
      </c>
    </row>
    <row r="21" spans="1:6">
      <c r="A21" s="4" t="s">
        <v>805</v>
      </c>
    </row>
    <row r="22" spans="1:6">
      <c r="A22" s="3" t="s">
        <v>791</v>
      </c>
    </row>
    <row r="23" spans="1:6">
      <c r="A23" s="4" t="s">
        <v>802</v>
      </c>
      <c r="D23" s="4" t="s">
        <v>806</v>
      </c>
    </row>
    <row r="24" spans="1:6">
      <c r="A24" s="4" t="s">
        <v>807</v>
      </c>
      <c r="D24" s="4" t="s">
        <v>4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08</v>
      </c>
      <c r="B1" s="2" t="s">
        <v>1</v>
      </c>
    </row>
    <row r="2" spans="1:3">
      <c r="B2" s="2" t="s">
        <v>2</v>
      </c>
      <c r="C2" s="2" t="s">
        <v>32</v>
      </c>
    </row>
    <row r="3" spans="1:3">
      <c r="A3" s="3" t="s">
        <v>214</v>
      </c>
    </row>
    <row r="4" spans="1:3">
      <c r="A4" s="4" t="s">
        <v>809</v>
      </c>
      <c r="B4" s="5" t="n">
        <v>355000</v>
      </c>
    </row>
    <row r="5" spans="1:3">
      <c r="A5" s="4" t="s">
        <v>810</v>
      </c>
      <c r="B5" s="5" t="n">
        <v>0</v>
      </c>
    </row>
    <row r="6" spans="1:3">
      <c r="A6" s="4" t="s">
        <v>811</v>
      </c>
      <c r="B6" s="5" t="n">
        <v>-181000</v>
      </c>
    </row>
    <row r="7" spans="1:3">
      <c r="A7" s="4" t="s">
        <v>812</v>
      </c>
      <c r="B7" s="5" t="n">
        <v>-2000</v>
      </c>
    </row>
    <row r="8" spans="1:3">
      <c r="A8" s="4" t="s">
        <v>813</v>
      </c>
      <c r="B8" s="5" t="n">
        <v>172000</v>
      </c>
      <c r="C8" s="5" t="n">
        <v>355000</v>
      </c>
    </row>
    <row r="9" spans="1:3">
      <c r="A9" s="4" t="s">
        <v>814</v>
      </c>
      <c r="B9" s="7" t="n">
        <v>33.15</v>
      </c>
    </row>
    <row r="10" spans="1:3">
      <c r="A10" s="4" t="s">
        <v>815</v>
      </c>
      <c r="B10" s="5" t="n">
        <v>0</v>
      </c>
    </row>
    <row r="11" spans="1:3">
      <c r="A11" s="4" t="s">
        <v>816</v>
      </c>
      <c r="B11" s="10" t="n">
        <v>35.89</v>
      </c>
    </row>
    <row r="12" spans="1:3">
      <c r="A12" s="4" t="s">
        <v>817</v>
      </c>
      <c r="B12" s="10" t="n">
        <v>26.57</v>
      </c>
    </row>
    <row r="13" spans="1:3">
      <c r="A13" s="4" t="s">
        <v>818</v>
      </c>
      <c r="B13" s="7" t="n">
        <v>30.33</v>
      </c>
      <c r="C13" s="7" t="n">
        <v>33.15</v>
      </c>
    </row>
    <row r="14" spans="1:3">
      <c r="A14" s="4" t="s">
        <v>819</v>
      </c>
      <c r="B14" s="4" t="s">
        <v>820</v>
      </c>
      <c r="C14" s="4" t="s">
        <v>418</v>
      </c>
    </row>
    <row r="15" spans="1:3">
      <c r="A15" s="4" t="s">
        <v>821</v>
      </c>
      <c r="B15" s="6" t="n">
        <v>22529</v>
      </c>
    </row>
    <row r="16" spans="1:3">
      <c r="A16" s="4" t="s">
        <v>822</v>
      </c>
      <c r="B16" s="5" t="n">
        <v>12040</v>
      </c>
    </row>
    <row r="17" spans="1:3">
      <c r="A17" s="4" t="s">
        <v>823</v>
      </c>
      <c r="B17" s="6" t="n">
        <v>14520</v>
      </c>
      <c r="C17" s="6" t="n">
        <v>2252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0"/>
  </cols>
  <sheetData>
    <row r="1" spans="1:2">
      <c r="A1" s="1" t="s">
        <v>824</v>
      </c>
      <c r="B1" s="2" t="s">
        <v>1</v>
      </c>
    </row>
    <row r="2" spans="1:2">
      <c r="B2" s="2" t="s">
        <v>825</v>
      </c>
    </row>
    <row r="3" spans="1:2">
      <c r="A3" s="3" t="s">
        <v>791</v>
      </c>
    </row>
    <row r="4" spans="1:2">
      <c r="A4" s="4" t="s">
        <v>826</v>
      </c>
      <c r="B4" s="5" t="n">
        <v>884</v>
      </c>
    </row>
    <row r="5" spans="1:2">
      <c r="A5" s="4" t="s">
        <v>801</v>
      </c>
    </row>
    <row r="6" spans="1:2">
      <c r="A6" s="3" t="s">
        <v>791</v>
      </c>
    </row>
    <row r="7" spans="1:2">
      <c r="A7" s="4" t="s">
        <v>826</v>
      </c>
      <c r="B7" s="5" t="n">
        <v>766</v>
      </c>
    </row>
    <row r="8" spans="1:2">
      <c r="A8" s="4" t="s">
        <v>827</v>
      </c>
    </row>
    <row r="9" spans="1:2">
      <c r="A9" s="3" t="s">
        <v>791</v>
      </c>
    </row>
    <row r="10" spans="1:2">
      <c r="A10" s="4" t="s">
        <v>826</v>
      </c>
      <c r="B10" s="5" t="n">
        <v>82</v>
      </c>
    </row>
    <row r="11" spans="1:2">
      <c r="A11" s="4" t="s">
        <v>828</v>
      </c>
    </row>
    <row r="12" spans="1:2">
      <c r="A12" s="3" t="s">
        <v>791</v>
      </c>
    </row>
    <row r="13" spans="1:2">
      <c r="A13" s="4" t="s">
        <v>826</v>
      </c>
      <c r="B13" s="5" t="n">
        <v>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829</v>
      </c>
      <c r="B1" s="2" t="s">
        <v>1</v>
      </c>
    </row>
    <row r="2" spans="1:2">
      <c r="B2" s="2" t="s">
        <v>2</v>
      </c>
    </row>
    <row r="3" spans="1:2">
      <c r="A3" s="3" t="s">
        <v>791</v>
      </c>
    </row>
    <row r="4" spans="1:2">
      <c r="A4" s="4" t="s">
        <v>797</v>
      </c>
      <c r="B4" s="4" t="s">
        <v>404</v>
      </c>
    </row>
    <row r="5" spans="1:2">
      <c r="A5" s="4" t="s">
        <v>801</v>
      </c>
    </row>
    <row r="6" spans="1:2">
      <c r="A6" s="3" t="s">
        <v>791</v>
      </c>
    </row>
    <row r="7" spans="1:2">
      <c r="A7" s="4" t="s">
        <v>797</v>
      </c>
      <c r="B7" s="4" t="s">
        <v>404</v>
      </c>
    </row>
    <row r="8" spans="1:2">
      <c r="A8" s="4" t="s">
        <v>827</v>
      </c>
    </row>
    <row r="9" spans="1:2">
      <c r="A9" s="3" t="s">
        <v>791</v>
      </c>
    </row>
    <row r="10" spans="1:2">
      <c r="A10" s="4" t="s">
        <v>797</v>
      </c>
      <c r="B10" s="4" t="s">
        <v>358</v>
      </c>
    </row>
    <row r="11" spans="1:2">
      <c r="A11" s="4" t="s">
        <v>830</v>
      </c>
    </row>
    <row r="12" spans="1:2">
      <c r="A12" s="3" t="s">
        <v>791</v>
      </c>
    </row>
    <row r="13" spans="1:2">
      <c r="A13" s="4" t="s">
        <v>797</v>
      </c>
      <c r="B13" s="4" t="s">
        <v>358</v>
      </c>
    </row>
    <row r="14" spans="1:2">
      <c r="A14" s="4" t="s">
        <v>831</v>
      </c>
      <c r="B14" s="4" t="s">
        <v>832</v>
      </c>
    </row>
    <row r="15" spans="1:2">
      <c r="A15" s="4" t="s">
        <v>833</v>
      </c>
    </row>
    <row r="16" spans="1:2">
      <c r="A16" s="3" t="s">
        <v>791</v>
      </c>
    </row>
    <row r="17" spans="1:2">
      <c r="A17" s="4" t="s">
        <v>797</v>
      </c>
      <c r="B17" s="4" t="s">
        <v>404</v>
      </c>
    </row>
    <row r="18" spans="1:2">
      <c r="A18" s="4" t="s">
        <v>831</v>
      </c>
      <c r="B18" s="4" t="s">
        <v>8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2"/>
    <col customWidth="1" max="2" min="2" width="11"/>
    <col customWidth="1" max="3" min="3" width="22"/>
    <col customWidth="1" max="4" min="4" width="36"/>
    <col customWidth="1" max="5" min="5" width="49"/>
    <col customWidth="1" max="6" min="6" width="53"/>
    <col customWidth="1" max="7" min="7" width="24"/>
  </cols>
  <sheetData>
    <row r="1" spans="1:7">
      <c r="A1" s="1" t="s">
        <v>112</v>
      </c>
      <c r="B1" s="2" t="s">
        <v>113</v>
      </c>
      <c r="C1" s="2" t="s">
        <v>114</v>
      </c>
      <c r="D1" s="2" t="s">
        <v>115</v>
      </c>
      <c r="E1" s="2" t="s">
        <v>116</v>
      </c>
      <c r="F1" s="2" t="s">
        <v>117</v>
      </c>
      <c r="G1" s="2" t="s">
        <v>118</v>
      </c>
    </row>
    <row r="2" spans="1:7">
      <c r="A2" s="4" t="s">
        <v>119</v>
      </c>
      <c r="B2" s="6" t="n">
        <v>173844</v>
      </c>
      <c r="C2" s="6" t="n">
        <v>267</v>
      </c>
      <c r="D2" s="6" t="n">
        <v>237203</v>
      </c>
      <c r="E2" s="6" t="n">
        <v>6516</v>
      </c>
      <c r="F2" s="6" t="n">
        <v>-3117</v>
      </c>
      <c r="G2" s="6" t="n">
        <v>-67025</v>
      </c>
    </row>
    <row r="3" spans="1:7">
      <c r="A3" s="4" t="s">
        <v>120</v>
      </c>
      <c r="C3" s="5" t="n">
        <v>24419000</v>
      </c>
    </row>
    <row r="4" spans="1:7">
      <c r="A4" s="4" t="s">
        <v>121</v>
      </c>
      <c r="B4" s="5" t="n">
        <v>17794</v>
      </c>
      <c r="C4" s="6" t="n">
        <v>6</v>
      </c>
      <c r="D4" s="5" t="n">
        <v>17788</v>
      </c>
    </row>
    <row r="5" spans="1:7">
      <c r="A5" s="4" t="s">
        <v>122</v>
      </c>
      <c r="C5" s="5" t="n">
        <v>611000</v>
      </c>
    </row>
    <row r="6" spans="1:7">
      <c r="A6" s="4" t="s">
        <v>123</v>
      </c>
      <c r="B6" s="5" t="n">
        <v>-11641</v>
      </c>
      <c r="C6" s="6" t="n">
        <v>2</v>
      </c>
      <c r="D6" s="5" t="n">
        <v>-11643</v>
      </c>
    </row>
    <row r="7" spans="1:7">
      <c r="A7" s="4" t="s">
        <v>124</v>
      </c>
      <c r="C7" s="5" t="n">
        <v>397000</v>
      </c>
    </row>
    <row r="8" spans="1:7">
      <c r="A8" s="4" t="s">
        <v>125</v>
      </c>
      <c r="B8" s="5" t="n">
        <v>6946</v>
      </c>
      <c r="D8" s="5" t="n">
        <v>6946</v>
      </c>
    </row>
    <row r="9" spans="1:7">
      <c r="A9" s="4" t="s">
        <v>126</v>
      </c>
      <c r="B9" s="5" t="n">
        <v>26499</v>
      </c>
      <c r="D9" s="5" t="n">
        <v>26499</v>
      </c>
    </row>
    <row r="10" spans="1:7">
      <c r="A10" s="4" t="s">
        <v>127</v>
      </c>
      <c r="B10" s="6" t="n">
        <v>-18090</v>
      </c>
      <c r="G10" s="5" t="n">
        <v>-18090</v>
      </c>
    </row>
    <row r="11" spans="1:7">
      <c r="A11" s="4" t="s">
        <v>77</v>
      </c>
      <c r="B11" s="5" t="n">
        <v>-297461</v>
      </c>
      <c r="C11" s="5" t="n">
        <v>-297000</v>
      </c>
    </row>
    <row r="12" spans="1:7">
      <c r="A12" s="4" t="s">
        <v>97</v>
      </c>
      <c r="B12" s="6" t="n">
        <v>14558</v>
      </c>
      <c r="E12" s="5" t="n">
        <v>14558</v>
      </c>
    </row>
    <row r="13" spans="1:7">
      <c r="A13" s="4" t="s">
        <v>128</v>
      </c>
      <c r="B13" s="5" t="n">
        <v>55</v>
      </c>
      <c r="F13" s="5" t="n">
        <v>55</v>
      </c>
    </row>
    <row r="14" spans="1:7">
      <c r="A14" s="4" t="s">
        <v>129</v>
      </c>
      <c r="B14" s="5" t="n">
        <v>-2154</v>
      </c>
      <c r="F14" s="5" t="n">
        <v>-2154</v>
      </c>
    </row>
    <row r="15" spans="1:7">
      <c r="A15" s="4" t="s">
        <v>130</v>
      </c>
      <c r="B15" s="5" t="n">
        <v>207811</v>
      </c>
      <c r="C15" s="6" t="n">
        <v>275</v>
      </c>
      <c r="D15" s="5" t="n">
        <v>276793</v>
      </c>
      <c r="E15" s="5" t="n">
        <v>21074</v>
      </c>
      <c r="F15" s="5" t="n">
        <v>-5216</v>
      </c>
      <c r="G15" s="5" t="n">
        <v>-85115</v>
      </c>
    </row>
    <row r="16" spans="1:7">
      <c r="A16" s="4" t="s">
        <v>131</v>
      </c>
      <c r="C16" s="5" t="n">
        <v>25130000</v>
      </c>
    </row>
    <row r="17" spans="1:7">
      <c r="A17" s="4" t="s">
        <v>121</v>
      </c>
      <c r="B17" s="5" t="n">
        <v>11753</v>
      </c>
      <c r="C17" s="6" t="n">
        <v>4</v>
      </c>
      <c r="D17" s="5" t="n">
        <v>11749</v>
      </c>
    </row>
    <row r="18" spans="1:7">
      <c r="A18" s="4" t="s">
        <v>122</v>
      </c>
      <c r="C18" s="5" t="n">
        <v>409000</v>
      </c>
    </row>
    <row r="19" spans="1:7">
      <c r="A19" s="4" t="s">
        <v>123</v>
      </c>
      <c r="B19" s="5" t="n">
        <v>-14445</v>
      </c>
      <c r="C19" s="6" t="n">
        <v>5</v>
      </c>
      <c r="D19" s="5" t="n">
        <v>-14450</v>
      </c>
    </row>
    <row r="20" spans="1:7">
      <c r="A20" s="4" t="s">
        <v>124</v>
      </c>
      <c r="C20" s="5" t="n">
        <v>456000</v>
      </c>
    </row>
    <row r="21" spans="1:7">
      <c r="A21" s="4" t="s">
        <v>125</v>
      </c>
      <c r="B21" s="5" t="n">
        <v>2258</v>
      </c>
      <c r="D21" s="5" t="n">
        <v>2258</v>
      </c>
    </row>
    <row r="22" spans="1:7">
      <c r="A22" s="4" t="s">
        <v>126</v>
      </c>
      <c r="B22" s="5" t="n">
        <v>38350</v>
      </c>
      <c r="D22" s="5" t="n">
        <v>38350</v>
      </c>
    </row>
    <row r="23" spans="1:7">
      <c r="A23" s="4" t="s">
        <v>127</v>
      </c>
      <c r="B23" s="6" t="n">
        <v>-25381</v>
      </c>
      <c r="G23" s="5" t="n">
        <v>-25381</v>
      </c>
    </row>
    <row r="24" spans="1:7">
      <c r="A24" s="4" t="s">
        <v>77</v>
      </c>
      <c r="B24" s="5" t="n">
        <v>-443159</v>
      </c>
      <c r="C24" s="5" t="n">
        <v>-443000</v>
      </c>
    </row>
    <row r="25" spans="1:7">
      <c r="A25" s="4" t="s">
        <v>132</v>
      </c>
      <c r="B25" s="6" t="n">
        <v>-25466</v>
      </c>
      <c r="E25" s="5" t="n">
        <v>-25466</v>
      </c>
    </row>
    <row r="26" spans="1:7">
      <c r="A26" s="4" t="s">
        <v>97</v>
      </c>
      <c r="B26" s="5" t="n">
        <v>2638</v>
      </c>
      <c r="E26" s="5" t="n">
        <v>2638</v>
      </c>
    </row>
    <row r="27" spans="1:7">
      <c r="A27" s="4" t="s">
        <v>128</v>
      </c>
      <c r="B27" s="5" t="n">
        <v>11</v>
      </c>
      <c r="F27" s="5" t="n">
        <v>11</v>
      </c>
    </row>
    <row r="28" spans="1:7">
      <c r="A28" s="4" t="s">
        <v>129</v>
      </c>
      <c r="B28" s="5" t="n">
        <v>-1413</v>
      </c>
      <c r="F28" s="5" t="n">
        <v>-1413</v>
      </c>
    </row>
    <row r="29" spans="1:7">
      <c r="A29" s="4" t="s">
        <v>133</v>
      </c>
      <c r="B29" s="5" t="n">
        <v>196116</v>
      </c>
      <c r="C29" s="6" t="n">
        <v>284</v>
      </c>
      <c r="D29" s="5" t="n">
        <v>314700</v>
      </c>
      <c r="E29" s="5" t="n">
        <v>-1754</v>
      </c>
      <c r="F29" s="5" t="n">
        <v>-6618</v>
      </c>
      <c r="G29" s="5" t="n">
        <v>-110496</v>
      </c>
    </row>
    <row r="30" spans="1:7">
      <c r="A30" s="4" t="s">
        <v>134</v>
      </c>
      <c r="C30" s="5" t="n">
        <v>25552000</v>
      </c>
    </row>
    <row r="31" spans="1:7">
      <c r="A31" s="4" t="s">
        <v>121</v>
      </c>
      <c r="B31" s="6" t="n">
        <v>6511</v>
      </c>
      <c r="C31" s="6" t="n">
        <v>2</v>
      </c>
      <c r="D31" s="5" t="n">
        <v>6509</v>
      </c>
    </row>
    <row r="32" spans="1:7">
      <c r="A32" s="4" t="s">
        <v>122</v>
      </c>
      <c r="B32" s="5" t="n">
        <v>181000</v>
      </c>
      <c r="C32" s="5" t="n">
        <v>181000</v>
      </c>
    </row>
    <row r="33" spans="1:7">
      <c r="A33" s="4" t="s">
        <v>123</v>
      </c>
      <c r="B33" s="6" t="n">
        <v>-35245</v>
      </c>
      <c r="C33" s="6" t="n">
        <v>5</v>
      </c>
      <c r="D33" s="5" t="n">
        <v>-35250</v>
      </c>
    </row>
    <row r="34" spans="1:7">
      <c r="A34" s="4" t="s">
        <v>124</v>
      </c>
      <c r="C34" s="5" t="n">
        <v>589000</v>
      </c>
    </row>
    <row r="35" spans="1:7">
      <c r="A35" s="4" t="s">
        <v>135</v>
      </c>
      <c r="B35" s="5" t="n">
        <v>2904487</v>
      </c>
      <c r="C35" s="6" t="n">
        <v>269</v>
      </c>
      <c r="D35" s="5" t="n">
        <v>2904218</v>
      </c>
    </row>
    <row r="36" spans="1:7">
      <c r="A36" s="4" t="s">
        <v>136</v>
      </c>
      <c r="C36" s="5" t="n">
        <v>26868000</v>
      </c>
    </row>
    <row r="37" spans="1:7">
      <c r="A37" s="4" t="s">
        <v>137</v>
      </c>
      <c r="B37" s="5" t="n">
        <v>16692</v>
      </c>
      <c r="D37" s="5" t="n">
        <v>16692</v>
      </c>
    </row>
    <row r="38" spans="1:7">
      <c r="A38" s="4" t="s">
        <v>126</v>
      </c>
      <c r="B38" s="5" t="n">
        <v>67292</v>
      </c>
      <c r="D38" s="5" t="n">
        <v>67292</v>
      </c>
    </row>
    <row r="39" spans="1:7">
      <c r="A39" s="4" t="s">
        <v>127</v>
      </c>
      <c r="B39" s="6" t="n">
        <v>-69229</v>
      </c>
      <c r="G39" s="5" t="n">
        <v>-69229</v>
      </c>
    </row>
    <row r="40" spans="1:7">
      <c r="A40" s="4" t="s">
        <v>77</v>
      </c>
      <c r="B40" s="5" t="n">
        <v>-626154</v>
      </c>
      <c r="C40" s="5" t="n">
        <v>-626000</v>
      </c>
    </row>
    <row r="41" spans="1:7">
      <c r="A41" s="4" t="s">
        <v>132</v>
      </c>
      <c r="B41" s="6" t="n">
        <v>-52269</v>
      </c>
      <c r="E41" s="5" t="n">
        <v>-52269</v>
      </c>
    </row>
    <row r="42" spans="1:7">
      <c r="A42" s="4" t="s">
        <v>97</v>
      </c>
      <c r="B42" s="5" t="n">
        <v>99523</v>
      </c>
      <c r="E42" s="5" t="n">
        <v>99523</v>
      </c>
    </row>
    <row r="43" spans="1:7">
      <c r="A43" s="4" t="s">
        <v>128</v>
      </c>
      <c r="B43" s="5" t="n">
        <v>16</v>
      </c>
      <c r="F43" s="5" t="n">
        <v>16</v>
      </c>
    </row>
    <row r="44" spans="1:7">
      <c r="A44" s="4" t="s">
        <v>129</v>
      </c>
      <c r="B44" s="5" t="n">
        <v>22172</v>
      </c>
      <c r="F44" s="5" t="n">
        <v>22172</v>
      </c>
    </row>
    <row r="45" spans="1:7">
      <c r="A45" s="4" t="s">
        <v>138</v>
      </c>
      <c r="B45" s="5" t="n">
        <v>3163741</v>
      </c>
      <c r="C45" s="6" t="n">
        <v>560</v>
      </c>
      <c r="D45" s="5" t="n">
        <v>3276891</v>
      </c>
      <c r="E45" s="5" t="n">
        <v>50445</v>
      </c>
      <c r="F45" s="6" t="n">
        <v>15570</v>
      </c>
      <c r="G45" s="6" t="n">
        <v>-179725</v>
      </c>
    </row>
    <row r="46" spans="1:7">
      <c r="A46" s="4" t="s">
        <v>139</v>
      </c>
      <c r="C46" s="5" t="n">
        <v>52564000</v>
      </c>
    </row>
    <row r="47" spans="1:7">
      <c r="A47" s="4" t="s">
        <v>140</v>
      </c>
      <c r="B47" s="5" t="n">
        <v>82</v>
      </c>
      <c r="E47" s="5" t="n">
        <v>82</v>
      </c>
    </row>
    <row r="48" spans="1:7">
      <c r="A48" s="4" t="s">
        <v>141</v>
      </c>
      <c r="B48" s="6" t="n">
        <v>7593</v>
      </c>
      <c r="D48" s="6" t="n">
        <v>2730</v>
      </c>
      <c r="E48" s="6" t="n">
        <v>48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835</v>
      </c>
      <c r="B1" s="2" t="s">
        <v>836</v>
      </c>
    </row>
    <row r="2" spans="1:4">
      <c r="B2" s="2" t="s">
        <v>4</v>
      </c>
      <c r="C2" s="2" t="s">
        <v>837</v>
      </c>
      <c r="D2" s="2" t="s">
        <v>838</v>
      </c>
    </row>
    <row r="3" spans="1:4">
      <c r="A3" s="3" t="s">
        <v>791</v>
      </c>
    </row>
    <row r="4" spans="1:4">
      <c r="A4" s="4" t="s">
        <v>839</v>
      </c>
      <c r="B4" s="4" t="s">
        <v>840</v>
      </c>
      <c r="C4" s="4" t="s">
        <v>841</v>
      </c>
      <c r="D4" s="4" t="s">
        <v>842</v>
      </c>
    </row>
    <row r="5" spans="1:4">
      <c r="A5" s="4" t="s">
        <v>843</v>
      </c>
      <c r="B5" s="4" t="s">
        <v>844</v>
      </c>
      <c r="C5" s="4" t="s">
        <v>845</v>
      </c>
      <c r="D5" s="4" t="s">
        <v>846</v>
      </c>
    </row>
    <row r="6" spans="1:4">
      <c r="A6" s="4" t="s">
        <v>847</v>
      </c>
      <c r="B6" s="4" t="s">
        <v>84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9</v>
      </c>
      <c r="B1" s="2" t="s">
        <v>437</v>
      </c>
      <c r="C1" s="2" t="s">
        <v>1</v>
      </c>
    </row>
    <row r="2" spans="1:3">
      <c r="B2" s="2" t="s">
        <v>439</v>
      </c>
      <c r="C2" s="2" t="s">
        <v>2</v>
      </c>
    </row>
    <row r="3" spans="1:3">
      <c r="A3" s="3" t="s">
        <v>791</v>
      </c>
    </row>
    <row r="4" spans="1:3">
      <c r="A4" s="4" t="s">
        <v>850</v>
      </c>
      <c r="C4" s="5" t="n">
        <v>884</v>
      </c>
    </row>
    <row r="5" spans="1:3">
      <c r="A5" s="4" t="s">
        <v>851</v>
      </c>
      <c r="B5" s="5" t="n">
        <v>400000</v>
      </c>
    </row>
    <row r="6" spans="1:3">
      <c r="A6" s="4" t="s">
        <v>852</v>
      </c>
      <c r="B6" s="7" t="n">
        <v>62.23</v>
      </c>
      <c r="C6" s="7" t="n">
        <v>62.23</v>
      </c>
    </row>
    <row r="7" spans="1:3">
      <c r="A7" s="4" t="s">
        <v>853</v>
      </c>
      <c r="C7" s="10" t="n">
        <v>108.71</v>
      </c>
    </row>
    <row r="8" spans="1:3">
      <c r="A8" s="4" t="s">
        <v>796</v>
      </c>
      <c r="C8" s="10" t="n">
        <v>108.1</v>
      </c>
    </row>
    <row r="9" spans="1:3">
      <c r="A9" s="4" t="s">
        <v>854</v>
      </c>
      <c r="C9" s="10" t="n">
        <v>72.23</v>
      </c>
    </row>
    <row r="10" spans="1:3">
      <c r="A10" s="4" t="s">
        <v>855</v>
      </c>
      <c r="C10" s="10" t="n">
        <v>82.84</v>
      </c>
    </row>
    <row r="11" spans="1:3">
      <c r="A11" s="4" t="s">
        <v>856</v>
      </c>
      <c r="C11" s="7" t="n">
        <v>90.91</v>
      </c>
    </row>
    <row r="12" spans="1:3">
      <c r="A12" s="4" t="s">
        <v>857</v>
      </c>
    </row>
    <row r="13" spans="1:3">
      <c r="A13" s="3" t="s">
        <v>791</v>
      </c>
    </row>
    <row r="14" spans="1:3">
      <c r="A14" s="4" t="s">
        <v>858</v>
      </c>
      <c r="B14" s="5" t="n">
        <v>1445000</v>
      </c>
      <c r="C14" s="5" t="n">
        <v>1445000</v>
      </c>
    </row>
    <row r="15" spans="1:3">
      <c r="A15" s="4" t="s">
        <v>850</v>
      </c>
      <c r="C15" s="5" t="n">
        <v>884000</v>
      </c>
    </row>
    <row r="16" spans="1:3">
      <c r="A16" s="4" t="s">
        <v>851</v>
      </c>
      <c r="C16" s="5" t="n">
        <v>446000</v>
      </c>
    </row>
    <row r="17" spans="1:3">
      <c r="A17" s="4" t="s">
        <v>859</v>
      </c>
      <c r="C17" s="5" t="n">
        <v>66000</v>
      </c>
    </row>
    <row r="18" spans="1:3">
      <c r="A18" s="4" t="s">
        <v>860</v>
      </c>
      <c r="C18" s="5" t="n">
        <v>-917000</v>
      </c>
    </row>
    <row r="19" spans="1:3">
      <c r="A19" s="4" t="s">
        <v>861</v>
      </c>
      <c r="C19" s="5" t="n">
        <v>-235000</v>
      </c>
    </row>
    <row r="20" spans="1:3">
      <c r="A20" s="4" t="s">
        <v>862</v>
      </c>
      <c r="C20" s="5" t="n">
        <v>1689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9"/>
  </cols>
  <sheetData>
    <row r="1" spans="1:2">
      <c r="A1" s="1" t="s">
        <v>863</v>
      </c>
      <c r="B1" s="2" t="s">
        <v>836</v>
      </c>
    </row>
    <row r="2" spans="1:2">
      <c r="B2" s="2" t="s">
        <v>864</v>
      </c>
    </row>
    <row r="3" spans="1:2">
      <c r="A3" s="3" t="s">
        <v>791</v>
      </c>
    </row>
    <row r="4" spans="1:2">
      <c r="A4" s="4" t="s">
        <v>865</v>
      </c>
      <c r="B4" s="5" t="n">
        <v>65500</v>
      </c>
    </row>
    <row r="5" spans="1:2">
      <c r="A5" s="4" t="s">
        <v>866</v>
      </c>
      <c r="B5" s="5" t="n">
        <v>65500</v>
      </c>
    </row>
    <row r="6" spans="1:2">
      <c r="A6" s="4" t="s">
        <v>831</v>
      </c>
      <c r="B6" s="4" t="s">
        <v>83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79</v>
      </c>
    </row>
    <row r="3" spans="1:4">
      <c r="A3" s="3" t="s">
        <v>791</v>
      </c>
    </row>
    <row r="4" spans="1:4">
      <c r="A4" s="4" t="s">
        <v>709</v>
      </c>
      <c r="B4" s="6" t="n">
        <v>67292</v>
      </c>
      <c r="C4" s="6" t="n">
        <v>38350</v>
      </c>
      <c r="D4" s="6" t="n">
        <v>26499</v>
      </c>
    </row>
    <row r="5" spans="1:4">
      <c r="A5" s="4" t="s">
        <v>614</v>
      </c>
    </row>
    <row r="6" spans="1:4">
      <c r="A6" s="3" t="s">
        <v>791</v>
      </c>
    </row>
    <row r="7" spans="1:4">
      <c r="A7" s="4" t="s">
        <v>709</v>
      </c>
      <c r="B7" s="5" t="n">
        <v>5222</v>
      </c>
      <c r="C7" s="5" t="n">
        <v>2289</v>
      </c>
      <c r="D7" s="5" t="n">
        <v>1560</v>
      </c>
    </row>
    <row r="8" spans="1:4">
      <c r="A8" s="4" t="s">
        <v>868</v>
      </c>
    </row>
    <row r="9" spans="1:4">
      <c r="A9" s="3" t="s">
        <v>791</v>
      </c>
    </row>
    <row r="10" spans="1:4">
      <c r="A10" s="4" t="s">
        <v>709</v>
      </c>
      <c r="B10" s="5" t="n">
        <v>22103</v>
      </c>
      <c r="C10" s="5" t="n">
        <v>6201</v>
      </c>
      <c r="D10" s="5" t="n">
        <v>5188</v>
      </c>
    </row>
    <row r="11" spans="1:4">
      <c r="A11" s="4" t="s">
        <v>869</v>
      </c>
    </row>
    <row r="12" spans="1:4">
      <c r="A12" s="3" t="s">
        <v>791</v>
      </c>
    </row>
    <row r="13" spans="1:4">
      <c r="A13" s="4" t="s">
        <v>709</v>
      </c>
      <c r="B13" s="5" t="n">
        <v>16155</v>
      </c>
      <c r="C13" s="5" t="n">
        <v>16181</v>
      </c>
      <c r="D13" s="5" t="n">
        <v>11090</v>
      </c>
    </row>
    <row r="14" spans="1:4">
      <c r="A14" s="4" t="s">
        <v>870</v>
      </c>
    </row>
    <row r="15" spans="1:4">
      <c r="A15" s="3" t="s">
        <v>791</v>
      </c>
    </row>
    <row r="16" spans="1:4">
      <c r="A16" s="4" t="s">
        <v>709</v>
      </c>
      <c r="B16" s="6" t="n">
        <v>23812</v>
      </c>
      <c r="C16" s="6" t="n">
        <v>13679</v>
      </c>
      <c r="D16" s="6" t="n">
        <v>866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79</v>
      </c>
    </row>
    <row r="3" spans="1:4">
      <c r="A3" s="3" t="s">
        <v>217</v>
      </c>
    </row>
    <row r="4" spans="1:4">
      <c r="A4" s="4" t="s">
        <v>872</v>
      </c>
      <c r="B4" s="9" t="n">
        <v>21.5</v>
      </c>
      <c r="C4" s="9" t="n">
        <v>11.8</v>
      </c>
      <c r="D4" s="9" t="n">
        <v>8.199999999999999</v>
      </c>
    </row>
    <row r="5" spans="1:4">
      <c r="A5" s="4" t="s">
        <v>873</v>
      </c>
      <c r="B5" s="9" t="n">
        <v>34.4</v>
      </c>
      <c r="C5" s="6" t="n">
        <v>10</v>
      </c>
      <c r="D5" s="9" t="n">
        <v>6.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429</v>
      </c>
    </row>
    <row r="2" spans="1:2">
      <c r="A2" s="3" t="s">
        <v>875</v>
      </c>
    </row>
    <row r="3" spans="1:2">
      <c r="A3" s="5" t="n">
        <v>2018</v>
      </c>
      <c r="B3" s="6" t="n">
        <v>50381</v>
      </c>
    </row>
    <row r="4" spans="1:2">
      <c r="A4" s="5" t="n">
        <v>2019</v>
      </c>
      <c r="B4" s="5" t="n">
        <v>29104</v>
      </c>
    </row>
    <row r="5" spans="1:2">
      <c r="A5" s="5" t="n">
        <v>2020</v>
      </c>
      <c r="B5" s="5" t="n">
        <v>23303</v>
      </c>
    </row>
    <row r="6" spans="1:2">
      <c r="A6" s="5" t="n">
        <v>2021</v>
      </c>
      <c r="B6" s="5" t="n">
        <v>19556</v>
      </c>
    </row>
    <row r="7" spans="1:2">
      <c r="A7" s="5" t="n">
        <v>2022</v>
      </c>
      <c r="B7" s="5" t="n">
        <v>15593</v>
      </c>
    </row>
    <row r="8" spans="1:2">
      <c r="A8" s="4" t="s">
        <v>620</v>
      </c>
      <c r="B8" s="5" t="n">
        <v>30309</v>
      </c>
    </row>
    <row r="9" spans="1:2">
      <c r="A9" s="4" t="s">
        <v>876</v>
      </c>
      <c r="B9" s="6" t="n">
        <v>1682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7</v>
      </c>
      <c r="B1" s="2" t="s">
        <v>878</v>
      </c>
      <c r="C1" s="2" t="s">
        <v>2</v>
      </c>
      <c r="D1" s="2" t="s">
        <v>32</v>
      </c>
    </row>
    <row r="2" spans="1:4">
      <c r="A2" s="3" t="s">
        <v>220</v>
      </c>
    </row>
    <row r="3" spans="1:4">
      <c r="A3" s="4" t="s">
        <v>879</v>
      </c>
      <c r="B3" s="4" t="s">
        <v>880</v>
      </c>
    </row>
    <row r="4" spans="1:4">
      <c r="A4" s="4" t="s">
        <v>881</v>
      </c>
      <c r="B4" s="4" t="s">
        <v>882</v>
      </c>
    </row>
    <row r="5" spans="1:4">
      <c r="A5" s="4" t="s">
        <v>883</v>
      </c>
      <c r="B5" s="4" t="s">
        <v>404</v>
      </c>
    </row>
    <row r="6" spans="1:4">
      <c r="A6" s="4" t="s">
        <v>884</v>
      </c>
      <c r="B6" s="4" t="s">
        <v>885</v>
      </c>
    </row>
    <row r="7" spans="1:4">
      <c r="A7" s="4" t="s">
        <v>886</v>
      </c>
      <c r="C7" s="9" t="n">
        <v>4.7</v>
      </c>
      <c r="D7" s="9" t="n">
        <v>0.8</v>
      </c>
    </row>
    <row r="8" spans="1:4">
      <c r="A8" s="4" t="s">
        <v>887</v>
      </c>
      <c r="B8" s="4" t="s">
        <v>88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2</v>
      </c>
    </row>
    <row r="2" spans="1:3">
      <c r="A2" s="3" t="s">
        <v>890</v>
      </c>
    </row>
    <row r="3" spans="1:3">
      <c r="A3" s="4" t="s">
        <v>63</v>
      </c>
      <c r="B3" s="6" t="n">
        <v>15570000</v>
      </c>
      <c r="C3" s="6" t="n">
        <v>-6618000</v>
      </c>
    </row>
    <row r="4" spans="1:3">
      <c r="A4" s="4" t="s">
        <v>891</v>
      </c>
    </row>
    <row r="5" spans="1:3">
      <c r="A5" s="3" t="s">
        <v>890</v>
      </c>
    </row>
    <row r="6" spans="1:3">
      <c r="A6" s="4" t="s">
        <v>63</v>
      </c>
      <c r="B6" s="6" t="n">
        <v>15600000</v>
      </c>
      <c r="C6" s="5" t="n">
        <v>-6600000</v>
      </c>
    </row>
    <row r="7" spans="1:3">
      <c r="A7" s="4" t="s">
        <v>892</v>
      </c>
      <c r="B7" s="4" t="s">
        <v>888</v>
      </c>
    </row>
    <row r="8" spans="1:3">
      <c r="A8" s="4" t="s">
        <v>893</v>
      </c>
    </row>
    <row r="9" spans="1:3">
      <c r="A9" s="3" t="s">
        <v>890</v>
      </c>
    </row>
    <row r="10" spans="1:3">
      <c r="A10" s="4" t="s">
        <v>63</v>
      </c>
      <c r="B10" s="6" t="n">
        <v>0</v>
      </c>
      <c r="C10" s="6" t="n">
        <v>-16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894</v>
      </c>
      <c r="B1" s="2" t="s">
        <v>895</v>
      </c>
      <c r="C1" s="2" t="s">
        <v>896</v>
      </c>
      <c r="D1" s="2" t="s">
        <v>2</v>
      </c>
      <c r="E1" s="2" t="s">
        <v>32</v>
      </c>
      <c r="F1" s="2" t="s">
        <v>897</v>
      </c>
      <c r="G1" s="2" t="s">
        <v>898</v>
      </c>
      <c r="H1" s="2" t="s">
        <v>899</v>
      </c>
      <c r="I1" s="2" t="s">
        <v>900</v>
      </c>
    </row>
    <row r="2" spans="1:9">
      <c r="A2" s="3" t="s">
        <v>901</v>
      </c>
    </row>
    <row r="3" spans="1:9">
      <c r="A3" s="4" t="s">
        <v>902</v>
      </c>
      <c r="D3" s="6" t="n">
        <v>30000000</v>
      </c>
      <c r="E3" s="6" t="n">
        <v>30000000</v>
      </c>
    </row>
    <row r="4" spans="1:9">
      <c r="A4" s="4" t="s">
        <v>903</v>
      </c>
    </row>
    <row r="5" spans="1:9">
      <c r="A5" s="3" t="s">
        <v>901</v>
      </c>
    </row>
    <row r="6" spans="1:9">
      <c r="A6" s="4" t="s">
        <v>904</v>
      </c>
      <c r="C6" s="6" t="n">
        <v>100000000</v>
      </c>
    </row>
    <row r="7" spans="1:9">
      <c r="A7" s="4" t="s">
        <v>905</v>
      </c>
    </row>
    <row r="8" spans="1:9">
      <c r="A8" s="3" t="s">
        <v>901</v>
      </c>
    </row>
    <row r="9" spans="1:9">
      <c r="A9" s="4" t="s">
        <v>904</v>
      </c>
      <c r="G9" s="6" t="n">
        <v>150000000</v>
      </c>
    </row>
    <row r="10" spans="1:9">
      <c r="A10" s="4" t="s">
        <v>906</v>
      </c>
    </row>
    <row r="11" spans="1:9">
      <c r="A11" s="3" t="s">
        <v>901</v>
      </c>
    </row>
    <row r="12" spans="1:9">
      <c r="A12" s="4" t="s">
        <v>904</v>
      </c>
      <c r="B12" s="6" t="n">
        <v>400000000</v>
      </c>
      <c r="H12" s="6" t="n">
        <v>150000000</v>
      </c>
    </row>
    <row r="13" spans="1:9">
      <c r="A13" s="4" t="s">
        <v>907</v>
      </c>
      <c r="C13" s="4" t="s">
        <v>908</v>
      </c>
    </row>
    <row r="14" spans="1:9">
      <c r="A14" s="4" t="s">
        <v>909</v>
      </c>
      <c r="B14" s="6" t="n">
        <v>200000000</v>
      </c>
    </row>
    <row r="15" spans="1:9">
      <c r="A15" s="4" t="s">
        <v>902</v>
      </c>
      <c r="D15" s="5" t="n">
        <v>30000000</v>
      </c>
      <c r="E15" s="6" t="n">
        <v>30000000</v>
      </c>
    </row>
    <row r="16" spans="1:9">
      <c r="A16" s="4" t="s">
        <v>910</v>
      </c>
      <c r="D16" s="5" t="n">
        <v>0</v>
      </c>
      <c r="I16" s="6" t="n">
        <v>60000000</v>
      </c>
    </row>
    <row r="17" spans="1:9">
      <c r="A17" s="4" t="s">
        <v>911</v>
      </c>
      <c r="F17" s="6" t="n">
        <v>2000000</v>
      </c>
    </row>
    <row r="18" spans="1:9">
      <c r="A18" s="4" t="s">
        <v>912</v>
      </c>
    </row>
    <row r="19" spans="1:9">
      <c r="A19" s="3" t="s">
        <v>901</v>
      </c>
    </row>
    <row r="20" spans="1:9">
      <c r="A20" s="4" t="s">
        <v>911</v>
      </c>
      <c r="D20" s="6" t="n">
        <v>2300000</v>
      </c>
    </row>
    <row r="21" spans="1:9">
      <c r="A21" s="4" t="s">
        <v>913</v>
      </c>
    </row>
    <row r="22" spans="1:9">
      <c r="A22" s="3" t="s">
        <v>901</v>
      </c>
    </row>
    <row r="23" spans="1:9">
      <c r="A23" s="4" t="s">
        <v>914</v>
      </c>
      <c r="D23" s="4" t="s">
        <v>915</v>
      </c>
      <c r="E23" s="4" t="s">
        <v>916</v>
      </c>
    </row>
    <row r="24" spans="1:9">
      <c r="A24" s="4" t="s">
        <v>917</v>
      </c>
    </row>
    <row r="25" spans="1:9">
      <c r="A25" s="3" t="s">
        <v>901</v>
      </c>
    </row>
    <row r="26" spans="1:9">
      <c r="A26" s="4" t="s">
        <v>918</v>
      </c>
      <c r="D26" s="4" t="s">
        <v>919</v>
      </c>
    </row>
    <row r="27" spans="1:9">
      <c r="A27" s="4" t="s">
        <v>920</v>
      </c>
      <c r="D27" s="4" t="s">
        <v>921</v>
      </c>
    </row>
    <row r="28" spans="1:9">
      <c r="A28" s="4" t="s">
        <v>922</v>
      </c>
      <c r="D28" s="4" t="s">
        <v>923</v>
      </c>
    </row>
    <row r="29" spans="1:9">
      <c r="A29" s="4" t="s">
        <v>924</v>
      </c>
    </row>
    <row r="30" spans="1:9">
      <c r="A30" s="3" t="s">
        <v>901</v>
      </c>
    </row>
    <row r="31" spans="1:9">
      <c r="A31" s="4" t="s">
        <v>918</v>
      </c>
      <c r="D31" s="4" t="s">
        <v>925</v>
      </c>
    </row>
    <row r="32" spans="1:9">
      <c r="A32" s="4" t="s">
        <v>920</v>
      </c>
      <c r="D32" s="4" t="s">
        <v>926</v>
      </c>
    </row>
    <row r="33" spans="1:9">
      <c r="A33" s="4" t="s">
        <v>927</v>
      </c>
      <c r="D33" s="10" t="n">
        <v>0.04</v>
      </c>
    </row>
    <row r="34" spans="1:9">
      <c r="A34" s="4" t="s">
        <v>928</v>
      </c>
      <c r="D34" s="4" t="s">
        <v>9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4"/>
    <col customWidth="1" max="5" min="5" width="16"/>
    <col customWidth="1" max="6" min="6" width="16"/>
    <col customWidth="1" max="7" min="7" width="16"/>
  </cols>
  <sheetData>
    <row r="1" spans="1:7">
      <c r="A1" s="1" t="s">
        <v>929</v>
      </c>
      <c r="B1" s="2" t="s">
        <v>930</v>
      </c>
      <c r="C1" s="2" t="s">
        <v>931</v>
      </c>
      <c r="D1" s="2" t="s">
        <v>932</v>
      </c>
      <c r="E1" s="2" t="s">
        <v>543</v>
      </c>
      <c r="F1" s="2" t="s">
        <v>933</v>
      </c>
      <c r="G1" s="2" t="s">
        <v>934</v>
      </c>
    </row>
    <row r="2" spans="1:7">
      <c r="A2" s="3" t="s">
        <v>935</v>
      </c>
    </row>
    <row r="3" spans="1:7">
      <c r="A3" s="4" t="s">
        <v>936</v>
      </c>
      <c r="E3" s="4" t="s">
        <v>519</v>
      </c>
      <c r="F3" s="4" t="s">
        <v>779</v>
      </c>
      <c r="G3" s="4" t="s">
        <v>780</v>
      </c>
    </row>
    <row r="4" spans="1:7">
      <c r="A4" s="4" t="s">
        <v>937</v>
      </c>
    </row>
    <row r="5" spans="1:7">
      <c r="A5" s="3" t="s">
        <v>935</v>
      </c>
    </row>
    <row r="6" spans="1:7">
      <c r="A6" s="4" t="s">
        <v>938</v>
      </c>
      <c r="D6" s="7" t="n">
        <v>0.3</v>
      </c>
    </row>
    <row r="7" spans="1:7">
      <c r="A7" s="4" t="s">
        <v>936</v>
      </c>
      <c r="D7" s="4" t="s">
        <v>939</v>
      </c>
    </row>
    <row r="8" spans="1:7">
      <c r="A8" s="4" t="s">
        <v>940</v>
      </c>
    </row>
    <row r="9" spans="1:7">
      <c r="A9" s="3" t="s">
        <v>935</v>
      </c>
    </row>
    <row r="10" spans="1:7">
      <c r="A10" s="4" t="s">
        <v>941</v>
      </c>
      <c r="B10" s="6" t="n">
        <v>50</v>
      </c>
    </row>
    <row r="11" spans="1:7">
      <c r="A11" s="4" t="s">
        <v>942</v>
      </c>
      <c r="B11" s="5" t="n">
        <v>34</v>
      </c>
    </row>
    <row r="12" spans="1:7">
      <c r="A12" s="4" t="s">
        <v>42</v>
      </c>
      <c r="B12" s="5" t="n">
        <v>14</v>
      </c>
    </row>
    <row r="13" spans="1:7">
      <c r="A13" s="4" t="s">
        <v>81</v>
      </c>
      <c r="B13" s="5" t="n">
        <v>3</v>
      </c>
    </row>
    <row r="14" spans="1:7">
      <c r="A14" s="4" t="s">
        <v>943</v>
      </c>
      <c r="B14" s="6" t="n">
        <v>13</v>
      </c>
    </row>
    <row r="15" spans="1:7">
      <c r="A15" s="4" t="s">
        <v>944</v>
      </c>
    </row>
    <row r="16" spans="1:7">
      <c r="A16" s="3" t="s">
        <v>935</v>
      </c>
    </row>
    <row r="17" spans="1:7">
      <c r="A17" s="4" t="s">
        <v>517</v>
      </c>
      <c r="C17" s="6" t="n">
        <v>15</v>
      </c>
    </row>
    <row r="18" spans="1:7">
      <c r="A18" s="4" t="s">
        <v>945</v>
      </c>
      <c r="C18" s="6" t="n">
        <v>342</v>
      </c>
    </row>
    <row r="19" spans="1:7">
      <c r="A19" s="4" t="s">
        <v>532</v>
      </c>
      <c r="C19" s="4" t="s">
        <v>358</v>
      </c>
    </row>
    <row r="20" spans="1:7">
      <c r="A20" s="4" t="s">
        <v>946</v>
      </c>
      <c r="C20" s="5" t="n">
        <v>600</v>
      </c>
    </row>
    <row r="21" spans="1:7">
      <c r="A21" s="4" t="s">
        <v>947</v>
      </c>
      <c r="C21" s="6" t="n">
        <v>80</v>
      </c>
    </row>
    <row r="22" spans="1:7">
      <c r="A22" s="4" t="s">
        <v>948</v>
      </c>
      <c r="C22" s="4" t="s">
        <v>9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79</v>
      </c>
    </row>
    <row r="3" spans="1:4">
      <c r="A3" s="3" t="s">
        <v>143</v>
      </c>
    </row>
    <row r="4" spans="1:4">
      <c r="A4" s="4" t="s">
        <v>97</v>
      </c>
      <c r="B4" s="6" t="n">
        <v>99523</v>
      </c>
      <c r="C4" s="6" t="n">
        <v>2638</v>
      </c>
      <c r="D4" s="6" t="n">
        <v>14558</v>
      </c>
    </row>
    <row r="5" spans="1:4">
      <c r="A5" s="3" t="s">
        <v>144</v>
      </c>
    </row>
    <row r="6" spans="1:4">
      <c r="A6" s="4" t="s">
        <v>126</v>
      </c>
      <c r="B6" s="5" t="n">
        <v>67292</v>
      </c>
      <c r="C6" s="5" t="n">
        <v>38350</v>
      </c>
      <c r="D6" s="5" t="n">
        <v>26499</v>
      </c>
    </row>
    <row r="7" spans="1:4">
      <c r="A7" s="4" t="s">
        <v>145</v>
      </c>
      <c r="B7" s="5" t="n">
        <v>221321</v>
      </c>
      <c r="C7" s="5" t="n">
        <v>21505</v>
      </c>
      <c r="D7" s="5" t="n">
        <v>13698</v>
      </c>
    </row>
    <row r="8" spans="1:4">
      <c r="A8" s="4" t="s">
        <v>146</v>
      </c>
      <c r="B8" s="5" t="n">
        <v>128</v>
      </c>
      <c r="C8" s="5" t="n">
        <v>431</v>
      </c>
      <c r="D8" s="5" t="n">
        <v>328</v>
      </c>
    </row>
    <row r="9" spans="1:4">
      <c r="A9" s="4" t="s">
        <v>147</v>
      </c>
      <c r="C9" s="5" t="n">
        <v>502</v>
      </c>
    </row>
    <row r="10" spans="1:4">
      <c r="A10" s="4" t="s">
        <v>148</v>
      </c>
      <c r="B10" s="5" t="n">
        <v>613</v>
      </c>
      <c r="C10" s="5" t="n">
        <v>293</v>
      </c>
      <c r="D10" s="5" t="n">
        <v>187</v>
      </c>
    </row>
    <row r="11" spans="1:4">
      <c r="A11" s="4" t="s">
        <v>149</v>
      </c>
      <c r="B11" s="5" t="n">
        <v>614</v>
      </c>
      <c r="C11" s="5" t="n">
        <v>37</v>
      </c>
      <c r="D11" s="5" t="n">
        <v>61</v>
      </c>
    </row>
    <row r="12" spans="1:4">
      <c r="A12" s="4" t="s">
        <v>150</v>
      </c>
      <c r="B12" s="5" t="n">
        <v>-156831</v>
      </c>
      <c r="C12" s="5" t="n">
        <v>-3304</v>
      </c>
      <c r="D12" s="5" t="n">
        <v>-1062</v>
      </c>
    </row>
    <row r="13" spans="1:4">
      <c r="A13" s="4" t="s">
        <v>125</v>
      </c>
      <c r="C13" s="5" t="n">
        <v>-6467</v>
      </c>
      <c r="D13" s="5" t="n">
        <v>-2743</v>
      </c>
    </row>
    <row r="14" spans="1:4">
      <c r="A14" s="4" t="s">
        <v>151</v>
      </c>
      <c r="B14" s="5" t="n">
        <v>911</v>
      </c>
      <c r="C14" s="5" t="n">
        <v>12</v>
      </c>
      <c r="D14" s="5" t="n">
        <v>-12</v>
      </c>
    </row>
    <row r="15" spans="1:4">
      <c r="A15" s="3" t="s">
        <v>152</v>
      </c>
    </row>
    <row r="16" spans="1:4">
      <c r="A16" s="4" t="s">
        <v>153</v>
      </c>
      <c r="B16" s="5" t="n">
        <v>-16618</v>
      </c>
      <c r="C16" s="5" t="n">
        <v>-10214</v>
      </c>
      <c r="D16" s="5" t="n">
        <v>2224</v>
      </c>
    </row>
    <row r="17" spans="1:4">
      <c r="A17" s="4" t="s">
        <v>37</v>
      </c>
      <c r="B17" s="5" t="n">
        <v>-22819</v>
      </c>
      <c r="C17" s="5" t="n">
        <v>5996</v>
      </c>
      <c r="D17" s="5" t="n">
        <v>-2794</v>
      </c>
    </row>
    <row r="18" spans="1:4">
      <c r="A18" s="4" t="s">
        <v>43</v>
      </c>
      <c r="B18" s="5" t="n">
        <v>1569</v>
      </c>
      <c r="C18" s="5" t="n">
        <v>1490</v>
      </c>
      <c r="D18" s="5" t="n">
        <v>-454</v>
      </c>
    </row>
    <row r="19" spans="1:4">
      <c r="A19" s="4" t="s">
        <v>47</v>
      </c>
      <c r="B19" s="5" t="n">
        <v>-5004</v>
      </c>
      <c r="C19" s="5" t="n">
        <v>6149</v>
      </c>
      <c r="D19" s="5" t="n">
        <v>1420</v>
      </c>
    </row>
    <row r="20" spans="1:4">
      <c r="A20" s="4" t="s">
        <v>48</v>
      </c>
      <c r="B20" s="5" t="n">
        <v>15354</v>
      </c>
      <c r="C20" s="5" t="n">
        <v>8353</v>
      </c>
      <c r="D20" s="5" t="n">
        <v>2288</v>
      </c>
    </row>
    <row r="21" spans="1:4">
      <c r="A21" s="4" t="s">
        <v>154</v>
      </c>
      <c r="B21" s="5" t="n">
        <v>93036</v>
      </c>
      <c r="C21" s="5" t="n">
        <v>26953</v>
      </c>
      <c r="D21" s="5" t="n">
        <v>28874</v>
      </c>
    </row>
    <row r="22" spans="1:4">
      <c r="A22" s="4" t="s">
        <v>54</v>
      </c>
      <c r="B22" s="5" t="n">
        <v>17108</v>
      </c>
      <c r="C22" s="5" t="n">
        <v>-409</v>
      </c>
      <c r="D22" s="5" t="n">
        <v>2698</v>
      </c>
    </row>
    <row r="23" spans="1:4">
      <c r="A23" s="4" t="s">
        <v>155</v>
      </c>
      <c r="B23" s="5" t="n">
        <v>316197</v>
      </c>
      <c r="C23" s="5" t="n">
        <v>92315</v>
      </c>
      <c r="D23" s="5" t="n">
        <v>85770</v>
      </c>
    </row>
    <row r="24" spans="1:4">
      <c r="A24" s="3" t="s">
        <v>156</v>
      </c>
    </row>
    <row r="25" spans="1:4">
      <c r="A25" s="4" t="s">
        <v>157</v>
      </c>
      <c r="C25" s="5" t="n">
        <v>-35609</v>
      </c>
      <c r="D25" s="5" t="n">
        <v>-92335</v>
      </c>
    </row>
    <row r="26" spans="1:4">
      <c r="A26" s="4" t="s">
        <v>158</v>
      </c>
      <c r="B26" s="5" t="n">
        <v>55598</v>
      </c>
      <c r="C26" s="5" t="n">
        <v>64756</v>
      </c>
      <c r="D26" s="5" t="n">
        <v>107042</v>
      </c>
    </row>
    <row r="27" spans="1:4">
      <c r="A27" s="4" t="s">
        <v>159</v>
      </c>
      <c r="B27" s="5" t="n">
        <v>-36635</v>
      </c>
      <c r="C27" s="5" t="n">
        <v>-14015</v>
      </c>
      <c r="D27" s="5" t="n">
        <v>-14219</v>
      </c>
    </row>
    <row r="28" spans="1:4">
      <c r="A28" s="4" t="s">
        <v>160</v>
      </c>
      <c r="B28" s="5" t="n">
        <v>-29706</v>
      </c>
      <c r="C28" s="5" t="n">
        <v>-1559</v>
      </c>
      <c r="D28" s="5" t="n">
        <v>-2375</v>
      </c>
    </row>
    <row r="29" spans="1:4">
      <c r="A29" s="4" t="s">
        <v>161</v>
      </c>
      <c r="B29" s="5" t="n">
        <v>-22348</v>
      </c>
      <c r="C29" s="5" t="n">
        <v>-6083</v>
      </c>
      <c r="D29" s="5" t="n">
        <v>-107575</v>
      </c>
    </row>
    <row r="30" spans="1:4">
      <c r="A30" s="4" t="s">
        <v>162</v>
      </c>
      <c r="B30" s="5" t="n">
        <v>1953</v>
      </c>
      <c r="C30" s="5" t="n">
        <v>-30</v>
      </c>
      <c r="D30" s="5" t="n">
        <v>1488</v>
      </c>
    </row>
    <row r="31" spans="1:4">
      <c r="A31" s="4" t="s">
        <v>163</v>
      </c>
      <c r="B31" s="5" t="n">
        <v>-31138</v>
      </c>
      <c r="C31" s="5" t="n">
        <v>7460</v>
      </c>
      <c r="D31" s="5" t="n">
        <v>-107974</v>
      </c>
    </row>
    <row r="32" spans="1:4">
      <c r="A32" s="3" t="s">
        <v>164</v>
      </c>
    </row>
    <row r="33" spans="1:4">
      <c r="A33" s="4" t="s">
        <v>165</v>
      </c>
      <c r="D33" s="5" t="n">
        <v>60000</v>
      </c>
    </row>
    <row r="34" spans="1:4">
      <c r="A34" s="4" t="s">
        <v>166</v>
      </c>
      <c r="B34" s="5" t="n">
        <v>-30000</v>
      </c>
      <c r="C34" s="5" t="n">
        <v>-30000</v>
      </c>
    </row>
    <row r="35" spans="1:4">
      <c r="A35" s="4" t="s">
        <v>167</v>
      </c>
      <c r="B35" s="5" t="n">
        <v>6511</v>
      </c>
      <c r="C35" s="5" t="n">
        <v>11753</v>
      </c>
      <c r="D35" s="5" t="n">
        <v>17794</v>
      </c>
    </row>
    <row r="36" spans="1:4">
      <c r="A36" s="4" t="s">
        <v>125</v>
      </c>
      <c r="C36" s="5" t="n">
        <v>6467</v>
      </c>
      <c r="D36" s="5" t="n">
        <v>2743</v>
      </c>
    </row>
    <row r="37" spans="1:4">
      <c r="A37" s="4" t="s">
        <v>168</v>
      </c>
      <c r="B37" s="5" t="n">
        <v>-34474</v>
      </c>
      <c r="C37" s="5" t="n">
        <v>-14445</v>
      </c>
      <c r="D37" s="5" t="n">
        <v>-11641</v>
      </c>
    </row>
    <row r="38" spans="1:4">
      <c r="A38" s="4" t="s">
        <v>169</v>
      </c>
      <c r="B38" s="5" t="n">
        <v>-2032</v>
      </c>
      <c r="C38" s="5" t="n">
        <v>-346</v>
      </c>
      <c r="D38" s="5" t="n">
        <v>-988</v>
      </c>
    </row>
    <row r="39" spans="1:4">
      <c r="A39" s="4" t="s">
        <v>170</v>
      </c>
      <c r="C39" s="5" t="n">
        <v>-2030</v>
      </c>
      <c r="D39" s="5" t="n">
        <v>-226</v>
      </c>
    </row>
    <row r="40" spans="1:4">
      <c r="A40" s="4" t="s">
        <v>171</v>
      </c>
      <c r="B40" s="5" t="n">
        <v>-52269</v>
      </c>
      <c r="C40" s="5" t="n">
        <v>-25466</v>
      </c>
    </row>
    <row r="41" spans="1:4">
      <c r="A41" s="4" t="s">
        <v>172</v>
      </c>
      <c r="B41" s="5" t="n">
        <v>-69229</v>
      </c>
      <c r="C41" s="5" t="n">
        <v>-25381</v>
      </c>
      <c r="D41" s="5" t="n">
        <v>-18090</v>
      </c>
    </row>
    <row r="42" spans="1:4">
      <c r="A42" s="4" t="s">
        <v>173</v>
      </c>
      <c r="B42" s="5" t="n">
        <v>-181493</v>
      </c>
      <c r="C42" s="5" t="n">
        <v>-79448</v>
      </c>
      <c r="D42" s="5" t="n">
        <v>49592</v>
      </c>
    </row>
    <row r="43" spans="1:4">
      <c r="A43" s="4" t="s">
        <v>174</v>
      </c>
      <c r="B43" s="5" t="n">
        <v>8080</v>
      </c>
      <c r="C43" s="5" t="n">
        <v>-2714</v>
      </c>
      <c r="D43" s="5" t="n">
        <v>-5205</v>
      </c>
    </row>
    <row r="44" spans="1:4">
      <c r="A44" s="4" t="s">
        <v>175</v>
      </c>
      <c r="B44" s="5" t="n">
        <v>111646</v>
      </c>
      <c r="C44" s="5" t="n">
        <v>17613</v>
      </c>
      <c r="D44" s="5" t="n">
        <v>22183</v>
      </c>
    </row>
    <row r="45" spans="1:4">
      <c r="A45" s="4" t="s">
        <v>176</v>
      </c>
      <c r="B45" s="5" t="n">
        <v>140756</v>
      </c>
      <c r="C45" s="5" t="n">
        <v>123143</v>
      </c>
      <c r="D45" s="5" t="n">
        <v>100960</v>
      </c>
    </row>
    <row r="46" spans="1:4">
      <c r="A46" s="4" t="s">
        <v>177</v>
      </c>
      <c r="B46" s="5" t="n">
        <v>252402</v>
      </c>
      <c r="C46" s="5" t="n">
        <v>140756</v>
      </c>
      <c r="D46" s="5" t="n">
        <v>123143</v>
      </c>
    </row>
    <row r="47" spans="1:4">
      <c r="A47" s="3" t="s">
        <v>178</v>
      </c>
    </row>
    <row r="48" spans="1:4">
      <c r="A48" s="4" t="s">
        <v>179</v>
      </c>
      <c r="B48" s="5" t="n">
        <v>201</v>
      </c>
      <c r="C48" s="5" t="n">
        <v>937</v>
      </c>
      <c r="D48" s="5" t="n">
        <v>574</v>
      </c>
    </row>
    <row r="49" spans="1:4">
      <c r="A49" s="4" t="s">
        <v>180</v>
      </c>
      <c r="B49" s="5" t="n">
        <v>55730</v>
      </c>
      <c r="C49" s="5" t="n">
        <v>-5439</v>
      </c>
      <c r="D49" s="5" t="n">
        <v>861</v>
      </c>
    </row>
    <row r="50" spans="1:4">
      <c r="A50" s="3" t="s">
        <v>181</v>
      </c>
    </row>
    <row r="51" spans="1:4">
      <c r="A51" s="4" t="s">
        <v>182</v>
      </c>
      <c r="B51" s="5" t="n">
        <v>2921179</v>
      </c>
    </row>
    <row r="52" spans="1:4">
      <c r="A52" s="4" t="s">
        <v>183</v>
      </c>
      <c r="B52" s="5" t="n">
        <v>3522</v>
      </c>
      <c r="C52" s="6" t="n">
        <v>1023</v>
      </c>
      <c r="D52" s="5" t="n">
        <v>3145</v>
      </c>
    </row>
    <row r="53" spans="1:4">
      <c r="A53" s="4" t="s">
        <v>184</v>
      </c>
      <c r="D53" s="6" t="n">
        <v>2028</v>
      </c>
    </row>
    <row r="54" spans="1:4">
      <c r="A54" s="4" t="s">
        <v>185</v>
      </c>
      <c r="B54" s="6" t="n">
        <v>77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437</v>
      </c>
      <c r="J1" s="2" t="s">
        <v>1</v>
      </c>
    </row>
    <row r="2" spans="1:12">
      <c r="B2" s="2" t="s">
        <v>2</v>
      </c>
      <c r="C2" s="2" t="s">
        <v>438</v>
      </c>
      <c r="D2" s="2" t="s">
        <v>4</v>
      </c>
      <c r="E2" s="2" t="s">
        <v>439</v>
      </c>
      <c r="F2" s="2" t="s">
        <v>32</v>
      </c>
      <c r="G2" s="2" t="s">
        <v>440</v>
      </c>
      <c r="H2" s="2" t="s">
        <v>441</v>
      </c>
      <c r="I2" s="2" t="s">
        <v>442</v>
      </c>
      <c r="J2" s="2" t="s">
        <v>2</v>
      </c>
      <c r="K2" s="2" t="s">
        <v>32</v>
      </c>
      <c r="L2" s="2" t="s">
        <v>79</v>
      </c>
    </row>
    <row r="3" spans="1:12">
      <c r="A3" s="3" t="s">
        <v>231</v>
      </c>
    </row>
    <row r="4" spans="1:12">
      <c r="A4" s="4" t="s">
        <v>81</v>
      </c>
      <c r="B4" s="6" t="n">
        <v>276036</v>
      </c>
      <c r="C4" s="6" t="n">
        <v>269267</v>
      </c>
      <c r="D4" s="6" t="n">
        <v>257025</v>
      </c>
      <c r="E4" s="6" t="n">
        <v>187458</v>
      </c>
      <c r="F4" s="6" t="n">
        <v>87965</v>
      </c>
      <c r="G4" s="6" t="n">
        <v>85103</v>
      </c>
      <c r="H4" s="6" t="n">
        <v>83266</v>
      </c>
      <c r="I4" s="6" t="n">
        <v>79734</v>
      </c>
      <c r="J4" s="6" t="n">
        <v>989786</v>
      </c>
      <c r="K4" s="6" t="n">
        <v>336068</v>
      </c>
      <c r="L4" s="6" t="n">
        <v>271600</v>
      </c>
    </row>
    <row r="5" spans="1:12">
      <c r="A5" s="4" t="s">
        <v>83</v>
      </c>
      <c r="B5" s="5" t="n">
        <v>220613</v>
      </c>
      <c r="C5" s="5" t="n">
        <v>213662</v>
      </c>
      <c r="D5" s="5" t="n">
        <v>203789</v>
      </c>
      <c r="E5" s="5" t="n">
        <v>148519</v>
      </c>
      <c r="F5" s="5" t="n">
        <v>76585</v>
      </c>
      <c r="G5" s="5" t="n">
        <v>73618</v>
      </c>
      <c r="H5" s="5" t="n">
        <v>71830</v>
      </c>
      <c r="I5" s="5" t="n">
        <v>68534</v>
      </c>
      <c r="J5" s="5" t="n">
        <v>786583</v>
      </c>
      <c r="K5" s="5" t="n">
        <v>290567</v>
      </c>
      <c r="L5" s="5" t="n">
        <v>236142</v>
      </c>
    </row>
    <row r="6" spans="1:12">
      <c r="A6" s="4" t="s">
        <v>91</v>
      </c>
      <c r="B6" s="5" t="n">
        <v>14911</v>
      </c>
      <c r="C6" s="5" t="n">
        <v>7161</v>
      </c>
      <c r="D6" s="5" t="n">
        <v>293</v>
      </c>
      <c r="E6" s="5" t="n">
        <v>-34182</v>
      </c>
      <c r="F6" s="5" t="n">
        <v>1988</v>
      </c>
      <c r="G6" s="5" t="n">
        <v>-228</v>
      </c>
      <c r="H6" s="5" t="n">
        <v>3360</v>
      </c>
      <c r="I6" s="5" t="n">
        <v>-707</v>
      </c>
      <c r="J6" s="5" t="n">
        <v>-11817</v>
      </c>
      <c r="K6" s="5" t="n">
        <v>4413</v>
      </c>
      <c r="L6" s="5" t="n">
        <v>16049</v>
      </c>
    </row>
    <row r="7" spans="1:12">
      <c r="A7" s="4" t="s">
        <v>951</v>
      </c>
      <c r="B7" s="6" t="n">
        <v>93321</v>
      </c>
      <c r="C7" s="6" t="n">
        <v>9920</v>
      </c>
      <c r="D7" s="6" t="n">
        <v>14846</v>
      </c>
      <c r="E7" s="6" t="n">
        <v>-18564</v>
      </c>
      <c r="F7" s="6" t="n">
        <v>1862</v>
      </c>
      <c r="G7" s="6" t="n">
        <v>-657</v>
      </c>
      <c r="H7" s="6" t="n">
        <v>2506</v>
      </c>
      <c r="I7" s="6" t="n">
        <v>-1073</v>
      </c>
      <c r="J7" s="6" t="n">
        <v>99523</v>
      </c>
      <c r="K7" s="6" t="n">
        <v>2638</v>
      </c>
      <c r="L7" s="6" t="n">
        <v>14558</v>
      </c>
    </row>
    <row r="8" spans="1:12">
      <c r="A8" s="4" t="s">
        <v>952</v>
      </c>
      <c r="B8" s="7" t="n">
        <v>1.77</v>
      </c>
      <c r="C8" s="7" t="n">
        <v>0.19</v>
      </c>
      <c r="D8" s="7" t="n">
        <v>0.28</v>
      </c>
      <c r="E8" s="7" t="n">
        <v>-0.43</v>
      </c>
      <c r="F8" s="7" t="n">
        <v>0.07000000000000001</v>
      </c>
      <c r="G8" s="7" t="n">
        <v>-0.03</v>
      </c>
      <c r="H8" s="7" t="n">
        <v>0.1</v>
      </c>
      <c r="I8" s="7" t="n">
        <v>-0.04</v>
      </c>
      <c r="J8" s="7" t="n">
        <v>1.97</v>
      </c>
      <c r="K8" s="7" t="n">
        <v>0.1</v>
      </c>
      <c r="L8" s="7" t="n">
        <v>0.59</v>
      </c>
    </row>
    <row r="9" spans="1:12">
      <c r="A9" s="4" t="s">
        <v>953</v>
      </c>
      <c r="B9" s="7" t="n">
        <v>1.74</v>
      </c>
      <c r="C9" s="7" t="n">
        <v>0.19</v>
      </c>
      <c r="D9" s="7" t="n">
        <v>0.28</v>
      </c>
      <c r="E9" s="7" t="n">
        <v>-0.43</v>
      </c>
      <c r="F9" s="7" t="n">
        <v>0.07000000000000001</v>
      </c>
      <c r="G9" s="7" t="n">
        <v>-0.03</v>
      </c>
      <c r="H9" s="7" t="n">
        <v>0.1</v>
      </c>
      <c r="I9" s="7" t="n">
        <v>-0.04</v>
      </c>
      <c r="J9" s="7" t="n">
        <v>1.93</v>
      </c>
      <c r="K9" s="7" t="n">
        <v>0.1</v>
      </c>
      <c r="L9" s="7" t="n">
        <v>0.560000000000000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7:05:27Z</dcterms:created>
  <dcterms:modified xmlns:dcterms="http://purl.org/dc/terms/" xmlns:xsi="http://www.w3.org/2001/XMLSchema-instance" xsi:type="dcterms:W3CDTF">2018-02-20T17:05:27Z</dcterms:modified>
</cp:coreProperties>
</file>